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w Accounting Pronouncements" sheetId="9" r:id="rId9"/>
    <s:sheet name="Highly Inflationary Accounting " sheetId="10" r:id="rId10"/>
    <s:sheet name="Variable Interest Entities" sheetId="11" r:id="rId11"/>
    <s:sheet name="Earnings per Share" sheetId="12" r:id="rId12"/>
    <s:sheet name="Employee Benefit Plans and Post" sheetId="13" r:id="rId13"/>
    <s:sheet name="Income Taxes" sheetId="14" r:id="rId14"/>
    <s:sheet name="Segment Information" sheetId="15" r:id="rId15"/>
    <s:sheet name="Receivables" sheetId="16" r:id="rId16"/>
    <s:sheet name="Inventories" sheetId="17" r:id="rId17"/>
    <s:sheet name="Investments in Unconsolidated S" sheetId="18" r:id="rId18"/>
    <s:sheet name="Goodwill and Other Intangibles" sheetId="19" r:id="rId19"/>
    <s:sheet name="Other Liabilities" sheetId="20" r:id="rId20"/>
    <s:sheet name="Commitments and Contingencies" sheetId="21" r:id="rId21"/>
    <s:sheet name="Financial Instruments" sheetId="22" r:id="rId22"/>
    <s:sheet name="Accumulated Other Comprehensive" sheetId="23" r:id="rId23"/>
    <s:sheet name="Related Party Information" sheetId="24" r:id="rId24"/>
    <s:sheet name="Supplemental Information" sheetId="25" r:id="rId25"/>
    <s:sheet name="Supplemental Condensed Consolid" sheetId="26" r:id="rId26"/>
    <s:sheet name="Variable Interest Entities (Tab" sheetId="27" r:id="rId27"/>
    <s:sheet name="Earnings per Share (Tables)" sheetId="28" r:id="rId28"/>
    <s:sheet name="Employee Benefit Plans and Po29" sheetId="29" r:id="rId29"/>
    <s:sheet name="Segment Information (Tables)" sheetId="30" r:id="rId30"/>
    <s:sheet name="Receivables (Tables)" sheetId="31" r:id="rId31"/>
    <s:sheet name="Inventories (Tables)" sheetId="32" r:id="rId32"/>
    <s:sheet name="Investments in Unconsolidated33" sheetId="33" r:id="rId33"/>
    <s:sheet name="Goodwill and Other Intangibles " sheetId="34" r:id="rId34"/>
    <s:sheet name="Other Liabilities (Tables)" sheetId="35" r:id="rId35"/>
    <s:sheet name="Financial Instruments (Tables)" sheetId="36" r:id="rId36"/>
    <s:sheet name="Accumulated Other Comprehensi37" sheetId="37" r:id="rId37"/>
    <s:sheet name="Related Party Information (Tabl" sheetId="38" r:id="rId38"/>
    <s:sheet name="Supplemental Information (Table" sheetId="39" r:id="rId39"/>
    <s:sheet name="Supplemental Condensed Consol40" sheetId="40" r:id="rId40"/>
    <s:sheet name="Highly Inflationary Accountin41" sheetId="41" r:id="rId41"/>
    <s:sheet name="Variable Interest Entities - As" sheetId="42" r:id="rId42"/>
    <s:sheet name="Earnings Per Share - Computatio" sheetId="43" r:id="rId43"/>
    <s:sheet name="Employee Benefit Plans and Po44" sheetId="44" r:id="rId44"/>
    <s:sheet name="Income Taxes - Additional Infor" sheetId="45" r:id="rId45"/>
    <s:sheet name="Segment Information - Additiona" sheetId="46" r:id="rId46"/>
    <s:sheet name="Segment Information - Reconcili" sheetId="47" r:id="rId47"/>
    <s:sheet name="Segment Information - Reconci48" sheetId="48" r:id="rId48"/>
    <s:sheet name="Segment Information - Revenue f" sheetId="49" r:id="rId49"/>
    <s:sheet name="Receivables - Summary of Accoun" sheetId="50" r:id="rId50"/>
    <s:sheet name="Receivables - Additional Inform" sheetId="51" r:id="rId51"/>
    <s:sheet name="Receivables - Summary of Aging " sheetId="52" r:id="rId52"/>
    <s:sheet name="Receivables - Allowance for Cre" sheetId="53" r:id="rId53"/>
    <s:sheet name="Receivables - Investment in Imp" sheetId="54" r:id="rId54"/>
    <s:sheet name="Receivable - Carrying Amount of" sheetId="55" r:id="rId55"/>
    <s:sheet name="Inventories - Summary of Invent" sheetId="56" r:id="rId56"/>
    <s:sheet name="Investments in Unconsolidated57" sheetId="57" r:id="rId57"/>
    <s:sheet name="Goodwill and Other Intangible58" sheetId="58" r:id="rId58"/>
    <s:sheet name="Goodwill and Other Intangible59" sheetId="59" r:id="rId59"/>
    <s:sheet name="Goodwill and Other Intangible60" sheetId="60" r:id="rId60"/>
    <s:sheet name="Other Liabilities - Summary of " sheetId="61" r:id="rId61"/>
    <s:sheet name="Other Liabilities - Summary o62" sheetId="62" r:id="rId62"/>
    <s:sheet name="Other Liabilities - Additional " sheetId="63" r:id="rId63"/>
    <s:sheet name="Commitments and Contingencies -" sheetId="64" r:id="rId64"/>
    <s:sheet name="Financial Instruments - Additio" sheetId="65" r:id="rId65"/>
    <s:sheet name="Financial Instruments - Fair Va" sheetId="66" r:id="rId66"/>
    <s:sheet name="Financial Instruments - Pre Tax" sheetId="67" r:id="rId67"/>
    <s:sheet name="Financial Instruments - Fair 68" sheetId="68" r:id="rId68"/>
    <s:sheet name="Financial Instruments - Estimat" sheetId="69" r:id="rId69"/>
    <s:sheet name="Accumulated Other Comprehensi70" sheetId="70" r:id="rId70"/>
    <s:sheet name="Accumulated Other Comprehensi71" sheetId="71" r:id="rId71"/>
    <s:sheet name="Accumulated Other Comprehensi72" sheetId="72" r:id="rId72"/>
    <s:sheet name="Related Party Information - Add" sheetId="73" r:id="rId73"/>
    <s:sheet name="Related Party Information - Sch" sheetId="74" r:id="rId74"/>
    <s:sheet name="Supplemental Information - Supp" sheetId="75" r:id="rId75"/>
    <s:sheet name="Supplemental Information - Su76" sheetId="76" r:id="rId76"/>
    <s:sheet name="Supplemental Information - Su77" sheetId="77" r:id="rId77"/>
    <s:sheet name="Supplemental Condensed Consol78" sheetId="78" r:id="rId78"/>
    <s:sheet name="Supplemental Condensed Consol79" sheetId="79" r:id="rId79"/>
    <s:sheet name="Supplemental Condensed Consol80" sheetId="80" r:id="rId80"/>
    <s:sheet name="Supplemental Condensed Consol81" sheetId="81" r:id="rId81"/>
  </s:sheets>
  <s:definedNames/>
  <s:calcPr calcId="124519" calcMode="auto" fullCalcOnLoad="1"/>
</s:workbook>
</file>

<file path=xl/sharedStrings.xml><?xml version="1.0" encoding="utf-8"?>
<sst xmlns="http://schemas.openxmlformats.org/spreadsheetml/2006/main" uniqueCount="657">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CNHI</t>
  </si>
  <si>
    <t>Entity Registrant Name</t>
  </si>
  <si>
    <t>CNH Industrial N.V.</t>
  </si>
  <si>
    <t>Entity Central Index Key</t>
  </si>
  <si>
    <t>Current Fiscal Year End Date</t>
  </si>
  <si>
    <t>--12-31</t>
  </si>
  <si>
    <t>CONDENSED CONSOLIDATED BALANCE SHEETS - USD ($) $ in Millions</t>
  </si>
  <si>
    <t>Dec. 31, 2014</t>
  </si>
  <si>
    <t>Statement Of Financial Position [Abstract]</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issued 1,361,109,279 common shares and 413,891,643 special voting shares at 06/30/2015; and issued 1,355,319,640 common shares and 415,399,503 special voting shares at 12/31/2014</t>
  </si>
  <si>
    <t>Additional paid in capital</t>
  </si>
  <si>
    <t>Retained earnings</t>
  </si>
  <si>
    <t>Accumulated other comprehensive loss</t>
  </si>
  <si>
    <t>Noncontrolling interests</t>
  </si>
  <si>
    <t>Equity:</t>
  </si>
  <si>
    <t>TOTAL EQUITY AND LIABILITIES</t>
  </si>
  <si>
    <t>CONDENSED CONSOLIDATED BALANCE SHEETS (Parenthetical) - € / shares</t>
  </si>
  <si>
    <t>Common shares, par value</t>
  </si>
  <si>
    <t>Special voting shares, shares outstanding</t>
  </si>
  <si>
    <t>Common shares, shares issued</t>
  </si>
  <si>
    <t>CONDENSED CONSOLIDATED STATEMENTS OF OPERATIONS (Unaudited) - USD ($) $ in Millions</t>
  </si>
  <si>
    <t>3 Months Ended</t>
  </si>
  <si>
    <t>Jun. 30, 2014</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es</t>
  </si>
  <si>
    <t>Equity in income of unconsolidated subsidiaries and affiliates</t>
  </si>
  <si>
    <t>Net Income</t>
  </si>
  <si>
    <t>Net income attributable to noncontrolling interests</t>
  </si>
  <si>
    <t>Net income attributable to CNH Industrial N.V.</t>
  </si>
  <si>
    <t>Earnings per share attributable to common shareholders</t>
  </si>
  <si>
    <t>Basic</t>
  </si>
  <si>
    <t>Diluted</t>
  </si>
  <si>
    <t>Cash dividends declared per common share</t>
  </si>
  <si>
    <t>CONDENSED CONSOLIDATED STATEMENTS OF COMPREHENSIVE INCOME (LOSS) (Unaudited) - USD ($) $ in Millions</t>
  </si>
  <si>
    <t>Statement Of Income And Comprehensive Income [Abstract]</t>
  </si>
  <si>
    <t>Net income</t>
  </si>
  <si>
    <t>Other comprehensive income (loss), net of tax</t>
  </si>
  <si>
    <t>Unrealized income (loss) on cash flow hedges</t>
  </si>
  <si>
    <t>Changes in retirement plans’ funded status</t>
  </si>
  <si>
    <t>Foreign currency translation</t>
  </si>
  <si>
    <t>Share of other comprehensive income (loss) of entities using the equity method</t>
  </si>
  <si>
    <t>Comprehensive income</t>
  </si>
  <si>
    <t>Less: comprehensive income (loss) attributable to noncontrolling interests</t>
  </si>
  <si>
    <t>Comprehensive income attributable to CNH Industrial N.V.</t>
  </si>
  <si>
    <t>CONDENSED CONSOLIDATED STATEMENTS OF CASH FLOWS (Unaudited) - USD ($) $ in Millions</t>
  </si>
  <si>
    <t>Operating activities:</t>
  </si>
  <si>
    <t>Adjustments to reconcile net income to net cash provided by operating activities:</t>
  </si>
  <si>
    <t>Depreciation and amortization expense, net of assets under operating leases and assets sold under buy-back commitments</t>
  </si>
  <si>
    <t>Depreciation and amortization expense of assets under operating leases and assets sold under buy-back commitments</t>
  </si>
  <si>
    <t>Loss from disposal of assets</t>
  </si>
  <si>
    <t>Undistributed income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used in)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 back commitments</t>
  </si>
  <si>
    <t>Other</t>
  </si>
  <si>
    <t>Net cash provided by (used in) investing activities</t>
  </si>
  <si>
    <t>Financing activities:</t>
  </si>
  <si>
    <t>Proceeds from long-term debt</t>
  </si>
  <si>
    <t>Payments of long-term debt</t>
  </si>
  <si>
    <t>Net increase (decrease) in other financial liabilities</t>
  </si>
  <si>
    <t>Dividends paid</t>
  </si>
  <si>
    <t>Net cash (used in) provided by financing activities</t>
  </si>
  <si>
    <t>Effect of foreign exchange rate changes on cash and cash equivalents</t>
  </si>
  <si>
    <t>Decrease in cash and cash equivalents</t>
  </si>
  <si>
    <t>Cash and cash equivalents, beginning of year</t>
  </si>
  <si>
    <t>Cash and cash equivalents, end of period</t>
  </si>
  <si>
    <t>CONDENSED CONSOLIDATED STATEMENTS OF CHANGES IN EQUITY (Unaudited) - USD ($) $ in Millions</t>
  </si>
  <si>
    <t>Total</t>
  </si>
  <si>
    <t>Common shares [Member]</t>
  </si>
  <si>
    <t>Additional Paid-in Capital [Member]</t>
  </si>
  <si>
    <t>Retained Earnings [Member]</t>
  </si>
  <si>
    <t>Accumulated Other Comprehensive Income (Loss) [Member]</t>
  </si>
  <si>
    <t>Noncontrolling Interest [Member]</t>
  </si>
  <si>
    <t>Redeemable Noncontrolling Interest [Member]</t>
  </si>
  <si>
    <t>Beginning balance at Dec. 31, 2013</t>
  </si>
  <si>
    <t>Net income (loss), excluding redeemable non controlling interests</t>
  </si>
  <si>
    <t>Net income, redeemable non controlling interests</t>
  </si>
  <si>
    <t>Other comprehensive income, net of tax</t>
  </si>
  <si>
    <t>Dividend paid</t>
  </si>
  <si>
    <t>Capital increase</t>
  </si>
  <si>
    <t>Share-based compensation expense</t>
  </si>
  <si>
    <t>Other changes</t>
  </si>
  <si>
    <t>Ending balance at Jun. 30, 2014</t>
  </si>
  <si>
    <t>Beginning balance at Dec. 31, 2014</t>
  </si>
  <si>
    <t>Ending balance at Jun. 30, 2015</t>
  </si>
  <si>
    <t>Basis of Presentation</t>
  </si>
  <si>
    <t>Accounting Policies [Abstract]</t>
  </si>
  <si>
    <t xml:space="preserve">1. BASIS OF PRESENTATION CNH Industrial N.V. (“CNH Industrial” or the “Company”) is incorporated in, and under the laws of, The Netherlands, and has its corporate office in London, United Kingdom. The Company was formed as a result of the business combination transaction (the “Merger”) between Fiat Industrial S.p.A. (“Fiat Industrial” and, together with its subsidiaries the “Fiat Industrial Group”) and CNH Global N.V. (“CNH Global”).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S. (“U.S.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iled for the year ended December 31, 2014 with the SEC.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Certain financial information in this report has been presented by geographic area. Our geographic regions are: (1) NAFTA; (2) EMEA; (3) LATAM; and (4) APAC. The geographic designations have the following meanings:
·
NAFTA—United States, Canada and Mexico;
·
EMEA— member countries of the European Union, member countries of the European Free Trade Association (“EFTA”), Ukraine, Balkans, African continent and the Middle East (excluding Turkey);
·
LATAM—Central and South America, and the Caribbean Islands; and
·
APAC—Continental Asia (including Turkey and Russia), Oceania and member countries of the Commonwealth of Independent States (excluding Ukraine). </t>
  </si>
  <si>
    <t>New Accounting Pronouncements</t>
  </si>
  <si>
    <t>Accounting Changes And Error Corrections [Abstract]</t>
  </si>
  <si>
    <t xml:space="preserve">2. NEW ACCOUNTING PRONOUNCEMENTS In April 2015, the Financial Accounting Standards Board (“FASB”) issued Accounting Standards Update 2015-03, Simplifying the Presentation of Debt Issuance Costs In May 2015, the Financial Accounting Standards Board (“FASB”) issued Accounting Standards Update 2015-07, Disclosures for Investments in Certain Entities that Calculate Net Asset Value per Share In July 2015, the Financial Accounting Standards Board (“FASB”) issued Accounting Standards Update 2015-11, Simplifying the Measurement of Inventory </t>
  </si>
  <si>
    <t>Highly Inflationary Accounting for Venezuela Operations</t>
  </si>
  <si>
    <t>Related Party Transactions [Abstract]</t>
  </si>
  <si>
    <t>3. HIGHLY INFLATIONARY ACCOUNTING FOR VENEZUELA OPERATIONS Because of the hyper-inflationary status of the Venezuelan economy, CNH Industrial’s Venezuelan subsidiary’s functional currency is the U.S. dollar. At the end of each period, CNH Industrial re-measures the net monetary assets of its Venezuela subsidiary from the bolivar fuerte (“Bs.F.” or “bolivars”) to the U.S. dollar at the rate it believes is legally available to the Company. As of June 30, 2015, there was a three-tiered exchange rate mechanism in Venezuela for exchanging bolivars into U.S. dollars: (1) the government-operated National Center of Foreign Commerce (CENCOEX), which has a fixed exchange rate of 6.3 bolivars per U.S. dollar mainly intended for the import of essential goods and services by designated industry sectors; (2) the auction-based Supplementary Foreign Currency Administration System (SICAD), which is intended for certain transactions, including foreign investments; and (3) an open market Marginal Foreign Exchange System (SIMADI), established in February 2015, which is available to companies and individuals to exchange foreign currency based on supply and demand. As of the end of the second quarter of 2015, the SICAD exchange rate was 12.0 bolivars per U.S. dollar. Subsequent to the end of the second quarter of 2015, a SICAD auction was held at which bolivars were exchanged for U.S. dollars at the rate of 12.8 bolivars per U.S. dollar. At June 30, 2015, the SIMADI rate closed at 197.3 Bs.F. to the U.S. dollar. Based on changes to the way Venezuela’s exchange rate mechanism operated, in 2014 CNH Industrial changed the Bs.F. rate used to re-measure its Venezuelan Commercial Vehicles business operations financial statements in U.S. dollars. Effective March 31, 2014, CNH Industrial started to use the exchange rate determined by U.S. dollar auctions conducted under the SICAD I. As a result, in the first quarter of 2014 CNH Industrial recorded a pre-tax re-measurement charge of $64 million. The SICAD exchange rate which CNH Industrial used at June 30, 2015 is 12.8 Bs.F. to the U.S. dollar, the latest rate at which, at the beginning of July 2015, bolivars were exchanged for U.S. dollars in a SICAD auction to which CNH Industrial’s Venezuelan subsidiary was admitted. The Company’s ability to pay dividends from Venezuela has been limited in recent periods due to the low volume of U.S. dollars available for conversion at favorable exchange rates. CNH Industrial believes that significant uncertainty exists regarding the currency exchange mechanisms in Venezuela, including the nature of transactions that are eligible to flow through CENCOEX, SICAD or SIMADI, or any other new currency exchange mechanism that may emerge, how any such mechanisms will operate in the future, as well as the availability of U.S. dollars under each mechanism. CNH Industrial continues to closely monitor developments and may determine in the future that rates other than the SICAD exchange rate or the fixed exchange rate, as applicable, are appropriate for re-measurement of the net monetary assets of its Venezuelan operations, which approximated $153 million at June 30, 2015, including $157 million of cash and cash equivalents. If, at June 30, 2015, CNH Industrial had re-measured the net monetary assets of its Venezuela subsidiary at the SIMADI rate, which was 197.3 Bs.F. to the U.S. dollar, CNH Industrial would have incurred a pre-tax re-measurement charge of $128 million. If CNH Industrial were to conclude in the future that the SIMADI exchange rate is the appropriate rate for re-measurement of CNH Industrial’s Venezuelan operations, it would also likely lead to an impairment of all or a part of its non-monetary assets, which were approximately $47 million, excluding commercial real estate, at June 30, 2015. Any such re-measurement and potential impairment charges, if recognized, would be reflected as a non-recurring item and the majority would be classified in “Other, net” in the consolidated statements of operations. In addition, if CNH Industrial were to conclude in the future that the SIMADI exchange rate is the appropriate rate for re-measurement of its Venezuelan subsidiary, its results of operations in Venezuela for the remainder of 2015 would expect to generate approximately 0% of both its net revenues and operating profit. Despite the significant macroeconomic challenges in Venezuela, CNH Industrial expects to continue its presence in the Venezuelan market for the foreseeable future. Therefore, CNH Industrial continues to work proactively with the Venezuelan official agencies to ensure they understand its Venezuelan operations’ business needs and potential production opportunities. It will continue to monitor developments in Venezuela to assess whether government restrictions and exchange rate controls evolve such that CNH Industrial no longer maintains a controlling financial interest in such Venezuelan operations. In this context, any further devaluation of the bolivar, change in the currency exchange mechanisms, limitation in the volume of U.S. dollars available for conversion, additional governmental actions or fluctuation of the auction-based SICAD exchange rate could adversely affect CNH Industrial’s financial position, its results of operations, and its ability to make effective business decisions with respect to its Venezuelan operations or to continue to operate in Venezuela in the same manner as it has historically.</t>
  </si>
  <si>
    <t>Variable Interest Entities</t>
  </si>
  <si>
    <t>Equity Method Investments And Joint Ventures [Abstract]</t>
  </si>
  <si>
    <t>4. 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June 30, 2015
December 31, 2014
(in millions)
Restricted cash
$
716
$
971
Financing receivables
11,490
11,563
Equipment on operating leases, net
-
83
Total Assets
$
12,206
$
12,617
Debt
$
11,581
$
11,962
Total Liabilities
$
11,581
$
11,962</t>
  </si>
  <si>
    <t>Earnings per Share</t>
  </si>
  <si>
    <t>Earnings Per Share [Abstract]</t>
  </si>
  <si>
    <t>5. EARNINGS PER SHARE A reconciliation of basic and diluted earnings per share is as follows (in millions, except per share amounts):
Three Months Ended June 30,
Six Months Ended June 30,
2015
2014
2015
2014
Basic:
Net income attributable to CNH Industrial
$
124
$
354
$
146
$
454
Weighted average common shares outstanding—basic
1,361
1,354
1,360
1,353
Basic earnings per share
$
0.09
$
0.26
$
0.11
$
0.33
Diluted:
Net income attributable to CNH Industrial
$
124
$
354
$
146
$
454
Weighted average common shares outstanding—basic
1,361
1,354
1,360
1,353
Effect of dilutive securities (when dilutive):
2
-
3
-
Stock Compensation Plans
-
7
-
7
Weighted average common shares outstanding—diluted
1,363
1,361
1,363
1,360
Diluted earnings per share
$
0.09
$
0.26
$
0.11
$
0.33</t>
  </si>
  <si>
    <t>Employee Benefit Plans and Postretirement Benefits</t>
  </si>
  <si>
    <t>Postemployment Benefits [Abstract]</t>
  </si>
  <si>
    <t>6. EMPLOYEE BENEFIT PLANS AND POSTRETIREMENT BENEFITS The following summarizes the components of net periodic benefit cost of CNH Industrial’s defined benefit pension plans and postretirement health and life insurance plans for the three and six months ended June 30, 2015 and 2014 (in millions):
Pension
Healthcare
Other
Three Months Ended June 30,
Three Months Ended June 30,
Three Months Ended June 30,
2015
2014
2015
2014
2015
2014
(in millions)
Service cost
$
7
$
6
$
2
$
2
$
3
$
5
Interest cost
28
34
12
13
2
1
Expected return on assets
(35
)
(38
)
(2
)
(3
)
—
—
Amortization of:
Prior service credit
—
—
(2
)
(3
)
—
1
Actuarial loss
20
17
6
2
1
—
Net periodic benefit cost
$
20
$
19
$
16
$
11
$
6
$
7
Pension
Healthcare
Other
Six Months Ended June 30,
Six Months Ended June 30,
Six Months Ended June 30,
2015
2014
2015
2014
2015
2014
(in millions)
Service cost
$
15
$
13
$
4
$
4
$
7
$
9
Interest cost
56
68
24
26
3
5
Expected return on assets
(70
)
(76
)
(4
)
(4
)
—
—
Amortization of:
Prior service credit
—
—
(5
)
(6
)
—
1
Actuarial loss
41
33
13
3
1
—
Net periodic benefit cost
$
42
$
38
$
32
$
23
$
11
$
15</t>
  </si>
  <si>
    <t>Income Taxes</t>
  </si>
  <si>
    <t>Income Tax Disclosure [Abstract]</t>
  </si>
  <si>
    <t>7. INCOME TAXES The effective tax rate for the three and six months ended June 30, 2015 was 53.6% and 62.3%, respectively, compared to 32.6% and 42.8% for the three and six months ended June 30, 2014. The effective tax rate for both years has been negatively impacted by the inability to record deferred tax assets on losses in certain jurisdictions. Additionally, the prior year’s effective tax rate was impacted by certain discrete tax benefits as a result of the favorable resolution of tax audits.</t>
  </si>
  <si>
    <t>Segment Information</t>
  </si>
  <si>
    <t>Segment Reporting [Abstract]</t>
  </si>
  <si>
    <t>8. 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al Equipment which designs, manufactures and distributes a full line of farm machinery and implements, including two-wheel and four-wheel drive tractors, crawler tractors (Quadtrac®),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Subsequent to the acquisition of substantially all of the assets of Miller – St. Nazianz, Inc. (“Miller”) in November 2014, certain products are also sold under the Miller brand, primarily in North America. Construction Equipment which designs, manufactures and distributes a full line of construction equipment including excavators, crawler dozers, graders, wheel loaders, backhoe loaders, skid steer loaders, telehandlers and trenchers. Construction equipment is sold under the New Holland Construction and Case Construction brands. Commercial Vehicles which designs, produces and sells a full range of light, medium and heavy vehicles for the transportation and distribution of goods through the Iveco brand, commuter buses and touring coaches through the Iveco Bus (previously Iveco Irisbus) and Heuliez Bus brands, quarry and mining equipment through Iveco Astra, firefighting vehicles through the Magirus brand, and vehicles for civil defense and peace-keeping missions under the Iveco Defence Vehicles brand. Powertrain which designs, manufactures and offers a range of propulsion and transmission systems for on- and off-road applications, as well as engines for marine application and power generation through the FPT Industrial brand. Financial Services which offers a range of financial services to CNH Industrial’s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Historically and through 2014, the CODM assessed the performance of the operating segments mainly on the basis of trading profit/(loss), earned by those segments, prepared in accordance with IFRS. Trading profit was defined as income before restructuring, gains/(losses) on disposal of investments and other unusual items, interest expense of Industrial Activities, income taxes, equity in income (loss) of unconsolidated subsidiaries and affiliates, and noncontrolling interests. Due to the Company’s transition to reporting under U.S. GAAP during 2014, the CODM began reviewing the performance of operating segments also using operating profit calculated using U.S. GAAP measures. Starting from 2015, the CODM began reviewing the performance of operating segments using only Operating Profit of Industrial Activities calculated using U.S. GAAP measures. Operating Profit of Industrial Activities is defined as net sales less cost of goods sold, selling, general and administrative expenses and research and development expenses. Operating Profit of Financial Services is defined as revenues, less selling, general and administrative expenses, interest expenses and certain other operating expenses. In addition, with reference to Financial Services, the CODM assesses the performance of the segment on the basis of net income prepared in accordance with U.S. GAAP. Prior year segment data has been recast to conform to the current year’s presentation. A reconciliation from consolidated operating profit to income before income taxes and equity in income of unconsolidated subsidiaries and affiliates under U.S. GAAP, which is the most directly comparable measure included in our condensed consolidated statements of operations, for the three and six months ended June 30, 2015 and 2014 is provided below.
Three Months Ended June 30,
Six Months Ended June 30,
2015
2014
2015
2014
(in millions)
(in millions)
Operating profit
$
467
$
736
$
751
$
1,202
Adjustments/reclassifications to convert from operating profit to U.S. GAAP income before income taxes and equity in income of unconsolidated subsidiaries:
Restructuring expenses
(22
)
(30
)
(34
)
(42
)
Interest expenses of Industrial Activities, net of interest income and eliminations
(117
)
(158
)
(223
)
(299
)
Other, net
(93
)
(63
)
(168
)
(157
)
Income before income taxes and equity in income of unconsolidated subsidiaries and affiliates under U.S. GAAP
$
235
$
485
$
326
$
704
Segment Information The following summarizes operating profit by reportable segment (in millions):
Three Months Ended June 30,
Six Months Ended June 30,
2015
2014
2015
2014
(in millions)
(in millions)
Agricultural Equipment
$
263
$
632
$
467
$
1,096
Construction Equipment
35
28
35
31
Commercial Vehicles
67
(21
)
68
(91
)
Powertrain
53
64
89
98
Eliminations and other
(17
)
(25
)
(35
)
(44
)
Total Operating profit of Industrial Activities
$
401
$
678
$
624
$
1,090
Financial Services
140
152
269
286
Eliminations and other
(74
)
(94
)
(142
)
(174
)
Operating profit
$
467
$
736
$
751
$
1,202
A summary of additional reportable segment information for the three and six months ended June 30, 2015 and 2014 is as follows (in millions):
Three Months Ended June 30,
Six Months Ended June 30,
2015
2014
2015
2014
(in millions)
(in millions)
Revenues:
Agricultural Equipment
$
3,035
$
4,436
$
5,612
$
8,142
Construction Equipment
740
931
1,342
1,705
Commercial Vehicles
2,470
2,704
4,507
5,012
Powertrain
947
1,250
1,848
2,451
Eliminations and other
(558
)
(757
)
(1,050
)
(1,533
)
Net sales of Industrial Activities
6,634
8,564
12,259
15,777
Financial Services
423
468
836
908
Eliminations and other
(99
)
(121
)
(177
)
(234
)
Total Revenues
$
6,958
$
8,911
$
12,918
$
16,451</t>
  </si>
  <si>
    <t>Receivables</t>
  </si>
  <si>
    <t>Receivables [Abstract]</t>
  </si>
  <si>
    <t xml:space="preserve">9. RECEIVABLES Financing Receivables, net A summary of financing receivables as of June 30, 2015 and December 31, 2014 is as follows:
June 30, 2015
December 31, 2014
(in millions)
Retail
$
11,071
$
11,978
Wholesale
8,978
9,400
Other
77
94
$
20,126
$
21,472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June 30, 2015 and December 31, 2014 is as follows (in millions):
June 30, 2015
30-59 Days Past Due
60-89 Days Past Due
Greater Than 90 Days
Total Past Due
Current
Total Performing
Non Performing
Total
Retail
NAFTA
$
19
$
—
$
—
$
19
$
8,230
$
8,249
$
28
$
8,277
EMEA
14
4
—
18
705
723
24
747
LATAM
21
—
—
21
1,531
1,552
45
1,597
APAC
1
—
2
3
447
450
—
450
Total Retail
$
55
$
4
$
2
$
61
$
10,913
$
10,974
$
97
$
11,071
Wholesale
NAFTA
$
2
$
—
$
—
$
2
$
3,957
$
3,959
$
33
$
3,992
EMEA
39
3
—
42
3,948
3,990
—
3,990
LATAM
1
—
—
1
588
589
1
590
APAC
18
1
29
48
313
361
45
406
Total Wholesale
$
60
$
4
$
29
$
93
$
8,806
$
8,899
$
79
$
8,978
December 31, 2014
30-59 Days Past Due
60-89 Days Past Due
Greater Than 90 Days
Total Past Due
Current
Total Performing
Non Performing
Total
Retail
NAFTA
$
31
$
2
$
—
$
33
$
8,596
$
8,629
$
10
$
8,639
EMEA
14
8
—
22
881
903
58
961
LATAM
3
—
—
3
1,762
1,765
37
1,802
APAC
2
—
2
4
572
576
—
576
Total Retail
$
50
$
10
$
2
$
62
$
11,811
$
11,873
$
105
$
11,978
Wholesale
NAFTA
$
1
$
—
$
—
$
1
$
4,079
$
4,080
$
52
$
4,132
EMEA
72
4
—
76
3,874
3,950
6
3,956
LATAM
1
—
—
1
861
862
—
862
APAC
16
3
30
49
372
421
29
450
Total Wholesale
$
90
$
7
$
30
$
127
$
9,186
$
9,313
$
87
$
9,400
Allowance for credit losses activity for the three and six months ended June 30, 2015 and 2014 is as follows:
Three Months Ended June 30, 2015
Retail
Wholesale
Other
Total
Opening Balance
$
420
$
172
$
—
$
592
Provision
24
8
—
32
Charge-offs, net of recoveries
(23
)
—
—
(23
)
Foreign Currency Translation and Other
12
(4
)
—
8
Ending Balance
433
176
—
609
Six Months Ended June 30, 2015
Retail
Wholesale
Other
Total
Opening Balance
$
468
$
182
$
—
$
650
Provision
37
19
—
56
Charge-offs, net of recoveries
(35
)
(2
)
—
(37
)
Foreign Currency Translation and Other
(37
)
(23
)
—
(60
)
Ending Balance
433
176
—
609
Ending Balance: Individually Evaluated for Impairment
207
122
—
329
Ending Balance: Collectively Evaluated for Impairment
226
54
—
280
Receivables:
Ending Balance
11,071
8,978
77
20,126
Ending Balance: Individually Evaluated for Impairment
486
869
—
1,355
Ending Balance: Collectively Evaluated for Impairment
$
10,585
$
8,109
$
77
$
18,771
Three Months Ended June 30, 2014
Retail
Wholesale
Other
Total
Opening Balance
$
546
$
153
$
7
$
706
Provision
15
5
2
22
Charge-offs, net of recoveries
(23
)
(1
)
(2
)
(26
)
Foreign Currency Translation and Other
21
3
1
25
Ending Balance
559
160
8
727
Six Months Ended June 30, 2014
Retail
Wholesale
Other
Total
Opening Balance
$
613
$
112
$
1
$
726
Provision
35
7
3
45
Charge-offs, net of recoveries
(46
)
(10
)
(3
)
(59
)
Foreign Currency Translation and Other
(43
)
51
7
15
Ending Balance
559
160
8
727
Ending Balance: Individually Evaluated for Impairment
275
130
—
405
Ending Balance: Collectively Evaluated for Impairment
284
30
8
322
Receivables:
Ending Balance
12,606
10,530
102
23,238
Ending Balance: Individually Evaluated for Impairment
529
844
—
1,373
Ending Balance: Collectively Evaluated for Impairment
$
12,077
$
9,686
$
102
$
21,865
Allowance for credit losses activity for the year ended December 31, 2014 is as follows: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
Financing receivables are considered impaired when it is probable that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June 30, 2015
December 31, 2014
Recorded Investment
Unpaid Principal Balance
Related Allowance
Average Investment
Recorded Investment
Unpaid Principal Balance
Related Allowance
Average Investment
(in millions)
With no related allowance
Retail
NAFTA
$
67
$
66
$
—
$
63
$
24
$
24
$
—
$
22
EMEA
$
82
$
82
$
—
$
81
$
91
$
91
$
—
$
95
LATAM
$
—
$
—
$
—
$
—
$
—
$
—
$
—
$
—
APAC
$
—
$
—
$
—
$
—
$
—
$
—
$
—
$
—
Wholesale
NAFTA
$
25
$
25
$
—
$
25
$
12
$
12
$
—
$
21
EMEA
$
41
$
41
$
—
$
37
$
35
$
35
$
—
$
39
LATAM
$
—
$
—
$
—
$
—
$
—
$
—
$
—
$
—
APAC
$
—
$
—
$
—
$
—
$
—
$
—
$
—
$
—
With an allowance recorded
Retail
NAFTA
$
50
$
49
$
18
$
48
$
33
$
32
$
13
$
34
EMEA
$
272
$
272
$
182
$
286
$
311
$
311
$
212
$
312
LATAM
$
—
$
—
$
—
$
—
$
—
$
—
$
—
$
—
APAC
$
15
$
15
$
7
$
18
$
25
$
25
$
8
$
26
Wholesale
NAFTA
$
23
$
23
$
3
$
24
$
60
$
60
$
3
$
63
EMEA
$
739
$
739
$
105
$
707
$
608
$
608
$
98
$
708
LATAM
$
22
$
18
$
6
$
20
$
25
$
20
$
8
$
20
APAC
$
19
$
19
$
8
$
14
$
18
$
18
$
6
$
13
Total
Retail
$
486
$
484
$
207
$
496
$
484
$
483
$
233
$
489
Wholesale
$
869
$
865
$
122
$
827
$
758
$
753
$
115
$
864
Troubled Debt Restructurings A restructuring of a receivable constitutes a troubled debt restructuring (“TDR”) when the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 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As of June 30, 2015, the Company had approximately 622 retail and finance lease receivable contracts classified as TDRs in NAFTA, of which the pre-modification value was $18 million and the post-modification value was $17 million. The court has determined the concession in 344 of these cases. The pre-modification value of these contracts was $6 million and the post-modification value was $5 million. As of June 30, 2014, the Company had approximately 715 retail and finance lease receivable contracts classified as TDRs in NAFTA, of which the pre-modification value was $16 million and the post-modification value was $14 million. The court has determined the concession in 475 of these cases. The pre-modification value of these contracts was $9 million and the post-modification value was $7 million. As the outcome of the bankruptcy cases is determined by a court based on available assets, subsequent re-defaults are unusual and were not material for retail and finance lease receivable contracts that were modified in a TDR during the previous twelve months ended June 30, 2015 and 2014. As of June 30, 2015 and 2014, the Company had approximately $82 million and $181 million, respectively, in retail and finance lease receivable contracts classified as TDRs in EMEA. The primary concessions were skip payments and extended contract maturities and, as such, the post-modification value approximated the pre-modification value. Subsequent re-defaults were not material for retail and finance lease receivable contracts that were modified in a TDR during the previous twelve months ended June 30, 2015 and 2014. As of June 30, 2015 and 2014, the Company had approximately $39 million and $72 million, respectively, in retail and finance lease contracts classified as TDRs in LATAM. The concessions granted on these receivables were primarily skip payments and extensions of contract maturities. Subsequent re-defaults were not material for retail and finance lease receivable contracts that were modified in a TDR during the previous twelve months ended June 30, 2015 and 2014. As of June 30, 2015 and 2014,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recognizes a financial liability of the same amount under asset-backed financing. At June 30, 2015 and December 31, 2014, the carrying amount of such restricted assets included in financing receivables above are the following (in millions):
Restricted Receivables
June 30, 2015
December 31, 2014
Retail note and finance lease receivables
$
8,303
$
8,718
Wholesale receivables
5,943
6,005
Total
$
14,246
$
14,723
At June 30, 2015 and December 31, 2014, the Company had $34 and $116 million of VAT receivables, respectively, included in Other Assets that were used as collateral in certain borrowings. </t>
  </si>
  <si>
    <t>Inventories</t>
  </si>
  <si>
    <t>Inventory Disclosure [Abstract]</t>
  </si>
  <si>
    <t>10. INVENTORIES Inventories as of June 30, 2015 and December 31, 2014 consist of the following (in millions):
June 30, 2015
December 31, 2014
(in millions)
Raw materials
$
1,436
$
1,672
Work-in-process
989
552
Finished goods
4,795
4,784
Total inventories
$
7,220
$
7,008</t>
  </si>
  <si>
    <t>Investments in Unconsolidated Subsidiaries and Affiliates</t>
  </si>
  <si>
    <t>11. INVESTMENTS IN UNCONSOLIDATED SUBSIDIARIES AND AFFILIATES A summary of investments in unconsolidated subsidiaries and affiliates as of June 30, 2015 and December 31, 2014 is as follows:
June 30, 2015
December 31, 2014
(in millions)
Equity method
$
563
$
593
Cost method
11
12
Total
$
574
$
605</t>
  </si>
  <si>
    <t>Goodwill and Other Intangibles</t>
  </si>
  <si>
    <t>Goodwill And Intangible Assets Disclosure [Abstract]</t>
  </si>
  <si>
    <t>12. GOODWILL AND OTHER INTANGIBLES Changes in the carrying amount of goodwill for the six months ended June 30, 2015 are as follows (in millions):
Agricultural Equipment
Construction Equipment
Commercial Vehicles
Powertrain
Financial Services
Total
(in millions)
Balance at December 31, 2014
$
1,662
$
595
$
61
$
5
$
161
$
2,484
Impact of foreign exchange
(6
)
(3
)
(3
)
—
(6
)
(18
)
Balance at June 30, 2015
$
1,656
$
592
$
58
$
5
$
155
$
2,466
As of June 30, 2015 and December 31, 2014, the Company’s other intangible assets and related accumulated amortization consisted of the following:
June 30, 2015
December 31, 2014
Weighted Avg. Life
Gross
Accumulated Amortization
Net
Gross
Accumulated Amortization
Net
(in millions)
Other intangible assets subject to amortization:
Dealer Networks
15
$
285
$
136
$
149
$
285
$
131
$
154
Patents, concessions and licenses and other
5-25
1,648
1,266
382
1,701
1,281
420
1,933
1,402
531
1,986
1,412
574
Other intangible assets not subject to amortization:
Trademarks
276
—
276
276
—
276
Total other intangible assets
$
2,209
$
1,402
$
807
$
2,262
$
1,412
$
850
CNH Industrial recorded amortization expense of $30 million and $25 million for the three months ended June 30, 2015 and 2014, and $54 million and $52 million for the six months ended June 30, 2015 and 2014, respectively.</t>
  </si>
  <si>
    <t>Other Liabilities</t>
  </si>
  <si>
    <t>Other Liabilities Disclosure [Abstract]</t>
  </si>
  <si>
    <t>13. OTHER LIABILITIES A summary of other liabilities as of June 30, 2015 and December 31, 2014 is as follows:
June 30, 2015
December 31, 2014
(in millions)
Advances on buy-back agreements
$
1,960
$
1,962
Warranty and campaign programs
951
1,020
Marketing and sales incentive programs
1,282
1,413
Tax payables
750
680
Accrued expenses and Deferred income
554
731
Accrued employee benefits
684
669
Legal reserves and other provisions
402
410
Contract reserve
403
390
Restructuring reserve
45
95
Other
616
689
Total
$
7,647
$
8,059
Warranty and Campaign Program CNH Industrial pays for basic warranty and other service action costs. A summary of recorded activity for the three and six months ended June 30, 2015 and 2014 for the basic warranty and accruals for campaign programs are as follows:
Three Months Ended June 30,
Six Months Ended June 30,
2015
2014
2015
2014
(in millions)
(in millions)
Balance at beginning of period
$
919
$
1,096
$
1,020
$
1,111
Current year additions
189
215
343
393
Claims paid
(183
)
(213
)
(340
)
(405
)
Currency translation adjustment and other
26
25
(72
)
24
Balance at June 30
$
951
$
1,123
$
951
$
1,123
Restructuring Provision The Company incurred restructuring expenses of $22 million and $30 million during the three months ended June 30, 2015 and 2014, and $34 million and $42 million during the six months ended June 30, 2015 and 2014, respectively. The expenses in 2015 were primarily attributable to actions within Agricultural Equipment and Commercial Vehicles as part of the Company’s Efficiency Program launched in 2014.</t>
  </si>
  <si>
    <t>Commitments and Contingencies</t>
  </si>
  <si>
    <t>Commitments And Contingencies Disclosure [Abstract]</t>
  </si>
  <si>
    <t>14. COMMITMENTS AND CONTINGENCIES As a global company with a diverse business portfolio, CNH Industrial is exposed to numerous legal risks, particularly in the areas of product liability (including asbestos-related liability), product performance, retail and wholesale credit, competition and antitrust law, intellectual property matters (including patent infringement), disputes with dealers and suppliers and service providers, environmental risks, and tax and employment matters. The most significant of these matters are described below. The outcome of any current or future proceedings cannot be predicted with certainty.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our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which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which could exceed 30 years for some sites. As of June 30, 2015 and December 31, 2014, environmental reserves of approximately $40 million and $38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anti-competition investigation On November 20, 2014, Iveco received a Statement of Objections from the European Commission alleging that Iveco and other companies in the heavy and medium truck industry had breached EU antitrust rules. The Commission indicated that it would seek to impose significant fines on the manufacturers. The Statement of Objections is a formal step in the Commission’s investigative process and details the Commission’s preliminary view of the conduct of the companies involved. The Statement of Objections is not a final decision and, as such, it does not prejudice the final outcome of the proceedings. Under the applicable procedural rules, the Commission will review the manufacturers’ responses before issuing a decision and any decision would be subject to further appeals. Iveco is evaluating the Statement of Objections and the documents on the Commission’s case file, and intends to issue its response to the Commission in due course and to avail itself of any opportunity allowed by the procedure to clarify its position in this matter. Given the numerous uncertainties in the next stages of the investigation, the Company is unable to predict the outcome or to estimate the potential fine at this time. Guarantees At June 30, 2015 and December 31, 2014, CNH Industrial has provided guarantees of $300 million and $383 million, respectively, on the debt or commitments of third parties or non-consolidated affiliates. These guarantees consist of loan guarantees on behalf of certain dealers by Agricultural Equipment and Construction Equipment and performance guarantees on behalf of a joint venture by Commercial Vehicles. Other Contingencies CNH Industrial is successor to Fiat Industrial, a company formed as a result of the demerger of Fiat S.p.A. (which, effective October 12, 2014, was merged into Fiat Chrysler Automobiles N.V.,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June 30, 2015, the outstanding Liabilities amount to approximately $1.4 billion (of which $1.1 billion consists of bonds guaranteed by FCA). CNH Industrial evaluated as extremely remote the risk of FCA’s insolvency, and therefore no specific provision has been accrued in respect of the above mentioned potential joint liability.</t>
  </si>
  <si>
    <t>Financial Instruments</t>
  </si>
  <si>
    <t>Investments All Other Investments [Abstract]</t>
  </si>
  <si>
    <t>15. FINANCIAL INSTRUMENTS Determination of Fair Value When available, the Company uses quoted market prices to determine fair value and classifies such items in Level 1. In some cases where a market price is not available, the Company will make use of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statements of condensed consolidated cash flows. Foreign Exchange Contracts CNH Industrial has entered into foreign exchange forward contracts, swaps, and options in order to manage and preserve the economic value of cash flows in non-functional currencies.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17 months and the after-tax losses deferred in accumulated other comprehensive income (loss) that will be recognized in net sales and cost of goods sold over the next twelve months assuming foreign exchange rates remain unchanged is approximately $(35)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9 billion and $8.6 billion at June 30, 2015 and December 31, 2014, respectively. Interest Rate Derivatives CNH Industrial has entered into interest rate derivatives (swaps and caps) in order to manage interest rate exposures arising in the normal course of business. Interest rate derivatives that have been designated in cash flow hedging relationship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maximum length of time over which CNH Industrial is hedging its interest rate exposure through the use of derivative instruments designated in cash flow hedge relationships is 54 months. The after-tax losses deferred in accumulated other comprehensive income (loss) that will be recognized in interest expense over the next twelve months is approximately $(4) million. 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Ineffectiveness was insignificant for the three and six months ended June 30, 2015 and 2014, respectively.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six months ended June 30, 2015 and 2014, respectively. All of CNH Industrial’s interest rate derivatives outstanding as of June 30, 2015 and December 31, 2014 are considered Level 2. The fair market value of these derivatives is calculated using market data input and can be compared to actively traded derivatives. The total notional amount of CNH Industrial’s interest rate derivatives was approximately $4.2 billion and $5.6 billion at June 30, 2015 and December 31, 2014, respectively. Financial Statement impact of CNH Industrial Derivatives The fair values of CNH Industrial’s derivatives as of June 30, 2015 and December 31, 2014 in the condensed consolidated balance sheets are recorded as follows:
June 30, 2015
December 31, 2014
(in millions)
Derivatives Designated as Hedging Instruments:
Assets:
Foreign exchange contracts:
$
69
$
75
Interest rate derivatives:
40
37
Total assets
$
109
$
112
Liabilities
Foreign exchange contracts:
$
(129
)
$
(178
)
Interest rate derivatives:
(11
)
(12
)
Total liabilities
$
(140
)
$
(190
)
Derivatives Not Designated as Hedging Instruments:
Assets:
Foreign exchange contracts:
$
67
$
86
Interest rate derivatives:
3
7
Total assets
$
70
$
93
Liabilities
Foreign exchange contracts:
$
(20
)
$
(37
)
Interest rate derivatives:
(4
)
(8
)
Total liabilities
$
(24
)
$
(45
) Pre-tax gains (losses) on the condensed consolidated statements of operations related to CNH Industrial’s derivatives for the three and six months ended June 30, 2015 and 2014 are recorded in the following accounts:
Three Months Ended June 30,
Six Months Ended June 30,
2015
2014
2015
2014
(in millions)
(in millions)
Fair Value Hedges
Interest rate derivatives—Interest expense
$
(4
)
$
(9
)
$
-
$
1
Gains/(losses) on hedged items—Interest expense
4
9
-
(1
)
Cash Flow Hedges
Recognized in accumulated other comprehensive income (Effective Portion):
Foreign exchange contracts—accumulated other comprehensive income
$
16
$
(88
)
$
(103
)
$
(129
)
Interest rate derivatives—accumulated other comprehensive income
$
(21
)
$
1
$
(25
)
$
2
Reclassified from accumulated other comprehensive income (Effective Portion):
Foreign exchange contracts—Net sales
$
(9
)
$
8
$
(13
)
$
12
Foreign exchange contracts—Cost of goods sold
(73
)
37
(124
)
50
Foreign exchange contracts—Other, net
(2
)
(12
)
(28
)
(12
)
Interest rate derivatives—Interest expense
(2
)
(12
)
(5
)
(5
)
Not Designated as Hedges
Foreign exchange contracts—Other, net
$
(16
)
$
(34
)
$
4
$
(31
) Items Measured at Fair Value on a Recurring Basis The following tables present for each of the fair-value hierarchy levels the Company’s assets and liabilities that are measured at fair value on a recurring basis at June 30, 2015 and December 31, 2014:
Level 1
Level 2
Total
June 30, 2015
December 31, 2014
June 30, 2015
December 31, 2014
June 30, 2015
December 31, 2014
(in millions)
Assets
Foreign exchange derivatives
$
—
$
—
$
136
$
161
$
136
$
161
Interest rate derivatives
—
—
43
44
43
44
Available for sale securities
—
1
—
—
-
1
Total assets
$
—
$
1
$
179
$
205
$
179
$
206
Liabilities
Foreign exchange derivatives
$
—
$
—
$
(149
)
$
(215
)
$
(149
)
$
(215
)
Interest rate derivatives
—
—
(15
)
(20
)
(15
)
(20
)
Total liabilities
$
—
$
—
$
(164
)
$
(235
)
$
(164
)
$
(235
) Fair Value of Other Financial Instruments The carrying value of cash and cash equivalents, restricted cash, trade accounts receivable and accounts payable included in the condensed consolidated balance sheets approximates their fair value. Financial Instruments Not Carried at Fair Value The estimated fair market values of financial instruments not carried at fair value in the condensed consolidated balance sheets as of June 30, 2015 and December 31, 2014 are as follows:
June 30, 2015
December 31, 2014
Carrying Amount
Fair Value
Carrying Amount
Fair Value
(in millions)
Financing receivables
$
20,126
$
19,893
$
21,472
$
21,427
Debt
$
27,340
$
27,547
$
29,594
$
29,883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which are classified as a Level 1 fair value measurement.</t>
  </si>
  <si>
    <t>Accumulated Other Comprehensive Income (Loss)</t>
  </si>
  <si>
    <t>Equity [Abstract]</t>
  </si>
  <si>
    <t xml:space="preserve">16.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derivative instruments, see “Note 15: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Three Months ended June 30, 2015
Gross Amount
Income Taxes
Net Amount
Unrealized gain on cash flow hedges
$
81
$
(14
)
$
67
Changes in retirement plans’ funded status
(58
)
(5
)
(63
)
Foreign currency translation
18
—
18
Share of other comprehensive income of entities using the equity method
3
—
3
Other comprehensive income
$
44
$
(19
)
$
25
Three Months ended June 30, 2014
Gross Amount
Income Taxes
Net Amount
Unrealized loss on cash flow hedges
$
(110
)
$
29
$
(81
)
Changes in retirement plans’ funded status
6
(3
)
3
Foreign currency translation
146
—
146
Share of other comprehensive income of entities using the equity method
3
—
3
Other comprehensive income
$
45
$
26
$
71
Six Months ended June 30, 2015
Gross Amount
Income Taxes
Net Amount
Unrealized gain on cash flow hedges
$
42
$
(14
)
$
28
Changes in retirement plans’ funded status
(14
)
(11
)
(25
)
Foreign currency translation
13
—
13
Share of other comprehensive income (loss) of entities using the equity method
(25
)
—
(25
)
Other comprehensive income
$
16
$
(25
)
$
(9
)
Six Months ended June 30, 2014
Gross Amount
Income Taxes
Net Amount
Unrealized loss on cash flow hedges
$
(172
)
$
49
$
(123
)
Changes in retirement plans’ funded status
20
(6
)
14
Foreign currency translation
201
—
201
Share of other comprehensive income (loss) of entities using the equity method
(1
)
—
(1
)
Other comprehensive income
$
48
$
43
$
91
The changes, net of tax, in each component of accumulated other comprehensive income (loss) consisted of the following:
Unrealized gain (Loss) Cash Flow Hedges
Change in Retirement Plans’ Funded Status
Foreign Currency Translation
Share of Other Comprehensive Income of Entities Using the Equity Method
Total
Balance, December 31, 2013
49
(826
)
(574
)
(22
)
(1,373
)
Other comprehensive income (loss), before reclassifications
(92
)
(11
)
201
(1
)
97
Amounts reclassified from other comprehensive income (loss)
(31
)
25
—
—
(6
)
Other comprehensive income (loss)
(123
)
14
201
(1
)
91
Balance, June 30, 2014
(74
)
(812
)
(373
)
(23
)
(1,282
)
Balance, December 31, 2014
(117
)
(1,105
)
(448
)
(66
)
(1,736
)
Other comprehensive income (loss), before reclassifications
(101
)
(69
)
13
(25
)
(182
)
Amounts reclassified from other comprehensive income
129
44
—
—
173
Other comprehensive income (loss)
28
(25
)
13
(25
)
(9
)
Balance, June 30, 2015
$
(89
)
$
(1,130
)
$
(435
)
$
(91
)
$
(1,745
) Significant amounts reclassified out of each component of accumulated other comprehensive income (loss) in the three and six months ended June 30, 2015 and 2014 consisted of the following:
Amount reclassified from other comprehensive income (loss)
Amount reclassified from other comprehensive income (loss)
Consolidated Statement of Operations line
Three Months Ended June 30,
Six Months Ended June 30,
2015
2014
2015
2014
(in millions)
(in millions)
Cash flow hedges
$
9
$
(8
)
$
13
$
(12
)
Net sales
73
(37
)
124
(50
)
Cost of goods sold
2
12
28
12
Other, net
2
12
5
5
Interest expense
(18
)
6
(41
)
14
Income taxes
$
68
$
(15
)
$
129
$
(31
)
Change in retirement plans’ funded status:
Amortization of actuarial losses
$
27
$
19
$
55
$
36
*
Amortization of prior service cost
(2
)
(2
)
(5
)
(5
)
*
(3
)
(3
)
(6
)
(6
)
Income taxes
$
22
$
14
$
44
$
25
Total reclassifications, net of tax
$
90
$
(1
)
$
173
$
(6
)
*
These amounts are included in net periodic pension and other postretirement benefit cost. See “Note 6: Employee Benefit Plans and Postretirement Benefits” for additional information. </t>
  </si>
  <si>
    <t>Related Party Information</t>
  </si>
  <si>
    <t>17. RELATED PARTY INFORMATION CNH Industrial’s related parties are primarily Exor S.p.A. and the companies that Exor controls or has significant influence over, including Fiat Chrysler Automobiles N.V. and its subsidiaries and affiliates (“FCA” or the “FCA Group”). As of June 30, 2015, Exor S.p.A. held 41.34%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S.p.A. and (ii) the aggregate number of outstanding common shares and special voting shares of CNH Industrial as of June 30, 2015. In addition, CNH Industrial engages in transactions with its unconsolidated subsidiaries and affiliates which CNH Industrial has a significant influence over or jointly controls. The Company’s Audit Committee reviews and evaluates all significant related party transactions. Transactions with the FCA Group and Exor In connection with the Demerger, Fiat (now known as FCA) and Fiat Industrial entered into a Master Services Agreement (“MSA”) which sets forth the primary terms and conditions pursuant to which the various service provider subsidiaries of such entities provide services (such as purchasing, tax, accounting and other back office services, security and training) to the various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Companies of the FCA Group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the FCA Group companies. These transactions with the FCA Group are reflected in the Company’s condensed consolidated statements of operations as follows:
Three Months Ended June 30,
Six Months Ended June 30,
2015
2014
2015
2014
(in millions)
(in millions)
Net sales
$
209
$
267
$
411
$
514
Cost of goods sold
$
136
$
202
$
255
$
322
Selling, general and administrative expenses
$
42
$
83
$
81
$
135
June 30, 2015
December 31, 2014
(in millions)
Trade receivables
$
29
$
27
Trade payables
$
172
$
139
Exor is a major investment holding company in Europe. Among other things, Exor manages a portfolio that includes investments in FCA and Cushman &amp; Wakefield, Inc. CNH Industrial purchases real estate services from Cushman &amp; Wakefield. The related transaction amounts were insignificant for the three and six months ended June 30, 2015 and 2014. Transactions with the unconsolidated subsidiaries and affiliates CNH Industrial sells commercial vehicles, agricultural and construction equipment, and provides technical services to unconsolidated subsidiaries and affiliates such as Iveco Oto Melara Societa consortile ARL,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June 30,
Six Months Ended June 30,
2015
2014
2015
2014
(in millions)
(in millions)
Net sales
$
181
$
203
$
379
$
411
Cost of goods sold
$
83
$
149
$
178
$
273
June 30, 2015
December 31, 2014
(in millions)
Trade receivables
$
95
$
155
Trade payables
$
113
$
144
At June 30, 2015 and December 31, 2014, CNH Industrial had pledged guarantees on commitments of its joint venture for an amount of $203 million and $277 million, respectively, mainly related to Iveco—Oto Melara Società consortile ARL.</t>
  </si>
  <si>
    <t>Supplemental Information</t>
  </si>
  <si>
    <t>Organization Consolidation And Presentation Of Financial Statements [Abstract]</t>
  </si>
  <si>
    <t>18. 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Statement of Operations
Industrial Activities
Financial Services
Three Months Ended June 30,
Three Months Ended June 30,
2015
2014
2015
2014
(in millions, except share data)
Revenues
Net sales
$
6,634
$
8,564
$
—
$
—
Finance and interest income
59
66
423
468
Total Revenues
$
6,693
$
8,630
$
423
$
468
Costs and Expenses
Cost of goods sold
$
5,456
$
6,922
$
—
$
—
Selling, general and administrative expenses
552
666
74
86
Research and development expenses
225
298
—
—
Restructuring expenses
21
30
1
—
Interest expense
175
224
151
178
Interest compensation to Financial Services
75
94
—
—
Other, net
91
58
60
57
Total Costs and Expenses
6,595
8,292
286
321
Income before income taxes and equity in income of unconsolidated subsidiaries and affiliates
98
338
137
147
Income taxes
82
111
44
47
Equity income of unconsolidated subsidiaries and affiliates
8
27
5
4
Results from intersegment investments
98
104
—
1
Net Income
$
122
$
358
$
98
$
105
Statement of Operations
Industrial Activities
Financial Services
Six Months Ended June 30,
Six Months Ended June 30,
2015
2014
2015
2014
(in millions, except share data)
Revenues
Net sales
$
12,259
$
15,777
$
—
$
—
Finance and interest income
130
126
836
908
Total Revenues
$
12,389
$
15,903
$
836
$
908
Costs and Expenses
Cost of goods sold
$
10,172
$
12,801
$
—
$
—
Selling, general and administrative expenses
1,048
1,331
145
173
Research and development expenses
415
555
—
—
Restructuring expenses
33
42
1
—
Interest expense
349
419
307
350
Interest compensation to Financial Services
146
180
—
—
Other, net
164
147
119
109
Total Costs and Expenses
12,327
15,475
572
632
Income before income taxes and equity in income of unconsolidated subsidiaries and affiliates
62
428
264
276
Income taxes
112
206
91
95
Equity income of unconsolidated subsidiaries and affiliates
12
48
10
8
Results from intersegment investments
183
189
—
2
Net Income
$
145
$
459
$
183
$
191
Balance Sheets
Industrial Activities
Financial Services
June 30, 2015
December 31, 2014
June 30, 2015
December 31, 2014
(in millions, except share data)
ASSETS
Cash and cash equivalents
$
3,109
$
4,122
$
1,126
$
1,041
Restricted cash
22
1
727
977
Trade receivables
813
1,025
49
92
Financing receivables
2,746
4,767
20,883
22,717
Inventories, net
7,019
6,845
201
163
Property, plant and equipment, net
6,441
6,862
2
3
Investments in unconsolidated subsidiaries and affiliates
3,018
3,063
128
136
Equipment under operating leases
12
20
1,700
1,498
Goodwill
2,312
2,324
154
160
Other Intangible assets, net
788
828
19
22
Deferred tax assets
1,359
1,508
205
239
Derivative assets
174
198
6
9
Other assets
1,744
1,502
501
781
TOTAL ASSETS
$
29,557
$
33,065
$
25,701
$
27,838
LIABILITIES AND EQUITY
Debt
$
8,844
$
11,520
$
21,999
$
24,086
Trade payables
5,815
5,850
176
197
Deferred tax liabilities
182
202
286
250
Pension, postretirement and other postemployment benefits
2,483
2,594
28
20
Derivative liability
154
221
11
16
Other liabilities
7,223
7,701
629
675
TOTAL LIABILITIES
$
24,701
$
28,088
$
23,129
$
25,244
Equity
4,838
4,961
2,572
2,594
Redeemable noncontrolling interest
18
16
—
—
TOTAL EQUITY AND LIABILITIES
$
29,557
$
33,065
$
25,701
$
27,838
Cash Flow Statements
Industrial Activities
Financial Services
Six Months Ended June 30,
Six Months Ended June 30,
2015
2014
2015
2014
(in millions)
Operating activities:
Net income
$
145
$
459
$
183
$
191
Adjustments to reconcile net income to net cash provided by (used in) operating activities:
Depreciation and amortization expense, net of assets under operating leases and assets sold under buy-back commitments
346
358
3
2
Depreciation and amortization expense of assets under operating leases and assets sold under buy-back commitments
98
125
97
71
Loss from disposal of assets
3
—
—
1
Undistributed income of unconsolidated subsidiaries
(125
)
(87
)
(6
)
(10
)
Other non-cash items
38
27
59
Changes in operating assets and liabilities:
61
Provisions
(45
)
165
3
28
Deferred income taxes
(4
)
(29
)
46
(9
)
Trade and financing receivables related to sales, net
164
84
(43
)
(1,413
)
Inventories, net
(655
)
(1,384
)
(39
)
4
Trade payables
315
(174
)
(24
)
(84
)
Other assets and liabilities
(351
)
(147
)
244
272
Net cash (used in) provided by operating activities
(71
)
(603
)
523
(886
)
Investing activities:
Additions to retail receivables
—
—
(2,100
)
(3,034
)
Collections of retail receivables
—
—
2,514
3,236
Proceeds from sale of assets, net of assets sold under operating leases and assets sold under buy-back commitments
2
10
—
—
Proceeds from sale of assets under operating leases and assets sold under buy-back commitments
162
138
198
130
Expenditures for property, plant and equipment and intangible assets, net of assets under operating leases and sold under buy-back commitments
(224
)
(342
)
—
(12
)
Expenditures for assets under operating leases and assets sold under buy-back commitments
(341
)
(372
)
(515
)
(401
)
Other
1,478
96
(1,044
)
182
Net cash provided by (used in) investing activities
1,077
(470
)
(947
)
101
Financing activities:
Proceeds from long-term debt
304
1,898
2,926
8,006
Payments of long-term debt
(1,951
)
(541
)
(2,440
)
(7,817
)
Net increase (decrease) in other financial liabilities
181
(233
)
158
13
Dividends paid
(294
)
(379
)
(36
)
(90
)
Other
17
6
(21
)
14
Net cash (used in) provided by financing activities
(1,743
)
751
587
126
Effect of foreign exchange rate changes on cash and cash equivalents
(276
)
11
(78
)
18
(Decrease) Increase in cash and cash equivalents
(1,013
)
(311
)
85
(641
)
Cash and cash equivalents, beginning of year
4,122
4,010
1,041
1,557
Cash and cash equivalents, end of period
$
3,109
$
3,699
$
1,126
$
916</t>
  </si>
  <si>
    <t>Supplemental Condensed Consolidating Financial Information</t>
  </si>
  <si>
    <t>19 . SUPPLEMENTAL CONDENSED CONSOLIDATING FINANCIAL INFORMATION CNH Industrial and certain 100% owned subsidiaries of CNH Industrial (the “Guarantor Subsidiaries”) guarantee the 7.875% Senior Notes issued by Case New Holland Industrial Inc. (formerly known as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June 30, 2015 and December 31, 2014 and for the three and six months ended June 30, 2015 and 2014.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 In an effort to reduce the complexity of the Company’s legal structure and as a part of the Company’s tax planning strategies, CNH Industrial has actively eliminated and transferred legal entities. During the three months ended June 30, 2014, the parent company acquired the assets and operations of a subsidiary related to Agricultural Equipment and Construction Equipment. For comparative purposes, results of prior periods have been restated to include the results and financial position of the subsidiary with the parent entity. These transactions between entities under common control are accounted for at historical cost in accordance with existing accounting guidance. As a consequence, any material future transactions related to CNH Industrial’s legal entity rationalization activities and tax planning strategies may result in a retroactive restatement of the information contained in this note as these transactions are completed.
Condensed Statements of Operations For the Three Months Ended June 30, 2015
CNH Industrial N.V.
Case New Holland Industrial Inc.
Guarantor Subsidiaries
All Other Subsidiaries
Eliminations
Consolidated
(in millions)
Total revenues
$
445
$
2
$
2,677
$
5,143
$
(1,309
)
$
6,958
Cost and Expenses:
Cost of goods sold
376
—
2,183
4,095
(1,198
)
5,456
Selling, general and administrative expenses
36
—
132
458
—
626
Research and development expenses
2
—
72
151
—
225
Restructuring expenses
—
—
(1
)
23
—
22
Interest expense
36
63
35
209
(61
)
282
Interest compensation to Financial Services
4
—
46
—
(50
)
—
Other, net
6
2
65
39
—
112
460
65
2,532
4,975
(1,309
)
6,723
Income (loss) before income taxes and equity in income of unconsolidated affiliates and consolidated subsidiaries accounted for under the equity method
(15
)
(63
)
145
168
—
235
Income taxes
(5
)
(24
)
24
131
—
126
Equity in income (loss) of unconsolidated affiliates and consolidated subsidiaries accounted for under the equity method
134
145
91
45
(402
)
13
Net income (loss)
124
106
212
82
(402
)
122
Net loss attributable to noncontrolling interests
—
—
—
(2
)
—
(2
)
Net income (loss) attributable to owners of the parent
$
124
$
106
$
212
$
84
$
(402
)
$
124
Condensed Statements of Comprehensive Income For the Three Months Ended June 30, 2015
CNH Industrial N.V.
Case New Holland Industrial Inc.
Guarantor Subsidiaries
All Other Subsidiaries
Eliminations
Consolidated
(in millions)
Comprehensive income (loss)
$
149
$
106
$
314
$
88
$
(510
)
$
147
Comprehensive income attributable to noncontrolling interests
—
—
—
(2
)
—
(2
)
Comprehensive income (loss) attributable to parent
$
149
$
106
$
314
$
90
$
(510
)
$
149
Condensed Statements of Operations For the Six Months Ended June 30, 2015
CNH Industrial N.V.
Case New Holland Industrial Inc.
Guarantor Subsidiaries
All Other Subsidiaries
Eliminations
Consolidated
(in millions)
Total revenues
$
818
$
5
$
4,967
$
9,683
$
(2,555
)
$
12,918
Cost and Expenses:
Cost of goods sold
691
—
4,068
7,590
(2,177
)
10,172
Selling, general and administrative expenses
65
—
249
879
—
1,193
Research and development expenses
5
—
142
268
—
415
Restructuring expenses
—
—
2
32
—
34
Interest expense
81
124
71
572
(282
)
566
Interest compensation to Financial Services
6
—
90
—
(96
)
—
Other, net
20
(2
)
104
90
—
212
868
122
4,726
9,431
(2,555
)
12,592
Income (loss) before income taxes and equity in income of unconsolidated affiliates and consolidated subsidiaries accounted for under the equity method
(50
)
(117
)
241
252
—
326
Income taxes
(3
)
(45
)
53
198
—
203
Equity in income (loss) of unconsolidated affiliates and consolidated subsidiaries accounted for under the equity method
193
202
170
86
(629
)
22
Net income (loss)
146
130
358
140
(629
)
145
Net loss attributable to noncontrolling interests
—
—
—
(1
)
—
(1
)
Net income (loss) attributable to owners of the parent
$
146
$
130
$
358
$
141
$
(629
)
$
146
Condensed Statements of Comprehensive Income For the Six Months Ended June 30, 2015
CNH Industrial N.V.
Case New Holland Industrial Inc.
Guarantor Subsidiaries
All Other Subsidiaries
Eliminations
Consolidated
(in millions)
Comprehensive income (loss)
$
137
$
130
$
286
$
(181
)
$
(236
)
$
136
Comprehensive income attributable to noncontrolling interests
—
—
—
(1
)
—
(1
)
Comprehensive income (loss) attributable to parent
$
137
$
130
$
286
$
(180
)
$
(236
)
$
137
Condensed Balance Sheets As of June 30, 2015
CNH Industrial N.V.
Case New Holland Industrial Inc.
Guarantor Subsidiaries
All Other Subsidiaries
Eliminations
Consolidated
(in millions)
Assets:
Cash and cash equivalents
$
2
$
—
$
56
$
4,177
$
—
$
4,235
Deposits in subsidiaries’ cash management pools
297
—
4,857
—
(5,154
)
—
Receivables
576
884
4,493
30,843
(15,837
)
20,959
Inventories, net
186
—
1,728
5,306
—
7,220
Property, plant and equipment, net
74
—
1,153
5,216
—
6,443
Equipment on operating leases
—
—
—
1,712
—
1,712
Investments in unconsolidated subsidiaries and affiliates
251
—
1
322
—
574
Investments in consolidated subsidiaries
10,887
7,085
2,102
860
(20,934
)
—
Goodwill and intangibles
9
—
2,799
465
—
3,273
Other
263
186
1,037
3,846
(818
)
4,514
Total Assets
$
12,545
$
8,155
$
18,226
$
52,747
$
(42,743
)
$
48,930
Liabilities and equity:
Debt
$
5,653
$
5,054
$
3,371
$
31,175
$
(17,913
)
$
27,340
Trade payables
258
106
1,914
5,860
(2,194
)
5,944
Other liabilities
1,842
(37
)
3,450
7,255
(1,702
)
10,808
Total equity
4,792
3,032
9,491
8,457
(20,934
)
4,838
Total Equity and Liabilities
$
12,545
$
8,155
$
18,226
$
52,747
$
(42,743
)
$
48,930
Condensed Statements of Cash Flow For the Six Months Ended June 30, 2015
CNH Industrial N.V.
Case New Holland Industrial Inc.
Guarantor Subsidiaries
All Other Subsidiaries
Eliminations
Consolidated
(in millions)
Operating Activities:
Net income
$
146
$
130
$
358
$
140
$
(629
)
$
145
Adjustments to reconcile net income to net cash provided by (used in) operating activities:
Depreciation and amortization
6
—
105
433
—
544
Other, net
(63
)
(204
)
(546
)
117
423
(273
)
Net cash provided by (used in) operating activities
89
(74
)
(83
)
690
(206
)
416
Investing activities:
Expenditures for property, plant and equipment, equipment on operating leases, equipment sold under a buy-back commitment and intangible assets
(9
)
—
(46
)
(1,025
)
—
(1,080
)
Net collections from retail receivables and related securitizations
—
—
—
414
—
414
Withdrawals from subsidiaries’ cash management pools
(71
)
—
(777
)
—
848
—
Other, net
(62
)
—
(10
)
1,556
(709
)
775
Net cash (used in) provided by investing activities
(142
)
—
(833
)
945
139
109
Financing Activities:
Net (decrease) increase in indebtedness
(3
)
74
1,105
(1,476
)
(522
)
(822
)
Dividends paid
—
(5
)
(177
)
(242
)
130
(294
)
Other, net
51
5
6
(504
)
459
17
Net cash provided by (used in) financing activities
48
74
934
(2,222
)
67
(1,099
)
Other, net
—
—
(1
)
(353
)
—
(354
)
Increase (decrease) in cash and cash equivalents
(5
)
—
17
(940
)
—
(928
)
Cash and cash equivalents, beginning of year
7
—
39
5,117
—
5,163
Cash and cash equivalents, end of period
$
2
$
—
$
56
$
4,177
$
—
$
4,235
Condensed Statements of Operations For the Three Months Ended June 30, 2014
CNH Industrial N.V.
Case New Holland Industrial Inc.
Guarantor Subsidiaries
All Other Subsidiaries
Eliminations
Consolidated
(in millions)
Total revenues
$
592
$
3
$
3,751
$
6,581
$
(2,016
)
$
8,911
Cost and Expenses:
Cost of goods sold
524
—
2,946
5,267
(1,815
)
6,922
Selling, general and administrative expenses
28
—
176
548
—
752
Research and development expenses
4
—
107
187
—
298
Restructuring expenses
—
—
18
12
—
30
Interest expense
60
57
33
327
(139
)
338
Interest compensation to Financial Services
4
—
58
—
(62
)
—
Other, net
7
—
30
49
—
86
627
57
3,368
6,390
(2,016
)
8,426
Income (loss) before income taxes and equity in income of unconsolidated affiliates and consolidated subsidiaries accounted for under the equity method
(35
)
(54
)
383
191
—
485
Income taxes
16
(10
)
220
(68
)
—
158
Equity in income of unconsolidated affiliates and consolidated subsidiaries accounted for under the equity method
405
217
114
47
(752
)
31
Net income (loss)
354
173
277
306
(752
)
358
Net income attributable to noncontrolling interests
—
—
—
4
—
4
Net income (loss) attributable to owners of the parent
$
354
$
173
$
277
$
302
$
(752
)
$
354
Condensed Statements of Comprehensive Income For the Three Months Ended June 30, 2014
CNH Industrial N.V.
Case New Holland Industrial Inc.
Guarantor Subsidiaries
All Other Subsidiaries
Eliminations
Consolidated
(in millions)
Comprehensive income
$
426
$
173
$
(328
)
$
303
$
(145
)
$
429
Comprehensive income attributable to noncontrolling interests
—
—
—
3
—
3
Comprehensive income attributable to parent
$
426
$
173
$
(328
)
$
300
$
(145
)
$
426
Condensed Statements of Operations For the Six Months Ended June 30, 2014
CNH Industrial N.V.
Case New Holland Industrial Inc.
Guarantor Subsidiaries
All Other Subsidiaries
Eliminations
Consolidated
(in millions)
Total revenues
$
1,114
$
5
$
6,913
$
12,122
$
(3,703
)
$
16,451
Cost and Expenses:
Cost of goods sold
977
—
5,424
9,732
(3,334
)
12,799
Selling, general and administrative expenses
55
—
342
1,107
—
1,504
Research and development expenses
8
—
202
345
—
555
Restructuring expenses
—
—
20
22
—
42
Interest expense
105
113
67
622
(258
)
649
Interest compensation to Financial Services
7
—
104
—
(111
)
—
Other, net
32
—
52
114
—
198
1,184
113
6,211
11,942
(3,703
)
15,747
Income (loss) before income taxes and equity in income of unconsolidated affiliates and consolidated subsidiaries accounted for under the equity method
(70
)
(108
)
702
180
—
704
Income taxes
6
(32
)
294
33
—
301
Equity in income of unconsolidated affiliates and consolidated subsidiaries accounted for under the equity method
530
417
197
91
(1,179
)
56
Net income (loss)
454
341
605
238
(1,179
)
459
Net income attributable to noncontrolling interests
—
—
—
5
—
5
Net income (loss) attributable to owners of the parent
$
454
$
341
$
605
$
233
$
(1,179
)
$
454
Condensed Statements of Comprehensive Income For the Six Months Ended June 30, 2014
CNH Industrial N.V.
Case New Holland Industrial Inc.
Guarantor Subsidiaries
All Other Subsidiaries
Eliminations
Consolidated
(in millions)
Comprehensive income
$
546
$
341
$
295
$
326
$
(958
)
$
550
Comprehensive income attributable to noncontrolling interests
—
—
—
4
—
4
Comprehensive income attributable to parent
$
546
$
341
$
295
$
322
$
(958
)
$
546
Condensed Balance Sheets As of December 31, 2014
CNH Industrial N.V.
Case New Holland Industrial Inc.
Guarantor Subsidiaries
All Other Subsidiaries
Eliminations
Consolidated
(in millions)
Assets:
Cash and cash equivalents
$
7
$
—
$
39
$
5,117
$
—
$
5,163
Deposits in subsidiaries’ cash management pools
230
—
4,135
—
(4,365
)
—
Receivables
658
1,034
5,479
33,393
(18,038
)
22,526
Inventories, net
233
—
1,711
5,064
—
7,008
Property, plant and equipment, net
75
—
1,186
5,604
—
6,865
Equipment on operating leases
—
—
—
1,518
—
1,518
Investments in unconsolidated subsidiaries and affiliates
245
—
1
359
—
605
Investments in consolidated subsidiaries
10,877
6,965
2,110
1,530
(21,482
)
—
Goodwill and intangibles
50
—
2,824
460
—
3,334
Other
258
(55
)
696
5,164
(1,169
)
4,894
Total Assets
$
12,633
$
7,944
$
18,181
$
58,209
$
(45,054
)
$
51,913
Liabilities and equity:
Debt
$
5,622
$
5,011
$
3,275
$
34,947
$
(19,261
)
$
29,594
Trade payables
307
18
2,257
6,145
(2,745
)
5,982
Other liabilities
1,782
(69
)
3,272
7,957
(1,566
)
11,376
Total equity
4,922
2,984
9,377
9,160
(21,482
)
4,961
Total Equity and Liabilities
$
12,633
$
7,944
$
18,181
$
58,209
$
(45,054
)
$
51,913
Condensed Statements of Cash Flow For the Six Months Ended June 30, 2014
CNH Industrial N.V.
Case New Holland Industrial Inc.
Guarantor Subsidiaries
All Other Subsidiaries
Eliminations
Consolidated
(in millions)
Operating Activities:
Net income (loss)
$
454
$
341
$
605
$
238
$
(1,179
)
$
459
Adjustments to reconcile net income (loss) to net cash provided by (used in) operating activities:
Depreciation and amortization
6
—
100
450
—
556
Other, net
202
(411
)
(130
)
(2,514
)
259
(2,594
)
Net cash provided by (used in) operating activities
662
(70
)
575
(1,826
)
(920
)
(1,579
)
Investing activities:
Expenditures for property, plant and equipment, equipment on operating leases, equipment sold under a buy-back commitment and intangible assets
(5
)
—
(61
)
(1,061
)
—
(1,127
)
Net additions from retail receivables and related securitizations
—
—
—
202
—
202
Withdrawals from subsidiaries’ cash management pools
(59
)
—
(440
)
—
499
—
Other, net
106
—
(598
)
(180
)
1,242
570
Net cash used in investing activities
42
-
(1,099
)
(1,039
)
1,741
(355
)
Financing Activities:
Net (decrease) increase in indebtedness
(99
)
71
(182
)
2,356
(820
)
1,326
Dividends paid
(371
)
(1
)
(292
)
(706
)
991
(379
)
Other, net
6
—
1,004
(12
)
(992
)
6
Net cash provided by (used in) financing activities
(464
)
70
530
1,638
(821
)
953
Other, net
6
—
1
22
—
29
Increase (decrease) in cash and cash equivalents
246
—
7
(1,205
)
—
(952
)
Cash and cash equivalents, beginning of year
5
—
38
5,524
—
5,567
Cash and cash equivalents, end of period
$
251
$
—
$
45
$
4,319
$
—
$
4,615</t>
  </si>
  <si>
    <t>Variable Interest Entities (Tables)</t>
  </si>
  <si>
    <t>Assets and Liabilities of Consolidated VIEs Included in Condensed Consolidated Balance Sheets</t>
  </si>
  <si>
    <t>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June 30, 2015
December 31, 2014
(in millions)
Restricted cash
$
716
$
971
Financing receivables
11,490
11,563
Equipment on operating leases, net
-
83
Total Assets
$
12,206
$
12,617
Debt
$
11,581
$
11,962
Total Liabilities
$
11,581
$
11,962</t>
  </si>
  <si>
    <t>Earnings per Share (Tables)</t>
  </si>
  <si>
    <t>Reconciles Numerator and Denominator of Basic and Diluted Earnings Per Share</t>
  </si>
  <si>
    <t>A reconciliation of basic and diluted earnings per share is as follows (in millions, except per share amounts):
Three Months Ended June 30,
Six Months Ended June 30,
2015
2014
2015
2014
Basic:
Net income attributable to CNH Industrial
$
124
$
354
$
146
$
454
Weighted average common shares outstanding—basic
1,361
1,354
1,360
1,353
Basic earnings per share
$
0.09
$
0.26
$
0.11
$
0.33
Diluted:
Net income attributable to CNH Industrial
$
124
$
354
$
146
$
454
Weighted average common shares outstanding—basic
1,361
1,354
1,360
1,353
Effect of dilutive securities (when dilutive):
2
-
3
-
Stock Compensation Plans
-
7
-
7
Weighted average common shares outstanding—diluted
1,363
1,361
1,363
1,360
Diluted earnings per share
$
0.09
$
0.26
$
0.11
$
0.33</t>
  </si>
  <si>
    <t>Employee Benefit Plans and Postretirement Benefits (Tables)</t>
  </si>
  <si>
    <t>Net Periodic Benefit Cost</t>
  </si>
  <si>
    <t>The following summarizes the components of net periodic benefit cost of CNH Industrial’s defined benefit pension plans and postretirement health and life insurance plans for the three and six months ended June 30, 2015 and 2014 (in millions):
Pension
Healthcare
Other
Three Months Ended June 30,
Three Months Ended June 30,
Three Months Ended June 30,
2015
2014
2015
2014
2015
2014
(in millions)
Service cost
$
7
$
6
$
2
$
2
$
3
$
5
Interest cost
28
34
12
13
2
1
Expected return on assets
(35
)
(38
)
(2
)
(3
)
—
—
Amortization of:
Prior service credit
—
—
(2
)
(3
)
—
1
Actuarial loss
20
17
6
2
1
—
Net periodic benefit cost
$
20
$
19
$
16
$
11
$
6
$
7
Pension
Healthcare
Other
Six Months Ended June 30,
Six Months Ended June 30,
Six Months Ended June 30,
2015
2014
2015
2014
2015
2014
(in millions)
Service cost
$
15
$
13
$
4
$
4
$
7
$
9
Interest cost
56
68
24
26
3
5
Expected return on assets
(70
)
(76
)
(4
)
(4
)
—
—
Amortization of:
Prior service credit
—
—
(5
)
(6
)
—
1
Actuarial loss
41
33
13
3
1
—
Net periodic benefit cost
$
42
$
38
$
32
$
23
$
11
$
15</t>
  </si>
  <si>
    <t>Segment Information (Tables)</t>
  </si>
  <si>
    <t>Schedule of Reconciliation of Profit Under US GAAP</t>
  </si>
  <si>
    <t>A reconciliation from consolidated operating profit to income before income taxes and equity in income of unconsolidated subsidiaries and affiliates under U.S. GAAP, which is the most directly comparable measure included in our condensed consolidated statements of operations, for the three and six months ended June 30, 2015 and 2014 is provided below.
Three Months Ended June 30,
Six Months Ended June 30,
2015
2014
2015
2014
(in millions)
(in millions)
Operating profit
$
467
$
736
$
751
$
1,202
Adjustments/reclassifications to convert from operating profit to U.S. GAAP income before income taxes and equity in income of unconsolidated subsidiaries:
Restructuring expenses
(22
)
(30
)
(34
)
(42
)
Interest expenses of Industrial Activities, net of interest income and eliminations
(117
)
(158
)
(223
)
(299
)
Other, net
(93
)
(63
)
(168
)
(157
)
Income before income taxes and equity in income of unconsolidated subsidiaries and affiliates under U.S. GAAP
$
235
$
485
$
326
$
704</t>
  </si>
  <si>
    <t>Summary of Operating Segment Information</t>
  </si>
  <si>
    <t>A summary of additional reportable segment information for the three and six months ended June 30, 2015 and 2014 is as follows (in millions):
Three Months Ended June 30,
Six Months Ended June 30,
2015
2014
2015
2014
(in millions)
(in millions)
Revenues:
Agricultural Equipment
$
3,035
$
4,436
$
5,612
$
8,142
Construction Equipment
740
931
1,342
1,705
Commercial Vehicles
2,470
2,704
4,507
5,012
Powertrain
947
1,250
1,848
2,451
Eliminations and other
(558
)
(757
)
(1,050
)
(1,533
)
Net sales of Industrial Activities
6,634
8,564
12,259
15,777
Financial Services
423
468
836
908
Eliminations and other
(99
)
(121
)
(177
)
(234
)
Total Revenues
$
6,958
$
8,911
$
12,918
$
16,451</t>
  </si>
  <si>
    <t>Operating Profit [Member]</t>
  </si>
  <si>
    <t>Schedule of Profit by Reportable Segment</t>
  </si>
  <si>
    <t>The following summarizes operating profit by reportable segment (in millions):
Three Months Ended June 30,
Six Months Ended June 30,
2015
2014
2015
2014
(in millions)
(in millions)
Agricultural Equipment
$
263
$
632
$
467
$
1,096
Construction Equipment
35
28
35
31
Commercial Vehicles
67
(21
)
68
(91
)
Powertrain
53
64
89
98
Eliminations and other
(17
)
(25
)
(35
)
(44
)
Total Operating profit of Industrial Activities
$
401
$
678
$
624
$
1,090
Financial Services
140
152
269
286
Eliminations and other
(74
)
(94
)
(142
)
(174
)
Operating profit
$
467
$
736
$
751
$
1,202</t>
  </si>
  <si>
    <t>Receivables (Tables)</t>
  </si>
  <si>
    <t>Summary of Financing Receivables</t>
  </si>
  <si>
    <t>A summary of financing receivables as of June 30, 2015 and December 31, 2014 is as follows:
June 30, 2015
December 31, 2014
(in millions)
Retail
$
11,071
$
11,978
Wholesale
8,978
9,400
Other
77
94
$
20,126
$
21,472</t>
  </si>
  <si>
    <t>Summary of Aging of Receivables</t>
  </si>
  <si>
    <t>The aging of financing receivables as of June 30, 2015 and December 31, 2014 is as follows (in millions):
June 30, 2015
30-59 Days Past Due
60-89 Days Past Due
Greater Than 90 Days
Total Past Due
Current
Total Performing
Non Performing
Total
Retail
NAFTA
$
19
$
—
$
—
$
19
$
8,230
$
8,249
$
28
$
8,277
EMEA
14
4
—
18
705
723
24
747
LATAM
21
—
—
21
1,531
1,552
45
1,597
APAC
1
—
2
3
447
450
—
450
Total Retail
$
55
$
4
$
2
$
61
$
10,913
$
10,974
$
97
$
11,071
Wholesale
NAFTA
$
2
$
—
$
—
$
2
$
3,957
$
3,959
$
33
$
3,992
EMEA
39
3
—
42
3,948
3,990
—
3,990
LATAM
1
—
—
1
588
589
1
590
APAC
18
1
29
48
313
361
45
406
Total Wholesale
$
60
$
4
$
29
$
93
$
8,806
$
8,899
$
79
$
8,978
December 31, 2014
30-59 Days Past Due
60-89 Days Past Due
Greater Than 90 Days
Total Past Due
Current
Total Performing
Non Performing
Total
Retail
NAFTA
$
31
$
2
$
—
$
33
$
8,596
$
8,629
$
10
$
8,639
EMEA
14
8
—
22
881
903
58
961
LATAM
3
—
—
3
1,762
1,765
37
1,802
APAC
2
—
2
4
572
576
—
576
Total Retail
$
50
$
10
$
2
$
62
$
11,811
$
11,873
$
105
$
11,978
Wholesale
NAFTA
$
1
$
—
$
—
$
1
$
4,079
$
4,080
$
52
$
4,132
EMEA
72
4
—
76
3,874
3,950
6
3,956
LATAM
1
—
—
1
861
862
—
862
APAC
16
3
30
49
372
421
29
450
Total Wholesale
$
90
$
7
$
30
$
127
$
9,186
$
9,313
$
87
$
9,400</t>
  </si>
  <si>
    <t>Allowance for Credit Losses Activity</t>
  </si>
  <si>
    <t>Allowance for credit losses activity for the three and six months ended June 30, 2015 and 2014 is as follows:
Three Months Ended June 30, 2015
Retail
Wholesale
Other
Total
Opening Balance
$
420
$
172
$
—
$
592
Provision
24
8
—
32
Charge-offs, net of recoveries
(23
)
—
—
(23
)
Foreign Currency Translation and Other
12
(4
)
—
8
Ending Balance
433
176
—
609
Six Months Ended June 30, 2015
Retail
Wholesale
Other
Total
Opening Balance
$
468
$
182
$
—
$
650
Provision
37
19
—
56
Charge-offs, net of recoveries
(35
)
(2
)
—
(37
)
Foreign Currency Translation and Other
(37
)
(23
)
—
(60
)
Ending Balance
433
176
—
609
Ending Balance: Individually Evaluated for Impairment
207
122
—
329
Ending Balance: Collectively Evaluated for Impairment
226
54
—
280
Receivables:
Ending Balance
11,071
8,978
77
20,126
Ending Balance: Individually Evaluated for Impairment
486
869
—
1,355
Ending Balance: Collectively Evaluated for Impairment
$
10,585
$
8,109
$
77
$
18,771
Three Months Ended June 30, 2014
Retail
Wholesale
Other
Total
Opening Balance
$
546
$
153
$
7
$
706
Provision
15
5
2
22
Charge-offs, net of recoveries
(23
)
(1
)
(2
)
(26
)
Foreign Currency Translation and Other
21
3
1
25
Ending Balance
559
160
8
727
Six Months Ended June 30, 2014
Retail
Wholesale
Other
Total
Opening Balance
$
613
$
112
$
1
$
726
Provision
35
7
3
45
Charge-offs, net of recoveries
(46
)
(10
)
(3
)
(59
)
Foreign Currency Translation and Other
(43
)
51
7
15
Ending Balance
559
160
8
727
Ending Balance: Individually Evaluated for Impairment
275
130
—
405
Ending Balance: Collectively Evaluated for Impairment
284
30
8
322
Receivables:
Ending Balance
12,606
10,530
102
23,238
Ending Balance: Individually Evaluated for Impairment
529
844
—
1,373
Ending Balance: Collectively Evaluated for Impairment
$
12,077
$
9,686
$
102
$
21,865
Allowance for credit losses activity for the year ended December 31, 2014 is as follows: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June 30, 2015
December 31, 2014
Recorded Investment
Unpaid Principal Balance
Related Allowance
Average Investment
Recorded Investment
Unpaid Principal Balance
Related Allowance
Average Investment
(in millions)
With no related allowance
Retail
NAFTA
$
67
$
66
$
—
$
63
$
24
$
24
$
—
$
22
EMEA
$
82
$
82
$
—
$
81
$
91
$
91
$
—
$
95
LATAM
$
—
$
—
$
—
$
—
$
—
$
—
$
—
$
—
APAC
$
—
$
—
$
—
$
—
$
—
$
—
$
—
$
—
Wholesale
NAFTA
$
25
$
25
$
—
$
25
$
12
$
12
$
—
$
21
EMEA
$
41
$
41
$
—
$
37
$
35
$
35
$
—
$
39
LATAM
$
—
$
—
$
—
$
—
$
—
$
—
$
—
$
—
APAC
$
—
$
—
$
—
$
—
$
—
$
—
$
—
$
—
With an allowance recorded
Retail
NAFTA
$
50
$
49
$
18
$
48
$
33
$
32
$
13
$
34
EMEA
$
272
$
272
$
182
$
286
$
311
$
311
$
212
$
312
LATAM
$
—
$
—
$
—
$
—
$
—
$
—
$
—
$
—
APAC
$
15
$
15
$
7
$
18
$
25
$
25
$
8
$
26
Wholesale
NAFTA
$
23
$
23
$
3
$
24
$
60
$
60
$
3
$
63
EMEA
$
739
$
739
$
105
$
707
$
608
$
608
$
98
$
708
LATAM
$
22
$
18
$
6
$
20
$
25
$
20
$
8
$
20
APAC
$
19
$
19
$
8
$
14
$
18
$
18
$
6
$
13
Total
Retail
$
486
$
484
$
207
$
496
$
484
$
483
$
233
$
489
Wholesale
$
869
$
865
$
122
$
827
$
758
$
753
$
115
$
864</t>
  </si>
  <si>
    <t>Carrying Amount of Restricted Assets Included In Financing Receivables</t>
  </si>
  <si>
    <t>At June 30, 2015 and December 31, 2014, the carrying amount of such restricted assets included in financing receivables above are the following (in millions):
Restricted Receivables
June 30, 2015
December 31, 2014
Retail note and finance lease receivables
$
8,303
$
8,718
Wholesale receivables
5,943
6,005
Total
$
14,246
$
14,723</t>
  </si>
  <si>
    <t>Inventories (Tables)</t>
  </si>
  <si>
    <t>Summary of Inventories</t>
  </si>
  <si>
    <t>Inventories as of June 30, 2015 and December 31, 2014 consist of the following (in millions):
June 30, 2015
December 31, 2014
(in millions)
Raw materials
$
1,436
$
1,672
Work-in-process
989
552
Finished goods
4,795
4,784
Total inventories
$
7,220
$
7,008</t>
  </si>
  <si>
    <t>Investments in Unconsolidated Subsidiaries and Affiliates (Tables)</t>
  </si>
  <si>
    <t>Summary of Investments in Unconsolidated Subsidiaries and Affiliates</t>
  </si>
  <si>
    <t>A summary of investments in unconsolidated subsidiaries and affiliates as of June 30, 2015 and December 31, 2014 is as follows:
June 30, 2015
December 31, 2014
(in millions)
Equity method
$
563
$
593
Cost method
11
12
Total
$
574
$
605</t>
  </si>
  <si>
    <t>Goodwill and Other Intangibles (Tables)</t>
  </si>
  <si>
    <t>Changes in the Carrying Amount of Goodwill</t>
  </si>
  <si>
    <t>Changes in the carrying amount of goodwill for the six months ended June 30, 2015 are as follows (in millions):
Agricultural Equipment
Construction Equipment
Commercial Vehicles
Powertrain
Financial Services
Total
(in millions)
Balance at December 31, 2014
$
1,662
$
595
$
61
$
5
$
161
$
2,484
Impact of foreign exchange
(6
)
(3
)
(3
)
—
(6
)
(18
)
Balance at June 30, 2015
$
1,656
$
592
$
58
$
5
$
155
$
2,466</t>
  </si>
  <si>
    <t>Other Intangible Assets and Related Accumulated Amortization</t>
  </si>
  <si>
    <t>As of June 30, 2015 and December 31, 2014, the Company’s other intangible assets and related accumulated amortization consisted of the following:
June 30, 2015
December 31, 2014
Weighted Avg. Life
Gross
Accumulated Amortization
Net
Gross
Accumulated Amortization
Net
(in millions)
Other intangible assets subject to amortization:
Dealer Networks
15
$
285
$
136
$
149
$
285
$
131
$
154
Patents, concessions and licenses and other
5-25
1,648
1,266
382
1,701
1,281
420
1,933
1,402
531
1,986
1,412
574
Other intangible assets not subject to amortization:
Trademarks
276
—
276
276
—
276
Total other intangible assets
$
2,209
$
1,402
$
807
$
2,262
$
1,412
$
850</t>
  </si>
  <si>
    <t>Other Liabilities (Tables)</t>
  </si>
  <si>
    <t>Summary of Other Liabilities</t>
  </si>
  <si>
    <t>A summary of other liabilities as of June 30, 2015 and December 31, 2014 is as follows:
June 30, 2015
December 31, 2014
(in millions)
Advances on buy-back agreements
$
1,960
$
1,962
Warranty and campaign programs
951
1,020
Marketing and sales incentive programs
1,282
1,413
Tax payables
750
680
Accrued expenses and Deferred income
554
731
Accrued employee benefits
684
669
Legal reserves and other provisions
402
410
Contract reserve
403
390
Restructuring reserve
45
95
Other
616
689
Total
$
7,647
$
8,059</t>
  </si>
  <si>
    <t>Summary of Recorded Activity for Basic Warranty and Accruals for Campaign Programs</t>
  </si>
  <si>
    <t>A summary of recorded activity for the three and six months ended June 30, 2015 and 2014 for the basic warranty and accruals for campaign programs are as follows:
Three Months Ended June 30,
Six Months Ended June 30,
2015
2014
2015
2014
(in millions)
(in millions)
Balance at beginning of period
$
919
$
1,096
$
1,020
$
1,111
Current year additions
189
215
343
393
Claims paid
(183
)
(213
)
(340
)
(405
)
Currency translation adjustment and other
26
25
(72
)
24
Balance at June 30
$
951
$
1,123
$
951
$
1,123</t>
  </si>
  <si>
    <t>Financial Instruments (Tables)</t>
  </si>
  <si>
    <t>Fair Values of Derivatives</t>
  </si>
  <si>
    <t xml:space="preserve">The fair values of CNH Industrial’s derivatives as of June 30, 2015 and December 31, 2014 in the condensed consolidated balance sheets are recorded as follows:
June 30, 2015
December 31, 2014
(in millions)
Derivatives Designated as Hedging Instruments:
Assets:
Foreign exchange contracts:
$
69
$
75
Interest rate derivatives:
40
37
Total assets
$
109
$
112
Liabilities
Foreign exchange contracts:
$
(129
)
$
(178
)
Interest rate derivatives:
(11
)
(12
)
Total liabilities
$
(140
)
$
(190
)
Derivatives Not Designated as Hedging Instruments:
Assets:
Foreign exchange contracts:
$
67
$
86
Interest rate derivatives:
3
7
Total assets
$
70
$
93
Liabilities
Foreign exchange contracts:
$
(20
)
$
(37
)
Interest rate derivatives:
(4
)
(8
)
Total liabilities
$
(24
)
$
(45
) </t>
  </si>
  <si>
    <t>Pre Tax Gains losses on Consolidated Statements of Operations</t>
  </si>
  <si>
    <t xml:space="preserve">Pre-tax gains (losses) on the condensed consolidated statements of operations related to CNH Industrial’s derivatives for the three and six months ended June 30, 2015 and 2014 are recorded in the following accounts:
Three Months Ended June 30,
Six Months Ended June 30,
2015
2014
2015
2014
(in millions)
(in millions)
Fair Value Hedges
Interest rate derivatives—Interest expense
$
(4
)
$
(9
)
$
-
$
1
Gains/(losses) on hedged items—Interest expense
4
9
-
(1
)
Cash Flow Hedges
Recognized in accumulated other comprehensive income (Effective Portion):
Foreign exchange contracts—accumulated other comprehensive income
$
16
$
(88
)
$
(103
)
$
(129
)
Interest rate derivatives—accumulated other comprehensive income
$
(21
)
$
1
$
(25
)
$
2
Reclassified from accumulated other comprehensive income (Effective Portion):
Foreign exchange contracts—Net sales
$
(9
)
$
8
$
(13
)
$
12
Foreign exchange contracts—Cost of goods sold
(73
)
37
(124
)
50
Foreign exchange contracts—Other, net
(2
)
(12
)
(28
)
(12
)
Interest rate derivatives—Interest expense
(2
)
(12
)
(5
)
(5
)
Not Designated as Hedges
Foreign exchange contracts—Other, net
$
(16
)
$
(34
)
$
4
$
(31
) </t>
  </si>
  <si>
    <t>Fair Value Hierarchy Levels of Assets and Liabilities Value on Recurring Basis</t>
  </si>
  <si>
    <t xml:space="preserve">The following tables present for each of the fair-value hierarchy levels the Company’s assets and liabilities that are measured at fair value on a recurring basis at June 30, 2015 and December 31, 2014:
Level 1
Level 2
Total
June 30, 2015
December 31, 2014
June 30, 2015
December 31, 2014
June 30, 2015
December 31, 2014
(in millions)
Assets
Foreign exchange derivatives
$
—
$
—
$
136
$
161
$
136
$
161
Interest rate derivatives
—
—
43
44
43
44
Available for sale securities
—
1
—
—
-
1
Total assets
$
—
$
1
$
179
$
205
$
179
$
206
Liabilities
Foreign exchange derivatives
$
—
$
—
$
(149
)
$
(215
)
$
(149
)
$
(215
)
Interest rate derivatives
—
—
(15
)
(20
)
(15
)
(20
)
Total liabilities
$
—
$
—
$
(164
)
$
(235
)
$
(164
)
$
(235
) </t>
  </si>
  <si>
    <t>Estimated Fair Market Values of Financial Instruments Not Carried at Fair Value in Consolidated Balance Sheets</t>
  </si>
  <si>
    <t>The estimated fair market values of financial instruments not carried at fair value in the condensed consolidated balance sheets as of June 30, 2015 and December 31, 2014 are as follows:
June 30, 2015
December 31, 2014
Carrying Amount
Fair Value
Carrying Amount
Fair Value
(in millions)
Financing receivables
$
20,126
$
19,893
$
21,472
$
21,427
Debt
$
27,340
$
27,547
$
29,594
$
29,883</t>
  </si>
  <si>
    <t>Accumulated Other Comprehensive Income (Loss) (Tables)</t>
  </si>
  <si>
    <t>Components of Other Comprehensive Income (Loss)</t>
  </si>
  <si>
    <t>The tax effect for each component of other comprehensive income (loss) consisted of the following:
Three Months ended June 30, 2015
Gross Amount
Income Taxes
Net Amount
Unrealized gain on cash flow hedges
$
81
$
(14
)
$
67
Changes in retirement plans’ funded status
(58
)
(5
)
(63
)
Foreign currency translation
18
—
18
Share of other comprehensive income of entities using the equity method
3
—
3
Other comprehensive income
$
44
$
(19
)
$
25
Three Months ended June 30, 2014
Gross Amount
Income Taxes
Net Amount
Unrealized loss on cash flow hedges
$
(110
)
$
29
$
(81
)
Changes in retirement plans’ funded status
6
(3
)
3
Foreign currency translation
146
—
146
Share of other comprehensive income of entities using the equity method
3
—
3
Other comprehensive income
$
45
$
26
$
71
Six Months ended June 30, 2015
Gross Amount
Income Taxes
Net Amount
Unrealized gain on cash flow hedges
$
42
$
(14
)
$
28
Changes in retirement plans’ funded status
(14
)
(11
)
(25
)
Foreign currency translation
13
—
13
Share of other comprehensive income (loss) of entities using the equity method
(25
)
—
(25
)
Other comprehensive income
$
16
$
(25
)
$
(9
)
Six Months ended June 30, 2014
Gross Amount
Income Taxes
Net Amount
Unrealized loss on cash flow hedges
$
(172
)
$
49
$
(123
)
Changes in retirement plans’ funded status
20
(6
)
14
Foreign currency translation
201
—
201
Share of other comprehensive income (loss) of entities using the equity method
(1
)
—
(1
)
Other comprehensive income
$
48
$
43
$
91</t>
  </si>
  <si>
    <t>Components of Accumulated Other Comprehensive Income (Loss)</t>
  </si>
  <si>
    <t xml:space="preserve">The changes, net of tax, in each component of accumulated other comprehensive income (loss) consisted of the following:
Unrealized gain (Loss) Cash Flow Hedges
Change in Retirement Plans’ Funded Status
Foreign Currency Translation
Share of Other Comprehensive Income of Entities Using the Equity Method
Total
Balance, December 31, 2013
49
(826
)
(574
)
(22
)
(1,373
)
Other comprehensive income (loss), before reclassifications
(92
)
(11
)
201
(1
)
97
Amounts reclassified from other comprehensive income (loss)
(31
)
25
—
—
(6
)
Other comprehensive income (loss)
(123
)
14
201
(1
)
91
Balance, June 30, 2014
(74
)
(812
)
(373
)
(23
)
(1,282
)
Balance, December 31, 2014
(117
)
(1,105
)
(448
)
(66
)
(1,736
)
Other comprehensive income (loss), before reclassifications
(101
)
(69
)
13
(25
)
(182
)
Amounts reclassified from other comprehensive income
129
44
—
—
173
Other comprehensive income (loss)
28
(25
)
13
(25
)
(9
)
Balance, June 30, 2015
$
(89
)
$
(1,130
)
$
(435
)
$
(91
)
$
(1,745
) </t>
  </si>
  <si>
    <t>Schedule of Reclassification Out of Accumulated Other Comprehensive Income</t>
  </si>
  <si>
    <t>Significant amounts reclassified out of each component of accumulated other comprehensive income (loss) in the three and six months ended June 30, 2015 and 2014 consisted of the following:
Amount reclassified from other comprehensive income (loss)
Amount reclassified from other comprehensive income (loss)
Consolidated Statement of Operations line
Three Months Ended June 30,
Six Months Ended June 30,
2015
2014
2015
2014
(in millions)
(in millions)
Cash flow hedges
$
9
$
(8
)
$
13
$
(12
)
Net sales
73
(37
)
124
(50
)
Cost of goods sold
2
12
28
12
Other, net
2
12
5
5
Interest expense
(18
)
6
(41
)
14
Income taxes
$
68
$
(15
)
$
129
$
(31
)
Change in retirement plans’ funded status:
Amortization of actuarial losses
$
27
$
19
$
55
$
36
*
Amortization of prior service cost
(2
)
(2
)
(5
)
(5
)
*
(3
)
(3
)
(6
)
(6
)
Income taxes
$
22
$
14
$
44
$
25
Total reclassifications, net of tax
$
90
$
(1
)
$
173
$
(6
)
*
These amounts are included in net periodic pension and other postretirement benefit cost. See “Note 6: Employee Benefit Plans and Postretirement Benefits” for additional information.</t>
  </si>
  <si>
    <t>Related Party Information (Tables)</t>
  </si>
  <si>
    <t>Schedule of Related Party Transactions</t>
  </si>
  <si>
    <t>These transactions with the FCA Group are reflected in the Company’s condensed consolidated statements of operations as follows:
Three Months Ended June 30,
Six Months Ended June 30,
2015
2014
2015
2014
(in millions)
(in millions)
Net sales
$
209
$
267
$
411
$
514
Cost of goods sold
$
136
$
202
$
255
$
322
Selling, general and administrative expenses
$
42
$
83
$
81
$
135
June 30, 2015
December 31, 2014
(in millions)
Trade receivables
$
29
$
27
Trade payables
$
172
$
139
Exor is a major investment holding company in Europe. Among other things, Exor manages a portfolio that includes investments in FCA and Cushman &amp; Wakefield, Inc. CNH Industrial purchases real estate services from Cushman &amp; Wakefield. The related transaction amounts were insignificant for the three and six months ended June 30, 2015 and 2014. Transactions with the unconsolidated subsidiaries and affiliates CNH Industrial sells commercial vehicles, agricultural and construction equipment, and provides technical services to unconsolidated subsidiaries and affiliates such as Iveco Oto Melara Societa consortile ARL,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June 30,
Six Months Ended June 30,
2015
2014
2015
2014
(in millions)
(in millions)
Net sales
$
181
$
203
$
379
$
411
Cost of goods sold
$
83
$
149
$
178
$
273
June 30, 2015
December 31, 2014
(in millions)
Trade receivables
$
95
$
155
Trade payables
$
113
$
144</t>
  </si>
  <si>
    <t>Supplemental Information (Tables)</t>
  </si>
  <si>
    <t>Supplemental Information of Income Statement</t>
  </si>
  <si>
    <t>Statement of Operations
Industrial Activities
Financial Services
Three Months Ended June 30,
Three Months Ended June 30,
2015
2014
2015
2014
(in millions, except share data)
Revenues
Net sales
$
6,634
$
8,564
$
—
$
—
Finance and interest income
59
66
423
468
Total Revenues
$
6,693
$
8,630
$
423
$
468
Costs and Expenses
Cost of goods sold
$
5,456
$
6,922
$
—
$
—
Selling, general and administrative expenses
552
666
74
86
Research and development expenses
225
298
—
—
Restructuring expenses
21
30
1
—
Interest expense
175
224
151
178
Interest compensation to Financial Services
75
94
—
—
Other, net
91
58
60
57
Total Costs and Expenses
6,595
8,292
286
321
Income before income taxes and equity in income of unconsolidated subsidiaries and affiliates
98
338
137
147
Income taxes
82
111
44
47
Equity income of unconsolidated subsidiaries and affiliates
8
27
5
4
Results from intersegment investments
98
104
—
1
Net Income
$
122
$
358
$
98
$
105
Statement of Operations
Industrial Activities
Financial Services
Six Months Ended June 30,
Six Months Ended June 30,
2015
2014
2015
2014
(in millions, except share data)
Revenues
Net sales
$
12,259
$
15,777
$
—
$
—
Finance and interest income
130
126
836
908
Total Revenues
$
12,389
$
15,903
$
836
$
908
Costs and Expenses
Cost of goods sold
$
10,172
$
12,801
$
—
$
—
Selling, general and administrative expenses
1,048
1,331
145
173
Research and development expenses
415
555
—
—
Restructuring expenses
33
42
1
—
Interest expense
349
419
307
350
Interest compensation to Financial Services
146
180
—
—
Other, net
164
147
119
109
Total Costs and Expenses
12,327
15,475
572
632
Income before income taxes and equity in income of unconsolidated subsidiaries and affiliates
62
428
264
276
Income taxes
112
206
91
95
Equity income of unconsolidated subsidiaries and affiliates
12
48
10
8
Results from intersegment investments
183
189
—
2
Net Income
$
145
$
459
$
183
$
191</t>
  </si>
  <si>
    <t>Supplemental Information of Balance Sheet</t>
  </si>
  <si>
    <t>Balance Sheets
Industrial Activities
Financial Services
June 30, 2015
December 31, 2014
June 30, 2015
December 31, 2014
(in millions, except share data)
ASSETS
Cash and cash equivalents
$
3,109
$
4,122
$
1,126
$
1,041
Restricted cash
22
1
727
977
Trade receivables
813
1,025
49
92
Financing receivables
2,746
4,767
20,883
22,717
Inventories, net
7,019
6,845
201
163
Property, plant and equipment, net
6,441
6,862
2
3
Investments in unconsolidated subsidiaries and affiliates
3,018
3,063
128
136
Equipment under operating leases
12
20
1,700
1,498
Goodwill
2,312
2,324
154
160
Other Intangible assets, net
788
828
19
22
Deferred tax assets
1,359
1,508
205
239
Derivative assets
174
198
6
9
Other assets
1,744
1,502
501
781
TOTAL ASSETS
$
29,557
$
33,065
$
25,701
$
27,838
LIABILITIES AND EQUITY
Debt
$
8,844
$
11,520
$
21,999
$
24,086
Trade payables
5,815
5,850
176
197
Deferred tax liabilities
182
202
286
250
Pension, postretirement and other postemployment benefits
2,483
2,594
28
20
Derivative liability
154
221
11
16
Other liabilities
7,223
7,701
629
675
TOTAL LIABILITIES
$
24,701
$
28,088
$
23,129
$
25,244
Equity
4,838
4,961
2,572
2,594
Redeemable noncontrolling interest
18
16
—
—
TOTAL EQUITY AND LIABILITIES
$
29,557
$
33,065
$
25,701
$
27,838</t>
  </si>
  <si>
    <t>Supplemental Information of Cash Flow</t>
  </si>
  <si>
    <t>Cash Flow Statements
Industrial Activities
Financial Services
Six Months Ended June 30,
Six Months Ended June 30,
2015
2014
2015
2014
(in millions)
Operating activities:
Net income
$
145
$
459
$
183
$
191
Adjustments to reconcile net income to net cash provided by (used in) operating activities:
Depreciation and amortization expense, net of assets under operating leases and assets sold under buy-back commitments
346
358
3
2
Depreciation and amortization expense of assets under operating leases and assets sold under buy-back commitments
98
125
97
71
Loss from disposal of assets
3
—
—
1
Undistributed income of unconsolidated subsidiaries
(125
)
(87
)
(6
)
(10
)
Other non-cash items
38
27
59
Changes in operating assets and liabilities:
61
Provisions
(45
)
165
3
28
Deferred income taxes
(4
)
(29
)
46
(9
)
Trade and financing receivables related to sales, net
164
84
(43
)
(1,413
)
Inventories, net
(655
)
(1,384
)
(39
)
4
Trade payables
315
(174
)
(24
)
(84
)
Other assets and liabilities
(351
)
(147
)
244
272
Net cash (used in) provided by operating activities
(71
)
(603
)
523
(886
)
Investing activities:
Additions to retail receivables
—
—
(2,100
)
(3,034
)
Collections of retail receivables
—
—
2,514
3,236
Proceeds from sale of assets, net of assets sold under operating leases and assets sold under buy-back commitments
2
10
—
—
Proceeds from sale of assets under operating leases and assets sold under buy-back commitments
162
138
198
130
Expenditures for property, plant and equipment and intangible assets, net of assets under operating leases and sold under buy-back commitments
(224
)
(342
)
—
(12
)
Expenditures for assets under operating leases and assets sold under buy-back commitments
(341
)
(372
)
(515
)
(401
)
Other
1,478
96
(1,044
)
182
Net cash provided by (used in) investing activities
1,077
(470
)
(947
)
101
Financing activities:
Proceeds from long-term debt
304
1,898
2,926
8,006
Payments of long-term debt
(1,951
)
(541
)
(2,440
)
(7,817
)
Net increase (decrease) in other financial liabilities
181
(233
)
158
13
Dividends paid
(294
)
(379
)
(36
)
(90
)
Other
17
6
(21
)
14
Net cash (used in) provided by financing activities
(1,743
)
751
587
126
Effect of foreign exchange rate changes on cash and cash equivalents
(276
)
11
(78
)
18
(Decrease) Increase in cash and cash equivalents
(1,013
)
(311
)
85
(641
)
Cash and cash equivalents, beginning of year
4,122
4,010
1,041
1,557
Cash and cash equivalents, end of period
$
3,109
$
3,699
$
1,126
$
916</t>
  </si>
  <si>
    <t>Supplemental Condensed Consolidating Financial Information (Tables)</t>
  </si>
  <si>
    <t>Condensed Statements of Operations</t>
  </si>
  <si>
    <t>Condensed Statements of Operations For the Three Months Ended June 30, 2015
CNH Industrial N.V.
Case New Holland Industrial Inc.
Guarantor Subsidiaries
All Other Subsidiaries
Eliminations
Consolidated
(in millions)
Total revenues
$
445
$
2
$
2,677
$
5,143
$
(1,309
)
$
6,958
Cost and Expenses:
Cost of goods sold
376
—
2,183
4,095
(1,198
)
5,456
Selling, general and administrative expenses
36
—
132
458
—
626
Research and development expenses
2
—
72
151
—
225
Restructuring expenses
—
—
(1
)
23
—
22
Interest expense
36
63
35
209
(61
)
282
Interest compensation to Financial Services
4
—
46
—
(50
)
—
Other, net
6
2
65
39
—
112
460
65
2,532
4,975
(1,309
)
6,723
Income (loss) before income taxes and equity in income of unconsolidated affiliates and consolidated subsidiaries accounted for under the equity method
(15
)
(63
)
145
168
—
235
Income taxes
(5
)
(24
)
24
131
—
126
Equity in income (loss) of unconsolidated affiliates and consolidated subsidiaries accounted for under the equity method
134
145
91
45
(402
)
13
Net income (loss)
124
106
212
82
(402
)
122
Net loss attributable to noncontrolling interests
—
—
—
(2
)
—
(2
)
Net income (loss) attributable to owners of the parent
$
124
$
106
$
212
$
84
$
(402
)
$
124
Condensed Statements of Operations For the Six Months Ended June 30, 2015
CNH Industrial N.V.
Case New Holland Industrial Inc.
Guarantor Subsidiaries
All Other Subsidiaries
Eliminations
Consolidated
(in millions)
Total revenues
$
818
$
5
$
4,967
$
9,683
$
(2,555
)
$
12,918
Cost and Expenses:
Cost of goods sold
691
—
4,068
7,590
(2,177
)
10,172
Selling, general and administrative expenses
65
—
249
879
—
1,193
Research and development expenses
5
—
142
268
—
415
Restructuring expenses
—
—
2
32
—
34
Interest expense
81
124
71
572
(282
)
566
Interest compensation to Financial Services
6
—
90
—
(96
)
—
Other, net
20
(2
)
104
90
—
212
868
122
4,726
9,431
(2,555
)
12,592
Income (loss) before income taxes and equity in income of unconsolidated affiliates and consolidated subsidiaries accounted for under the equity method
(50
)
(117
)
241
252
—
326
Income taxes
(3
)
(45
)
53
198
—
203
Equity in income (loss) of unconsolidated affiliates and consolidated subsidiaries accounted for under the equity method
193
202
170
86
(629
)
22
Net income (loss)
146
130
358
140
(629
)
145
Net loss attributable to noncontrolling interests
—
—
—
(1
)
—
(1
)
Net income (loss) attributable to owners of the parent
$
146
$
130
$
358
$
141
$
(629
)
$
146
Condensed Statements of Operations For the Three Months Ended June 30, 2014
CNH Industrial N.V.
Case New Holland Industrial Inc.
Guarantor Subsidiaries
All Other Subsidiaries
Eliminations
Consolidated
(in millions)
Total revenues
$
592
$
3
$
3,751
$
6,581
$
(2,016
)
$
8,911
Cost and Expenses:
Cost of goods sold
524
—
2,946
5,267
(1,815
)
6,922
Selling, general and administrative expenses
28
—
176
548
—
752
Research and development expenses
4
—
107
187
—
298
Restructuring expenses
—
—
18
12
—
30
Interest expense
60
57
33
327
(139
)
338
Interest compensation to Financial Services
4
—
58
—
(62
)
—
Other, net
7
—
30
49
—
86
627
57
3,368
6,390
(2,016
)
8,426
Income (loss) before income taxes and equity in income of unconsolidated affiliates and consolidated subsidiaries accounted for under the equity method
(35
)
(54
)
383
191
—
485
Income taxes
16
(10
)
220
(68
)
—
158
Equity in income of unconsolidated affiliates and consolidated subsidiaries accounted for under the equity method
405
217
114
47
(752
)
31
Net income (loss)
354
173
277
306
(752
)
358
Net income attributable to noncontrolling interests
—
—
—
4
—
4
Net income (loss) attributable to owners of the parent
$
354
$
173
$
277
$
302
$
(752
)
$
354
Condensed Statements of Operations For the Six Months Ended June 30, 2014
CNH Industrial N.V.
Case New Holland Industrial Inc.
Guarantor Subsidiaries
All Other Subsidiaries
Eliminations
Consolidated
(in millions)
Total revenues
$
1,114
$
5
$
6,913
$
12,122
$
(3,703
)
$
16,451
Cost and Expenses:
Cost of goods sold
977
—
5,424
9,732
(3,334
)
12,799
Selling, general and administrative expenses
55
—
342
1,107
—
1,504
Research and development expenses
8
—
202
345
—
555
Restructuring expenses
—
—
20
22
—
42
Interest expense
105
113
67
622
(258
)
649
Interest compensation to Financial Services
7
—
104
—
(111
)
—
Other, net
32
—
52
114
—
198
1,184
113
6,211
11,942
(3,703
)
15,747
Income (loss) before income taxes and equity in income of unconsolidated affiliates and consolidated subsidiaries accounted for under the equity method
(70
)
(108
)
702
180
—
704
Income taxes
6
(32
)
294
33
—
301
Equity in income of unconsolidated affiliates and consolidated subsidiaries accounted for under the equity method
530
417
197
91
(1,179
)
56
Net income (loss)
454
341
605
238
(1,179
)
459
Net income attributable to noncontrolling interests
—
—
—
5
—
5
Net income (loss) attributable to owners of the parent
$
454
$
341
$
605
$
233
$
(1,179
)
$
454</t>
  </si>
  <si>
    <t>Condensed Statements of Comprehensive Income</t>
  </si>
  <si>
    <t>Condensed Statements of Comprehensive Income For the Three Months Ended June 30, 2015
CNH Industrial N.V.
Case New Holland Industrial Inc.
Guarantor Subsidiaries
All Other Subsidiaries
Eliminations
Consolidated
(in millions)
Comprehensive income (loss)
$
149
$
106
$
314
$
88
$
(510
)
$
147
Comprehensive income attributable to noncontrolling interests
—
—
—
(2
)
—
(2
)
Comprehensive income (loss) attributable to parent
$
149
$
106
$
314
$
90
$
(510
)
$
149
Condensed Statements of Comprehensive Income For the Six Months Ended June 30, 2015
CNH Industrial N.V.
Case New Holland Industrial Inc.
Guarantor Subsidiaries
All Other Subsidiaries
Eliminations
Consolidated
(in millions)
Comprehensive income (loss)
$
137
$
130
$
286
$
(181
)
$
(236
)
$
136
Comprehensive income attributable to noncontrolling interests
—
—
—
(1
)
—
(1
)
Comprehensive income (loss) attributable to parent
$
137
$
130
$
286
$
(180
)
$
(236
)
$
137
Condensed Statements of Comprehensive Income For the Three Months Ended June 30, 2014
CNH Industrial N.V.
Case New Holland Industrial Inc.
Guarantor Subsidiaries
All Other Subsidiaries
Eliminations
Consolidated
(in millions)
Comprehensive income
$
426
$
173
$
(328
)
$
303
$
(145
)
$
429
Comprehensive income attributable to noncontrolling interests
—
—
—
3
—
3
Comprehensive income attributable to parent
$
426
$
173
$
(328
)
$
300
$
(145
)
$
426
Condensed Statements of Comprehensive Income For the Six Months Ended June 30, 2014
CNH Industrial N.V.
Case New Holland Industrial Inc.
Guarantor Subsidiaries
All Other Subsidiaries
Eliminations
Consolidated
(in millions)
Comprehensive income
$
546
$
341
$
295
$
326
$
(958
)
$
550
Comprehensive income attributable to noncontrolling interests
—
—
—
4
—
4
Comprehensive income attributable to parent
$
546
$
341
$
295
$
322
$
(958
)
$
546</t>
  </si>
  <si>
    <t>Condensed Balance Sheets</t>
  </si>
  <si>
    <t>Condensed Balance Sheets As of June 30, 2015
CNH Industrial N.V.
Case New Holland Industrial Inc.
Guarantor Subsidiaries
All Other Subsidiaries
Eliminations
Consolidated
(in millions)
Assets:
Cash and cash equivalents
$
2
$
—
$
56
$
4,177
$
—
$
4,235
Deposits in subsidiaries’ cash management pools
297
—
4,857
—
(5,154
)
—
Receivables
576
884
4,493
30,843
(15,837
)
20,959
Inventories, net
186
—
1,728
5,306
—
7,220
Property, plant and equipment, net
74
—
1,153
5,216
—
6,443
Equipment on operating leases
—
—
—
1,712
—
1,712
Investments in unconsolidated subsidiaries and affiliates
251
—
1
322
—
574
Investments in consolidated subsidiaries
10,887
7,085
2,102
860
(20,934
)
—
Goodwill and intangibles
9
—
2,799
465
—
3,273
Other
263
186
1,037
3,846
(818
)
4,514
Total Assets
$
12,545
$
8,155
$
18,226
$
52,747
$
(42,743
)
$
48,930
Liabilities and equity:
Debt
$
5,653
$
5,054
$
3,371
$
31,175
$
(17,913
)
$
27,340
Trade payables
258
106
1,914
5,860
(2,194
)
5,944
Other liabilities
1,842
(37
)
3,450
7,255
(1,702
)
10,808
Total equity
4,792
3,032
9,491
8,457
(20,934
)
4,838
Total Equity and Liabilities
$
12,545
$
8,155
$
18,226
$
52,747
$
(42,743
)
$
48,930
Condensed Balance Sheets As of December 31, 2014
CNH Industrial N.V.
Case New Holland Industrial Inc.
Guarantor Subsidiaries
All Other Subsidiaries
Eliminations
Consolidated
(in millions)
Assets:
Cash and cash equivalents
$
7
$
—
$
39
$
5,117
$
—
$
5,163
Deposits in subsidiaries’ cash management pools
230
—
4,135
—
(4,365
)
—
Receivables
658
1,034
5,479
33,393
(18,038
)
22,526
Inventories, net
233
—
1,711
5,064
—
7,008
Property, plant and equipment, net
75
—
1,186
5,604
—
6,865
Equipment on operating leases
—
—
—
1,518
—
1,518
Investments in unconsolidated subsidiaries and affiliates
245
—
1
359
—
605
Investments in consolidated subsidiaries
10,877
6,965
2,110
1,530
(21,482
)
—
Goodwill and intangibles
50
—
2,824
460
—
3,334
Other
258
(55
)
696
5,164
(1,169
)
4,894
Total Assets
$
12,633
$
7,944
$
18,181
$
58,209
$
(45,054
)
$
51,913
Liabilities and equity:
Debt
$
5,622
$
5,011
$
3,275
$
34,947
$
(19,261
)
$
29,594
Trade payables
307
18
2,257
6,145
(2,745
)
5,982
Other liabilities
1,782
(69
)
3,272
7,957
(1,566
)
11,376
Total equity
4,922
2,984
9,377
9,160
(21,482
)
4,961
Total Equity and Liabilities
$
12,633
$
7,944
$
18,181
$
58,209
$
(45,054
)
$
51,913</t>
  </si>
  <si>
    <t>Condensed Statements of Cash Flow</t>
  </si>
  <si>
    <t>Condensed Statements of Cash Flow For the Six Months Ended June 30, 2015
CNH Industrial N.V.
Case New Holland Industrial Inc.
Guarantor Subsidiaries
All Other Subsidiaries
Eliminations
Consolidated
(in millions)
Operating Activities:
Net income
$
146
$
130
$
358
$
140
$
(629
)
$
145
Adjustments to reconcile net income to net cash provided by (used in) operating activities:
Depreciation and amortization
6
—
105
433
—
544
Other, net
(63
)
(204
)
(546
)
117
423
(273
)
Net cash provided by (used in) operating activities
89
(74
)
(83
)
690
(206
)
416
Investing activities:
Expenditures for property, plant and equipment, equipment on operating leases, equipment sold under a buy-back commitment and intangible assets
(9
)
—
(46
)
(1,025
)
—
(1,080
)
Net collections from retail receivables and related securitizations
—
—
—
414
—
414
Withdrawals from subsidiaries’ cash management pools
(71
)
—
(777
)
—
848
—
Other, net
(62
)
—
(10
)
1,556
(709
)
775
Net cash (used in) provided by investing activities
(142
)
—
(833
)
945
139
109
Financing Activities:
Net (decrease) increase in indebtedness
(3
)
74
1,105
(1,476
)
(522
)
(822
)
Dividends paid
—
(5
)
(177
)
(242
)
130
(294
)
Other, net
51
5
6
(504
)
459
17
Net cash provided by (used in) financing activities
48
74
934
(2,222
)
67
(1,099
)
Other, net
—
—
(1
)
(353
)
—
(354
)
Increase (decrease) in cash and cash equivalents
(5
)
—
17
(940
)
—
(928
)
Cash and cash equivalents, beginning of year
7
—
39
5,117
—
5,163
Cash and cash equivalents, end of period
$
2
$
—
$
56
$
4,177
$
—
$
4,235
Condensed Statements of Cash Flow For the Six Months Ended June 30, 2014
CNH Industrial N.V.
Case New Holland Industrial Inc.
Guarantor Subsidiaries
All Other Subsidiaries
Eliminations
Consolidated
(in millions)
Operating Activities:
Net income (loss)
$
454
$
341
$
605
$
238
$
(1,179
)
$
459
Adjustments to reconcile net income (loss) to net cash provided by (used in) operating activities:
Depreciation and amortization
6
—
100
450
—
556
Other, net
202
(411
)
(130
)
(2,514
)
259
(2,594
)
Net cash provided by (used in) operating activities
662
(70
)
575
(1,826
)
(920
)
(1,579
)
Investing activities:
Expenditures for property, plant and equipment, equipment on operating leases, equipment sold under a buy-back commitment and intangible assets
(5
)
—
(61
)
(1,061
)
—
(1,127
)
Net additions from retail receivables and related securitizations
—
—
—
202
—
202
Withdrawals from subsidiaries’ cash management pools
(59
)
—
(440
)
—
499
—
Other, net
106
—
(598
)
(180
)
1,242
570
Net cash used in investing activities
42
-
(1,099
)
(1,039
)
1,741
(355
)
Financing Activities:
Net (decrease) increase in indebtedness
(99
)
71
(182
)
2,356
(820
)
1,326
Dividends paid
(371
)
(1
)
(292
)
(706
)
991
(379
)
Other, net
6
—
1,004
(12
)
(992
)
6
Net cash provided by (used in) financing activities
(464
)
70
530
1,638
(821
)
953
Other, net
6
—
1
22
—
29
Increase (decrease) in cash and cash equivalents
246
—
7
(1,205
)
—
(952
)
Cash and cash equivalents, beginning of year
5
—
38
5,524
—
5,567
Cash and cash equivalents, end of period
$
251
$
—
$
45
$
4,319
$
—
$
4,615</t>
  </si>
  <si>
    <t>Highly Inflationary Accounting for Venezuela Operations - Additional Information (Detail) $ in Millions</t>
  </si>
  <si>
    <t>Mar. 31, 2014USD ($)</t>
  </si>
  <si>
    <t>Jun. 30, 2015USD ($)</t>
  </si>
  <si>
    <t>Dec. 31, 2014USD ($)</t>
  </si>
  <si>
    <t>Jun. 30, 2014USD ($)</t>
  </si>
  <si>
    <t>Dec. 31, 2013USD ($)</t>
  </si>
  <si>
    <t>Subsidiary Or Equity Method Investee [Line Items]</t>
  </si>
  <si>
    <t>Impairment of non-monetary assets</t>
  </si>
  <si>
    <t>Venezuelan Subsidiary [Member]</t>
  </si>
  <si>
    <t>Net monetary assets</t>
  </si>
  <si>
    <t>Results of operations for remainder of fiscal year percentage</t>
  </si>
  <si>
    <t>0.00%</t>
  </si>
  <si>
    <t>Venezuelan Bolivar Fuerte [Member]</t>
  </si>
  <si>
    <t>Exchange rate adjustment pre-tax re-measurement charge</t>
  </si>
  <si>
    <t>Venezuelan Bolivar Fuerte [Member] | SICAD Exchange Rate [Member]</t>
  </si>
  <si>
    <t>Bolivar fuerte re-measurement exchange rate</t>
  </si>
  <si>
    <t>Venezuelan Bolivar Fuerte [Member] | CENCOEX</t>
  </si>
  <si>
    <t>Venezuelan Bolivar Fuerte [Member] | Venezuelan Subsidiary [Member]</t>
  </si>
  <si>
    <t>Venezuelan Bolivar Fuerte [Member] | Venezuelan Subsidiary [Member] | SICAD Exchange Rate [Member]</t>
  </si>
  <si>
    <t>Variable Interest Entities - Assets and Liabilities of Consolidated VIEs Included in Condensed Consolidated Balance Sheets (Detail) - USD ($) $ in Millions</t>
  </si>
  <si>
    <t>Variable Interest Entity [Line Items]</t>
  </si>
  <si>
    <t>Equipment on operating leases, net</t>
  </si>
  <si>
    <t>Variable Interest Entities [Member]</t>
  </si>
  <si>
    <t>Earnings Per Share - Computation of Basic EPS and Diluted EPS (Detail) - USD ($) $ / shares in Units, shares in Millions, $ in Millions</t>
  </si>
  <si>
    <t>Basic:</t>
  </si>
  <si>
    <t>Net income attributable to CNH Industrial</t>
  </si>
  <si>
    <t>Weighted average common shares outstanding—basic</t>
  </si>
  <si>
    <t>Basic earnings per share</t>
  </si>
  <si>
    <t>Diluted:</t>
  </si>
  <si>
    <t>Effect of dilutive securities (when dilutive):</t>
  </si>
  <si>
    <t>Stock Compensation Plans</t>
  </si>
  <si>
    <t>Weighted average common shares outstanding—diluted</t>
  </si>
  <si>
    <t>Diluted earnings per share</t>
  </si>
  <si>
    <t>Employee Benefit Plans and Postretirement Benefits - Net Periodic Benefit Cost (Detail) - USD ($) $ in Millions</t>
  </si>
  <si>
    <t>Pension [Member]</t>
  </si>
  <si>
    <t>Defined Benefit Plan Disclosure [Line Items]</t>
  </si>
  <si>
    <t>Service cost</t>
  </si>
  <si>
    <t>Interest cost</t>
  </si>
  <si>
    <t>Expected return on assets</t>
  </si>
  <si>
    <t>Amortization of:</t>
  </si>
  <si>
    <t>Actuarial loss</t>
  </si>
  <si>
    <t>Net periodic benefit cost</t>
  </si>
  <si>
    <t>Healthcare [Member]</t>
  </si>
  <si>
    <t>Prior service credit</t>
  </si>
  <si>
    <t>Other [Member]</t>
  </si>
  <si>
    <t>Income Taxes - Additional Information (Detail)</t>
  </si>
  <si>
    <t>Effective tax rate</t>
  </si>
  <si>
    <t>53.60%</t>
  </si>
  <si>
    <t>32.60%</t>
  </si>
  <si>
    <t>62.30%</t>
  </si>
  <si>
    <t>42.80%</t>
  </si>
  <si>
    <t>Segment Information - Additional Information (Detail)</t>
  </si>
  <si>
    <t>Jun. 30, 2015Segment</t>
  </si>
  <si>
    <t>Number of segments</t>
  </si>
  <si>
    <t>Segment Information - Reconciliation from Operating Profit to Income Before Income Taxes of Unconsolidated Subsidiaries and Affiliates Under US GAAP (Detail) - USD ($) $ in Millions</t>
  </si>
  <si>
    <t>Operating profit</t>
  </si>
  <si>
    <t>Interest expenses of Industrial Activities, net of interest income and eliminations</t>
  </si>
  <si>
    <t>Segment Information - Reconciliation from Operating Profit (Detail) - USD ($) $ in Millions</t>
  </si>
  <si>
    <t>Segment Reporting Information [Line Item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Member]</t>
  </si>
  <si>
    <t>Industrial Activities [Member] | Operating Segments [Member] | Powertrain [Member]</t>
  </si>
  <si>
    <t>Industrial Activities [Member] | Eliminations and other</t>
  </si>
  <si>
    <t>Financial services [Member] | Operating Segments [Member]</t>
  </si>
  <si>
    <t>Financial services [Member] | Eliminations and other</t>
  </si>
  <si>
    <t>Segment Information - Revenue from Operating Segments (Detail) - USD ($) $ in Millions</t>
  </si>
  <si>
    <t>Net sales of Industrial Activities</t>
  </si>
  <si>
    <t>Net revenues</t>
  </si>
  <si>
    <t>Eliminations and other</t>
  </si>
  <si>
    <t>Agricultural equipment [Member] | Operating Profit [Member]</t>
  </si>
  <si>
    <t>Construction Equipment [Member] | Operating Profit [Member]</t>
  </si>
  <si>
    <t>Commercial Vehicles [Member] | Operating Profit [Member]</t>
  </si>
  <si>
    <t>Powertrain [Member] | Operating Profit [Member]</t>
  </si>
  <si>
    <t>Industrial Activities [Member]</t>
  </si>
  <si>
    <t>Industrial Activities [Member] | Operating Profit [Member]</t>
  </si>
  <si>
    <t>Financial services [Member]</t>
  </si>
  <si>
    <t>Financial services [Member] | Operating Profit [Member]</t>
  </si>
  <si>
    <t>Receivables - Summary of Accounts and Notes Receivables (Detail) - USD ($) $ in Millions</t>
  </si>
  <si>
    <t>Accounts, Notes, Loans and Financing Receivable [Line Items]</t>
  </si>
  <si>
    <t>Retail [Member]</t>
  </si>
  <si>
    <t>Wholesale [Member]</t>
  </si>
  <si>
    <t>Receivables - Additional Information (Detail) $ in Millions</t>
  </si>
  <si>
    <t>Jun. 30, 2015USD ($)Contract</t>
  </si>
  <si>
    <t>Jun. 30, 2014USD ($)Contract</t>
  </si>
  <si>
    <t>Contractual payments period</t>
  </si>
  <si>
    <t>30 days</t>
  </si>
  <si>
    <t>Receivables delinquency period</t>
  </si>
  <si>
    <t>120 days</t>
  </si>
  <si>
    <t>VAT receivables included in other assets</t>
  </si>
  <si>
    <t>EMEA [Member]</t>
  </si>
  <si>
    <t>Retail and finance lease receivable contracts that are classified as trouble debt restructuring</t>
  </si>
  <si>
    <t>LATAM [Member]</t>
  </si>
  <si>
    <t>NAFTA [Member]</t>
  </si>
  <si>
    <t>Finance lease receivable, contracts | Contract</t>
  </si>
  <si>
    <t>Finance lease receivable, pre-modification value</t>
  </si>
  <si>
    <t>Finance lease receivable, post-modification value</t>
  </si>
  <si>
    <t>NAFTA [Member] | Concession [Memb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30-59 Days Past Due</t>
  </si>
  <si>
    <t>Retail [Member] | 60-89 Days Past Due</t>
  </si>
  <si>
    <t>Retail [Member] | Greater Than 90 Days</t>
  </si>
  <si>
    <t>Retail [Member] | NAFTA [Member]</t>
  </si>
  <si>
    <t>Retail [Member] | NAFTA [Member] | Performing Financing Receivable [Member]</t>
  </si>
  <si>
    <t>Retail [Member] | NAFTA [Member] | Nonperforming Financing Receivable [Member]</t>
  </si>
  <si>
    <t>Retail [Member] | NAFTA [Member] | 30-59 Days Past Due</t>
  </si>
  <si>
    <t>Retail [Member] | NAFTA [Member] | 60-89 Days Past Due</t>
  </si>
  <si>
    <t>Retail [Member] | EMEA [Member]</t>
  </si>
  <si>
    <t>Retail [Member] | EMEA [Member] | Performing Financing Receivable [Member]</t>
  </si>
  <si>
    <t>Retail [Member] | EMEA [Member] | Nonperforming Financing Receivable [Member]</t>
  </si>
  <si>
    <t>Retail [Member] | EMEA [Member] | 30-59 Days Past Due</t>
  </si>
  <si>
    <t>Retail [Member] | EMEA [Member] | 60-89 Days Past Due</t>
  </si>
  <si>
    <t>Retail [Member] | LATAM [Member]</t>
  </si>
  <si>
    <t>Retail [Member] | LATAM [Member] | Performing Financing Receivable [Member]</t>
  </si>
  <si>
    <t>Retail [Member] | LATAM [Member] | Nonperforming Financing Receivable [Member]</t>
  </si>
  <si>
    <t>Retail [Member] | LATAM [Member] | 30-59 Days Past Due</t>
  </si>
  <si>
    <t>Retail [Member] | APAC [Member]</t>
  </si>
  <si>
    <t>Retail [Member] | APAC [Member] | Performing Financing Receivable [Member]</t>
  </si>
  <si>
    <t>Retail [Member] | APAC [Member] | 30-59 Days Past Due</t>
  </si>
  <si>
    <t>Retail [Member] | APAC [Member] | Greater Than 90 Days</t>
  </si>
  <si>
    <t>Wholesale [Member] | Performing Financing Receivable [Member]</t>
  </si>
  <si>
    <t>Wholesale [Member] | Nonperforming Financing Receivable [Member]</t>
  </si>
  <si>
    <t>Wholesale [Member] | 30-59 Days Past Due</t>
  </si>
  <si>
    <t>Wholesale [Member] | 60-89 Days Past Due</t>
  </si>
  <si>
    <t>Wholesale [Member] | Greater Than 90 Days</t>
  </si>
  <si>
    <t>Wholesale [Member] | NAFTA [Member]</t>
  </si>
  <si>
    <t>Wholesale [Member] | NAFTA [Member] | Performing Financing Receivable [Member]</t>
  </si>
  <si>
    <t>Wholesale [Member] | NAFTA [Member] | Nonperforming Financing Receivable [Member]</t>
  </si>
  <si>
    <t>Wholesale [Member] | NAFTA [Member] | 30-59 Days Past Due</t>
  </si>
  <si>
    <t>Wholesale [Member] | EMEA [Member]</t>
  </si>
  <si>
    <t>Wholesale [Member] | EMEA [Member] | Performing Financing Receivable [Member]</t>
  </si>
  <si>
    <t>Wholesale [Member] | EMEA [Member] | Nonperforming Financing Receivable [Member]</t>
  </si>
  <si>
    <t>Wholesale [Member] | EMEA [Member] | 30-59 Days Past Due</t>
  </si>
  <si>
    <t>Wholesale [Member] | EMEA [Member] | 60-89 Days Past Due</t>
  </si>
  <si>
    <t>Wholesale [Member] | LATAM [Member]</t>
  </si>
  <si>
    <t>Wholesale [Member] | LATAM [Member] | Performing Financing Receivable [Member]</t>
  </si>
  <si>
    <t>Wholesale [Member] | LATAM [Member] | Nonperforming Financing Receivable [Member]</t>
  </si>
  <si>
    <t>Wholesale [Member] | LATAM [Member] | 30-59 Days Past Due</t>
  </si>
  <si>
    <t>Wholesale [Member] | APAC [Member]</t>
  </si>
  <si>
    <t>Wholesale [Member] | APAC [Member] | Performing Financing Receivable [Member]</t>
  </si>
  <si>
    <t>Wholesale [Member] | APAC [Member] | Nonperforming Financing Receivable [Member]</t>
  </si>
  <si>
    <t>Wholesale [Member] | APAC [Member] | 30-59 Days Past Due</t>
  </si>
  <si>
    <t>Wholesale [Member] | APAC [Member] | 60-89 Days Past Due</t>
  </si>
  <si>
    <t>Wholesale [Member] | APAC [Member] | Greater Than 90 Days</t>
  </si>
  <si>
    <t>Receivables - Allowance for Credit Losses Activity (Detail) - USD ($) $ in Millions</t>
  </si>
  <si>
    <t>12 Months Ended</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Goodwill and Other Intangibles - Changes in the Carrying Amount of Goodwill (Detail) $ in Millions</t>
  </si>
  <si>
    <t>Goodwill [Line Items]</t>
  </si>
  <si>
    <t>Balance at December 31, 2014</t>
  </si>
  <si>
    <t>Impact of foreign exchange</t>
  </si>
  <si>
    <t>Balance at June 30, 2015</t>
  </si>
  <si>
    <t>Agricultural equipment [Member]</t>
  </si>
  <si>
    <t>Construction Equipment [Member]</t>
  </si>
  <si>
    <t>Commercial Vehicles [Member]</t>
  </si>
  <si>
    <t>Powertrain [Member]</t>
  </si>
  <si>
    <t>Financial Services Segment [Member]</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Trademarks [Member]</t>
  </si>
  <si>
    <t>Other intangible assets not subject to amortization</t>
  </si>
  <si>
    <t>Dealer Networks [Member]</t>
  </si>
  <si>
    <t>Other intangible assets subject to amortization, Weighted Average Life</t>
  </si>
  <si>
    <t>15 years</t>
  </si>
  <si>
    <t>Patents, concessions and licenses and other [Member]</t>
  </si>
  <si>
    <t>Patents, concessions and licenses and other [Member] | Minimum [Member]</t>
  </si>
  <si>
    <t>5 years</t>
  </si>
  <si>
    <t>Patents, concessions and licenses and other [Member] | Maximum [Member]</t>
  </si>
  <si>
    <t>25 years</t>
  </si>
  <si>
    <t>Goodwill and Other Intangibles - Additional Information (Detail) - USD ($) $ in Millions</t>
  </si>
  <si>
    <t>Amortization of Intangible Assets, Total</t>
  </si>
  <si>
    <t>Other Liabilities - Summary of Other Liabilities (Detail) - USD ($) $ in Millions</t>
  </si>
  <si>
    <t>Mar. 31, 2015</t>
  </si>
  <si>
    <t>Mar. 31, 2014</t>
  </si>
  <si>
    <t>Dec. 31, 2013</t>
  </si>
  <si>
    <t>Advances on buy-back agreements</t>
  </si>
  <si>
    <t>Warranty and campaign programs</t>
  </si>
  <si>
    <t>Marketing and sales incentive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Commitments and Contingencies - Additional Information (Detail) $ in Millions</t>
  </si>
  <si>
    <t>Jun. 30, 2015USD ($)site</t>
  </si>
  <si>
    <t>Loss Contingencies [Line Items]</t>
  </si>
  <si>
    <t>Number of non owned sites | site</t>
  </si>
  <si>
    <t>Number of national priority list | site</t>
  </si>
  <si>
    <t>Number of sites not named as a potentially responsible party (PRP) the company's liability has been resolved or has been deemed de minimis | site</t>
  </si>
  <si>
    <t>Incurred and claims to be resolved over extended period of time</t>
  </si>
  <si>
    <t>30 years</t>
  </si>
  <si>
    <t>Environmental reserves</t>
  </si>
  <si>
    <t>Guarantees at carrying value</t>
  </si>
  <si>
    <t>Fiat Chrysler Automobiles N.V.</t>
  </si>
  <si>
    <t>Other contingencies</t>
  </si>
  <si>
    <t>Bonds guaranteed by FCA</t>
  </si>
  <si>
    <t>Financial Instruments - Additional Information (Detail) - USD ($) $ in Millions</t>
  </si>
  <si>
    <t>Fair Value, Net Derivative Asset (Liability) Measured on Recurring Basis, Unobservable Input Reconciliation [Line Items]</t>
  </si>
  <si>
    <t>Maturity of foreign exchange contracts</t>
  </si>
  <si>
    <t>17 months</t>
  </si>
  <si>
    <t>After-tax losses deferred in AOCI of foreign exchange contracts to be reclassified to earnings over the next 12 months</t>
  </si>
  <si>
    <t>Maximum time for hedging interest rate cash flow hedge</t>
  </si>
  <si>
    <t>54 months</t>
  </si>
  <si>
    <t>After-tax losses deferred in AOCI of interest rate derivatives to be reclassified to earnings over the next 12 months</t>
  </si>
  <si>
    <t>Foreign Exchange Derivatives [Member]</t>
  </si>
  <si>
    <t>Notional amount</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 Tax Gains losses on Consolidated Statements of Operation (Detail) - USD ($) $ in Millions</t>
  </si>
  <si>
    <t>Cash Flow Hedges</t>
  </si>
  <si>
    <t>Foreign exchange contracts-accumulated other comprehensive income (Effective Portion)</t>
  </si>
  <si>
    <t>Interest rate derivatives-accumulated other comprehensive (Effective Portion)</t>
  </si>
  <si>
    <t>Interest Expense [Member]</t>
  </si>
  <si>
    <t>Fair Value Hedges</t>
  </si>
  <si>
    <t>Interest rate derivatives</t>
  </si>
  <si>
    <t>Gains/(losses) on hedged items</t>
  </si>
  <si>
    <t>Interest rate derivatives-Reclassified from accumulated other comprehensive income (Effective Portion)</t>
  </si>
  <si>
    <t>Sales Revenue, Net [Member]</t>
  </si>
  <si>
    <t>Foreign exchange contracts, Reclassified from accumulated other comprehensive income (Effective Portion)</t>
  </si>
  <si>
    <t>Cost of Goods Sold [Member]</t>
  </si>
  <si>
    <t>Other, Net [Member]</t>
  </si>
  <si>
    <t>Not Designated as Hedges</t>
  </si>
  <si>
    <t>Non Designated as Hedges, Foreign exchange contracts</t>
  </si>
  <si>
    <t>Financial Instruments - Fair Value Hierarchy Levels of Assets and Liabilities Value on Recurring Basis (Detail) - Fair Value Measurements Recurring [Member] - USD ($) $ in Millions</t>
  </si>
  <si>
    <t>Fair Value, Assets and Liabilities Measured on Recurring and Nonrecurring Basis [Line Items]</t>
  </si>
  <si>
    <t>Total assets</t>
  </si>
  <si>
    <t>Available for Sale Securities [Member]</t>
  </si>
  <si>
    <t>Level 1 [Member]</t>
  </si>
  <si>
    <t>Level 1 [Member] | Available for Sale Securities [Member]</t>
  </si>
  <si>
    <t>Level 2 [Member]</t>
  </si>
  <si>
    <t>Level 2 [Member] | Foreign Exchange Derivatives [Member]</t>
  </si>
  <si>
    <t>Level 2 [Member] | Interest Rate Derivatives [Member]</t>
  </si>
  <si>
    <t>Financial Instruments - Estimated Fair Market Values of Financial Instruments Not Carried at Fair Value in Consolidated Balance Sheets (Detail) - USD ($) $ in Millions</t>
  </si>
  <si>
    <t>Debt Instrument Fair Value Carrying Value [Abstract]</t>
  </si>
  <si>
    <t>Financing receivables, fair value</t>
  </si>
  <si>
    <t>Debt, fair value</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Other comprehensive income (loss), Income Taxes</t>
  </si>
  <si>
    <t>Unrealized gain (loss) on cash flow hedges, Net Amount</t>
  </si>
  <si>
    <t>Foreign currency translation, Net Amount</t>
  </si>
  <si>
    <t>Share of other comprehensive income (loss) of entities using the equity method, Net Amount</t>
  </si>
  <si>
    <t>Accumulated Other Comprehensive Income (Loss) - Components of Accumulated Other Comprehensive Income (Loss) (Detail) - USD ($) $ in Millions</t>
  </si>
  <si>
    <t>Accumulated Other Comprehensive Income Loss [Line Items]</t>
  </si>
  <si>
    <t>Beginning balance</t>
  </si>
  <si>
    <t>Other comprehensive income (loss), before reclassifications</t>
  </si>
  <si>
    <t>Amounts reclassified from other comprehensive income (loss)</t>
  </si>
  <si>
    <t>Ending balance</t>
  </si>
  <si>
    <t>Unrealized Gain (Loss) on Cash Flow Hedges [Member]</t>
  </si>
  <si>
    <t>Change in Retirement Plans' Funded Status [Member]</t>
  </si>
  <si>
    <t>Foreign Currency Translation [Member]</t>
  </si>
  <si>
    <t>Share of Other Comprehensive Income of Entities Using the Equity Method [Member]</t>
  </si>
  <si>
    <t>Accumulated Other Comprehensive Income (Loss) - Schedule of Reclassification Out of Accumulated Other Comprehensive Income (Detail) - USD ($) $ in Millions</t>
  </si>
  <si>
    <t>Reclassification Adjustment out of Accumulated Other Comprehensive Income [Line Items]</t>
  </si>
  <si>
    <t>Reclassification out of Accumulated Other Comprehensive Income</t>
  </si>
  <si>
    <t>Reclassification out of Accumulated Other Comprehensive Income | Unrealized Gain (Loss) on Cash Flow Hedges [Member]</t>
  </si>
  <si>
    <t>Reclassification out of Accumulated Other Comprehensive Income | Change in Retirement Plans' Funded Status [Member]</t>
  </si>
  <si>
    <t>Amortization of actuarial losses</t>
  </si>
  <si>
    <t>Amortization of prior service cost</t>
  </si>
  <si>
    <t>Related Party Information - Additional Information (Detail) - USD ($) $ in Millions</t>
  </si>
  <si>
    <t>Exor S.p.A</t>
  </si>
  <si>
    <t>Related Party Transaction [Line Items]</t>
  </si>
  <si>
    <t>Percentage of common shares outstanding held by related parties</t>
  </si>
  <si>
    <t>41.34%</t>
  </si>
  <si>
    <t>Iveco-Oto Melara Societa Consortile [Member]</t>
  </si>
  <si>
    <t>Pledged guarantees on commitments</t>
  </si>
  <si>
    <t>Related Party Information - Schedule of Related Party Transactions (Detail) - USD ($) $ in Millions</t>
  </si>
  <si>
    <t>FCA Group [Member]</t>
  </si>
  <si>
    <t>Trade receivables</t>
  </si>
  <si>
    <t>Subsidiaries and Affiliates [Member]</t>
  </si>
  <si>
    <t>Supplemental Information - Supplemental Information of Income Statement (Detail) - USD ($) $ in Millions</t>
  </si>
  <si>
    <t>Equity income of unconsolidated subsidiaries and affiliates</t>
  </si>
  <si>
    <t>Interest compensation to Financial Services</t>
  </si>
  <si>
    <t>Results from intersegment investments</t>
  </si>
  <si>
    <t>Supplemental Information - Supplemental Information of Balance Sheet (Detail) - USD ($) $ in Millions</t>
  </si>
  <si>
    <t>ASSETS</t>
  </si>
  <si>
    <t>Financing receivables</t>
  </si>
  <si>
    <t>LIABILITIES AND EQUITY</t>
  </si>
  <si>
    <t>Equity</t>
  </si>
  <si>
    <t>Redeemable noncontrolling interest</t>
  </si>
  <si>
    <t>Supplemental Information - Supplemental Information of Cash Flow (Detail) - USD ($) $ in Millions</t>
  </si>
  <si>
    <t>Adjustments to reconcile net income to net cash provided by (used in) operating activities:</t>
  </si>
  <si>
    <t>Proceeds from sale of assets, net of assets sold under operating leases and assets sold under buy-back commitments</t>
  </si>
  <si>
    <t>Proceeds from sale of assets under operating leases and assets sold under buy-back commitments</t>
  </si>
  <si>
    <t>Supplemental Condensed Consolidating Financial Information - Condensed Statements of Operations (Detail) - USD ($) $ in Millions</t>
  </si>
  <si>
    <t>Condensed Income Statements Captions [Line Items]</t>
  </si>
  <si>
    <t>Total revenues</t>
  </si>
  <si>
    <t>Cost and Expenses:</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 USD ($) $ in Millions</t>
  </si>
  <si>
    <t>Condensed Financial Statements Captions [Line Items]</t>
  </si>
  <si>
    <t>Comprehensive income (loss)</t>
  </si>
  <si>
    <t>Comprehensive income attributable to noncontrolling interests</t>
  </si>
  <si>
    <t>Supplemental Condensed Consolidating Financial Information - Condensed Balance Sheets (Detail) - USD ($) $ in Millions</t>
  </si>
  <si>
    <t>Assets:</t>
  </si>
  <si>
    <t>Goodwill and intangibles</t>
  </si>
  <si>
    <t>Liabilities and equity:</t>
  </si>
  <si>
    <t>Total equity</t>
  </si>
  <si>
    <t>Deposits in subsidiaries’ cash management pools</t>
  </si>
  <si>
    <t>Investments in consolidated subsidiaries</t>
  </si>
  <si>
    <t>Supplemental Condensed Consolidating Financial Information - Condensed Statements of Cash Flow (Detail) - USD ($) $ in Millions</t>
  </si>
  <si>
    <t>Operating Activities:</t>
  </si>
  <si>
    <t>Net income (loss)</t>
  </si>
  <si>
    <t>Depreciation and amortization</t>
  </si>
  <si>
    <t>Expenditures for property, plant and equipment, equipment on operating leases, equipment sold under a buy-back commitment and intangible assets</t>
  </si>
  <si>
    <t>Net (additions) collections from retail receivables and related securitizations</t>
  </si>
  <si>
    <t>Financing Activities:</t>
  </si>
  <si>
    <t>Net (decrease) increase in indebtedness</t>
  </si>
  <si>
    <t>Withdrawals from subsidiaries’ cash management pool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0"/>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4" t="s" r="B10">
        <v>16</v>
      </c>
    </row>
    <row spans="1:2" r="11">
      <c s="4" t="s" r="A11">
        <v>17</v>
      </c>
      <c s="5" t="n" r="B11">
        <v>1567094</v>
      </c>
    </row>
    <row spans="1:2" r="12">
      <c s="4" t="s" r="A12">
        <v>18</v>
      </c>
      <c s="4" t="s"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4</v>
      </c>
      <c s="2" t="s" r="B1">
        <v>1</v>
      </c>
    </row>
    <row spans="1:2" r="2">
      <c s="2" t="s" r="B2">
        <v>2</v>
      </c>
    </row>
    <row spans="1:2" r="3">
      <c s="3" t="s" r="A3">
        <v>154</v>
      </c>
    </row>
    <row spans="1:2" r="4">
      <c s="4" t="s" r="A4">
        <v>174</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v>
      </c>
      <c s="2" t="s" r="B1">
        <v>2</v>
      </c>
      <c s="2" t="s" r="C1">
        <v>21</v>
      </c>
    </row>
    <row spans="1:3" r="2">
      <c s="3" t="s" r="A2">
        <v>22</v>
      </c>
    </row>
    <row spans="1:3" r="3">
      <c s="4" t="s" r="A3">
        <v>23</v>
      </c>
      <c s="7" t="n" r="B3">
        <v>4235</v>
      </c>
      <c s="7" t="n" r="C3">
        <v>5163</v>
      </c>
    </row>
    <row spans="1:3" r="4">
      <c s="4" t="s" r="A4">
        <v>24</v>
      </c>
      <c s="5" t="n" r="B4">
        <v>749</v>
      </c>
      <c s="5" t="n" r="C4">
        <v>978</v>
      </c>
    </row>
    <row spans="1:3" r="5">
      <c s="4" t="s" r="A5">
        <v>25</v>
      </c>
      <c s="5" t="n" r="B5">
        <v>833</v>
      </c>
      <c s="5" t="n" r="C5">
        <v>1054</v>
      </c>
    </row>
    <row spans="1:3" r="6">
      <c s="4" t="s" r="A6">
        <v>26</v>
      </c>
      <c s="5" t="n" r="B6">
        <v>20126</v>
      </c>
      <c s="5" t="n" r="C6">
        <v>21472</v>
      </c>
    </row>
    <row spans="1:3" r="7">
      <c s="4" t="s" r="A7">
        <v>27</v>
      </c>
      <c s="5" t="n" r="B7">
        <v>7220</v>
      </c>
      <c s="5" t="n" r="C7">
        <v>7008</v>
      </c>
    </row>
    <row spans="1:3" r="8">
      <c s="4" t="s" r="A8">
        <v>28</v>
      </c>
      <c s="5" t="n" r="B8">
        <v>6443</v>
      </c>
      <c s="5" t="n" r="C8">
        <v>6865</v>
      </c>
    </row>
    <row spans="1:3" r="9">
      <c s="4" t="s" r="A9">
        <v>29</v>
      </c>
      <c s="5" t="n" r="B9">
        <v>574</v>
      </c>
      <c s="5" t="n" r="C9">
        <v>605</v>
      </c>
    </row>
    <row spans="1:3" r="10">
      <c s="4" t="s" r="A10">
        <v>30</v>
      </c>
      <c s="5" t="n" r="B10">
        <v>1712</v>
      </c>
      <c s="5" t="n" r="C10">
        <v>1518</v>
      </c>
    </row>
    <row spans="1:3" r="11">
      <c s="4" t="s" r="A11">
        <v>31</v>
      </c>
      <c s="5" t="n" r="B11">
        <v>2466</v>
      </c>
      <c s="5" t="n" r="C11">
        <v>2484</v>
      </c>
    </row>
    <row spans="1:3" r="12">
      <c s="4" t="s" r="A12">
        <v>32</v>
      </c>
      <c s="5" t="n" r="B12">
        <v>807</v>
      </c>
      <c s="5" t="n" r="C12">
        <v>850</v>
      </c>
    </row>
    <row spans="1:3" r="13">
      <c s="4" t="s" r="A13">
        <v>33</v>
      </c>
      <c s="5" t="n" r="B13">
        <v>1564</v>
      </c>
      <c s="5" t="n" r="C13">
        <v>1747</v>
      </c>
    </row>
    <row spans="1:3" r="14">
      <c s="4" t="s" r="A14">
        <v>34</v>
      </c>
      <c s="5" t="n" r="B14">
        <v>179</v>
      </c>
      <c s="5" t="n" r="C14">
        <v>205</v>
      </c>
    </row>
    <row spans="1:3" r="15">
      <c s="4" t="s" r="A15">
        <v>35</v>
      </c>
      <c s="5" t="n" r="B15">
        <v>2022</v>
      </c>
      <c s="5" t="n" r="C15">
        <v>1964</v>
      </c>
    </row>
    <row spans="1:3" r="16">
      <c s="4" t="s" r="A16">
        <v>36</v>
      </c>
      <c s="5" t="n" r="B16">
        <v>48930</v>
      </c>
      <c s="5" t="n" r="C16">
        <v>51913</v>
      </c>
    </row>
    <row spans="1:3" r="17">
      <c s="4" t="s" r="A17">
        <v>37</v>
      </c>
      <c s="5" t="n" r="B17">
        <v>27340</v>
      </c>
      <c s="5" t="n" r="C17">
        <v>29594</v>
      </c>
    </row>
    <row spans="1:3" r="18">
      <c s="4" t="s" r="A18">
        <v>38</v>
      </c>
      <c s="5" t="n" r="B18">
        <v>5944</v>
      </c>
      <c s="5" t="n" r="C18">
        <v>5982</v>
      </c>
    </row>
    <row spans="1:3" r="19">
      <c s="4" t="s" r="A19">
        <v>39</v>
      </c>
      <c s="5" t="n" r="B19">
        <v>468</v>
      </c>
      <c s="5" t="n" r="C19">
        <v>452</v>
      </c>
    </row>
    <row spans="1:3" r="20">
      <c s="4" t="s" r="A20">
        <v>40</v>
      </c>
      <c s="5" t="n" r="B20">
        <v>2511</v>
      </c>
      <c s="5" t="n" r="C20">
        <v>2614</v>
      </c>
    </row>
    <row spans="1:3" r="21">
      <c s="4" t="s" r="A21">
        <v>41</v>
      </c>
      <c s="5" t="n" r="B21">
        <v>164</v>
      </c>
      <c s="5" t="n" r="C21">
        <v>235</v>
      </c>
    </row>
    <row spans="1:3" r="22">
      <c s="4" t="s" r="A22">
        <v>42</v>
      </c>
      <c s="5" t="n" r="B22">
        <v>7647</v>
      </c>
      <c s="5" t="n" r="C22">
        <v>8059</v>
      </c>
    </row>
    <row spans="1:3" r="23">
      <c s="4" t="s" r="A23">
        <v>43</v>
      </c>
      <c s="5" t="n" r="B23">
        <v>44074</v>
      </c>
      <c s="5" t="n" r="C23">
        <v>46936</v>
      </c>
    </row>
    <row spans="1:3" r="24">
      <c s="4" t="s" r="A24">
        <v>44</v>
      </c>
      <c s="5" t="n" r="B24">
        <v>18</v>
      </c>
      <c s="5" t="n" r="C24">
        <v>16</v>
      </c>
    </row>
    <row spans="1:3" r="25">
      <c s="4" t="s" r="A25">
        <v>45</v>
      </c>
      <c s="5" t="n" r="B25">
        <v>25</v>
      </c>
      <c s="5" t="n" r="C25">
        <v>25</v>
      </c>
    </row>
    <row spans="1:3" r="26">
      <c s="4" t="s" r="A26">
        <v>46</v>
      </c>
      <c s="5" t="n" r="B26">
        <v>4369</v>
      </c>
      <c s="5" t="n" r="C26">
        <v>4342</v>
      </c>
    </row>
    <row spans="1:3" r="27">
      <c s="4" t="s" r="A27">
        <v>47</v>
      </c>
      <c s="5" t="n" r="B27">
        <v>2143</v>
      </c>
      <c s="5" t="n" r="C27">
        <v>2291</v>
      </c>
    </row>
    <row spans="1:3" r="28">
      <c s="4" t="s" r="A28">
        <v>48</v>
      </c>
      <c s="5" t="n" r="B28">
        <v>-1745</v>
      </c>
      <c s="5" t="n" r="C28">
        <v>-1736</v>
      </c>
    </row>
    <row spans="1:3" r="29">
      <c s="4" t="s" r="A29">
        <v>49</v>
      </c>
      <c s="5" t="n" r="B29">
        <v>46</v>
      </c>
      <c s="5" t="n" r="C29">
        <v>39</v>
      </c>
    </row>
    <row spans="1:3" r="30">
      <c s="4" t="s" r="A30">
        <v>50</v>
      </c>
      <c s="5" t="n" r="B30">
        <v>4838</v>
      </c>
      <c s="5" t="n" r="C30">
        <v>4961</v>
      </c>
    </row>
    <row spans="1:3" r="31">
      <c s="4" t="s" r="A31">
        <v>51</v>
      </c>
      <c s="7" t="n" r="B31">
        <v>48930</v>
      </c>
      <c s="7" t="n" r="C31">
        <v>51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1</v>
      </c>
      <c s="2" t="s" r="B1">
        <v>1</v>
      </c>
    </row>
    <row spans="1:2" r="2">
      <c s="2" t="s" r="B2">
        <v>2</v>
      </c>
    </row>
    <row spans="1:2" r="3">
      <c s="3" t="s" r="A3">
        <v>151</v>
      </c>
    </row>
    <row spans="1:2" r="4">
      <c s="4" t="s" r="A4">
        <v>191</v>
      </c>
      <c s="4" t="s"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6</v>
      </c>
      <c s="2" t="s" r="B1">
        <v>1</v>
      </c>
    </row>
    <row spans="1:2" r="2">
      <c s="2" t="s" r="B2">
        <v>2</v>
      </c>
    </row>
    <row spans="1:2" r="3">
      <c s="3" t="s" r="A3">
        <v>194</v>
      </c>
    </row>
    <row spans="1:2" r="4">
      <c s="4" t="s" r="A4">
        <v>196</v>
      </c>
      <c s="4" t="s"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54</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1</v>
      </c>
      <c s="2" t="s" r="B1">
        <v>1</v>
      </c>
    </row>
    <row spans="1:2" r="2">
      <c s="2" t="s" r="B2">
        <v>2</v>
      </c>
    </row>
    <row spans="1:2" r="3">
      <c s="3" t="s" r="A3">
        <v>157</v>
      </c>
    </row>
    <row spans="1:2" r="4">
      <c s="4" t="s" r="A4">
        <v>202</v>
      </c>
      <c s="4" t="s"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4</v>
      </c>
      <c s="2" t="s" r="B1">
        <v>1</v>
      </c>
    </row>
    <row spans="1:2" r="2">
      <c s="2" t="s" r="B2">
        <v>2</v>
      </c>
    </row>
    <row spans="1:2" r="3">
      <c s="3" t="s" r="A3">
        <v>160</v>
      </c>
    </row>
    <row spans="1:2" r="4">
      <c s="4" t="s" r="A4">
        <v>205</v>
      </c>
      <c s="4" t="s"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2</v>
      </c>
      <c s="2" t="s" r="B1">
        <v>2</v>
      </c>
      <c s="2" t="s" r="C1">
        <v>21</v>
      </c>
    </row>
    <row spans="1:3" r="2">
      <c s="3" t="s" r="A2">
        <v>22</v>
      </c>
    </row>
    <row spans="1:3" r="3">
      <c s="4" t="s" r="A3">
        <v>53</v>
      </c>
      <c s="8" t="n" r="B3">
        <v>0.01</v>
      </c>
      <c s="8" t="n" r="C3">
        <v>0.01</v>
      </c>
    </row>
    <row spans="1:3" r="4">
      <c s="4" t="s" r="A4">
        <v>54</v>
      </c>
      <c s="5" t="n" r="B4">
        <v>413891643</v>
      </c>
      <c s="5" t="n" r="C4">
        <v>415399503</v>
      </c>
    </row>
    <row spans="1:3" r="5">
      <c s="4" t="s" r="A5">
        <v>55</v>
      </c>
      <c s="5" t="n" r="B5">
        <v>1361109279</v>
      </c>
      <c s="5" t="n" r="C5">
        <v>1355319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207</v>
      </c>
      <c s="2" t="s" r="B1">
        <v>1</v>
      </c>
    </row>
    <row spans="1:2" r="2">
      <c s="2" t="s" r="B2">
        <v>2</v>
      </c>
    </row>
    <row spans="1:2" r="3">
      <c s="4" t="s" r="A3">
        <v>208</v>
      </c>
      <c s="4" t="s" r="B3">
        <v>209</v>
      </c>
    </row>
    <row spans="1:2" r="4">
      <c s="4" t="s" r="A4">
        <v>210</v>
      </c>
      <c s="4" t="s" r="B4">
        <v>211</v>
      </c>
    </row>
    <row spans="1:2" r="5">
      <c s="4" t="s" r="A5">
        <v>212</v>
      </c>
    </row>
    <row spans="1:2" r="6">
      <c s="4" t="s" r="A6">
        <v>213</v>
      </c>
      <c s="4" t="s" r="B6">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t="s" r="A1">
        <v>215</v>
      </c>
      <c s="2" t="s" r="B1">
        <v>1</v>
      </c>
    </row>
    <row spans="1:2" r="2">
      <c s="2" t="s" r="B2">
        <v>2</v>
      </c>
    </row>
    <row spans="1:2" r="3">
      <c s="3" t="s" r="A3">
        <v>169</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6</v>
      </c>
      <c s="2" t="s" r="B1">
        <v>1</v>
      </c>
    </row>
    <row spans="1:2" r="2">
      <c s="2" t="s" r="B2">
        <v>2</v>
      </c>
    </row>
    <row spans="1:2" r="3">
      <c s="3" t="s" r="A3">
        <v>172</v>
      </c>
    </row>
    <row spans="1:2" r="4">
      <c s="4" t="s" r="A4">
        <v>227</v>
      </c>
      <c s="4" t="s"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29</v>
      </c>
      <c s="2" t="s" r="B1">
        <v>1</v>
      </c>
    </row>
    <row spans="1:2" r="2">
      <c s="2" t="s" r="B2">
        <v>2</v>
      </c>
    </row>
    <row spans="1:2" r="3">
      <c s="3" t="s" r="A3">
        <v>154</v>
      </c>
    </row>
    <row spans="1:2" r="4">
      <c s="4" t="s" r="A4">
        <v>230</v>
      </c>
      <c s="4" t="s" r="B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32</v>
      </c>
      <c s="2" t="s" r="B1">
        <v>1</v>
      </c>
    </row>
    <row spans="1:2" r="2">
      <c s="2" t="s" r="B2">
        <v>2</v>
      </c>
    </row>
    <row spans="1:2" r="3">
      <c s="3" t="s" r="A3">
        <v>177</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80</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86</v>
      </c>
    </row>
    <row spans="1:2" r="4">
      <c s="4" t="s" r="A4">
        <v>243</v>
      </c>
      <c s="4" t="s" r="B4">
        <v>244</v>
      </c>
    </row>
    <row spans="1:2" r="5">
      <c s="4" t="s" r="A5">
        <v>245</v>
      </c>
      <c s="4" t="s" r="B5">
        <v>246</v>
      </c>
    </row>
    <row spans="1:2" r="6">
      <c s="4" t="s" r="A6">
        <v>247</v>
      </c>
      <c s="4" t="s" r="B6">
        <v>248</v>
      </c>
    </row>
    <row spans="1:2" r="7">
      <c s="4" t="s" r="A7">
        <v>249</v>
      </c>
      <c s="4" t="s" r="B7">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251</v>
      </c>
      <c s="2" t="s" r="B1">
        <v>1</v>
      </c>
    </row>
    <row spans="1:2" r="2">
      <c s="2" t="s" r="B2">
        <v>2</v>
      </c>
    </row>
    <row spans="1:2" r="3">
      <c s="3" t="s" r="A3">
        <v>189</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8</v>
      </c>
      <c s="2" t="s" r="B1">
        <v>1</v>
      </c>
    </row>
    <row spans="1:2" r="2">
      <c s="2" t="s" r="B2">
        <v>2</v>
      </c>
    </row>
    <row spans="1:2" r="3">
      <c s="3" t="s" r="A3">
        <v>151</v>
      </c>
    </row>
    <row spans="1:2" r="4">
      <c s="4" t="s" r="A4">
        <v>259</v>
      </c>
      <c s="4" t="s" r="B4">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61</v>
      </c>
      <c s="2" t="s" r="B1">
        <v>1</v>
      </c>
    </row>
    <row spans="1:2" r="2">
      <c s="2" t="s" r="B2">
        <v>2</v>
      </c>
    </row>
    <row spans="1:2" r="3">
      <c s="3" t="s" r="A3">
        <v>194</v>
      </c>
    </row>
    <row spans="1:2" r="4">
      <c s="4" t="s" r="A4">
        <v>262</v>
      </c>
      <c s="4" t="s" r="B4">
        <v>263</v>
      </c>
    </row>
    <row spans="1:2" r="5">
      <c s="4" t="s" r="A5">
        <v>264</v>
      </c>
      <c s="4" t="s" r="B5">
        <v>265</v>
      </c>
    </row>
    <row spans="1:2" r="6">
      <c s="4" t="s" r="A6">
        <v>266</v>
      </c>
      <c s="4" t="s" r="B6">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6634</v>
      </c>
      <c s="7" t="n" r="C4">
        <v>8564</v>
      </c>
      <c s="7" t="n" r="D4">
        <v>12259</v>
      </c>
      <c s="7" t="n" r="E4">
        <v>15775</v>
      </c>
    </row>
    <row spans="1:5" r="5">
      <c s="4" t="s" r="A5">
        <v>61</v>
      </c>
      <c s="5" t="n" r="B5">
        <v>324</v>
      </c>
      <c s="5" t="n" r="C5">
        <v>347</v>
      </c>
      <c s="5" t="n" r="D5">
        <v>659</v>
      </c>
      <c s="5" t="n" r="E5">
        <v>676</v>
      </c>
    </row>
    <row spans="1:5" r="6">
      <c s="4" t="s" r="A6">
        <v>62</v>
      </c>
      <c s="5" t="n" r="B6">
        <v>6958</v>
      </c>
      <c s="5" t="n" r="C6">
        <v>8911</v>
      </c>
      <c s="5" t="n" r="D6">
        <v>12918</v>
      </c>
      <c s="5" t="n" r="E6">
        <v>16451</v>
      </c>
    </row>
    <row spans="1:5" r="7">
      <c s="3" t="s" r="A7">
        <v>63</v>
      </c>
    </row>
    <row spans="1:5" r="8">
      <c s="4" t="s" r="A8">
        <v>64</v>
      </c>
      <c s="5" t="n" r="B8">
        <v>5456</v>
      </c>
      <c s="5" t="n" r="C8">
        <v>6922</v>
      </c>
      <c s="5" t="n" r="D8">
        <v>10172</v>
      </c>
      <c s="5" t="n" r="E8">
        <v>12799</v>
      </c>
    </row>
    <row spans="1:5" r="9">
      <c s="4" t="s" r="A9">
        <v>65</v>
      </c>
      <c s="5" t="n" r="B9">
        <v>626</v>
      </c>
      <c s="5" t="n" r="C9">
        <v>752</v>
      </c>
      <c s="5" t="n" r="D9">
        <v>1193</v>
      </c>
      <c s="5" t="n" r="E9">
        <v>1504</v>
      </c>
    </row>
    <row spans="1:5" r="10">
      <c s="4" t="s" r="A10">
        <v>66</v>
      </c>
      <c s="5" t="n" r="B10">
        <v>225</v>
      </c>
      <c s="5" t="n" r="C10">
        <v>298</v>
      </c>
      <c s="5" t="n" r="D10">
        <v>415</v>
      </c>
      <c s="5" t="n" r="E10">
        <v>555</v>
      </c>
    </row>
    <row spans="1:5" r="11">
      <c s="4" t="s" r="A11">
        <v>67</v>
      </c>
      <c s="5" t="n" r="B11">
        <v>22</v>
      </c>
      <c s="5" t="n" r="C11">
        <v>30</v>
      </c>
      <c s="5" t="n" r="D11">
        <v>34</v>
      </c>
      <c s="5" t="n" r="E11">
        <v>42</v>
      </c>
    </row>
    <row spans="1:5" r="12">
      <c s="4" t="s" r="A12">
        <v>68</v>
      </c>
      <c s="5" t="n" r="B12">
        <v>282</v>
      </c>
      <c s="5" t="n" r="C12">
        <v>338</v>
      </c>
      <c s="5" t="n" r="D12">
        <v>566</v>
      </c>
      <c s="5" t="n" r="E12">
        <v>649</v>
      </c>
    </row>
    <row spans="1:5" r="13">
      <c s="4" t="s" r="A13">
        <v>69</v>
      </c>
      <c s="5" t="n" r="B13">
        <v>112</v>
      </c>
      <c s="5" t="n" r="C13">
        <v>86</v>
      </c>
      <c s="5" t="n" r="D13">
        <v>212</v>
      </c>
      <c s="5" t="n" r="E13">
        <v>198</v>
      </c>
    </row>
    <row spans="1:5" r="14">
      <c s="4" t="s" r="A14">
        <v>70</v>
      </c>
      <c s="5" t="n" r="B14">
        <v>6723</v>
      </c>
      <c s="5" t="n" r="C14">
        <v>8426</v>
      </c>
      <c s="5" t="n" r="D14">
        <v>12592</v>
      </c>
      <c s="5" t="n" r="E14">
        <v>15747</v>
      </c>
    </row>
    <row spans="1:5" r="15">
      <c s="4" t="s" r="A15">
        <v>71</v>
      </c>
      <c s="5" t="n" r="B15">
        <v>235</v>
      </c>
      <c s="5" t="n" r="C15">
        <v>485</v>
      </c>
      <c s="5" t="n" r="D15">
        <v>326</v>
      </c>
      <c s="5" t="n" r="E15">
        <v>704</v>
      </c>
    </row>
    <row spans="1:5" r="16">
      <c s="4" t="s" r="A16">
        <v>72</v>
      </c>
      <c s="5" t="n" r="B16">
        <v>126</v>
      </c>
      <c s="5" t="n" r="C16">
        <v>158</v>
      </c>
      <c s="5" t="n" r="D16">
        <v>203</v>
      </c>
      <c s="5" t="n" r="E16">
        <v>301</v>
      </c>
    </row>
    <row spans="1:5" r="17">
      <c s="4" t="s" r="A17">
        <v>73</v>
      </c>
      <c s="5" t="n" r="B17">
        <v>13</v>
      </c>
      <c s="5" t="n" r="C17">
        <v>31</v>
      </c>
      <c s="5" t="n" r="D17">
        <v>22</v>
      </c>
      <c s="5" t="n" r="E17">
        <v>56</v>
      </c>
    </row>
    <row spans="1:5" r="18">
      <c s="4" t="s" r="A18">
        <v>74</v>
      </c>
      <c s="5" t="n" r="B18">
        <v>122</v>
      </c>
      <c s="5" t="n" r="C18">
        <v>358</v>
      </c>
      <c s="5" t="n" r="D18">
        <v>145</v>
      </c>
      <c s="5" t="n" r="E18">
        <v>459</v>
      </c>
    </row>
    <row spans="1:5" r="19">
      <c s="4" t="s" r="A19">
        <v>75</v>
      </c>
      <c s="5" t="n" r="B19">
        <v>-2</v>
      </c>
      <c s="5" t="n" r="C19">
        <v>4</v>
      </c>
      <c s="5" t="n" r="D19">
        <v>-1</v>
      </c>
      <c s="5" t="n" r="E19">
        <v>5</v>
      </c>
    </row>
    <row spans="1:5" r="20">
      <c s="4" t="s" r="A20">
        <v>76</v>
      </c>
      <c s="7" t="n" r="B20">
        <v>124</v>
      </c>
      <c s="7" t="n" r="C20">
        <v>354</v>
      </c>
      <c s="7" t="n" r="D20">
        <v>146</v>
      </c>
      <c s="7" t="n" r="E20">
        <v>454</v>
      </c>
    </row>
    <row spans="1:5" r="21">
      <c s="3" t="s" r="A21">
        <v>77</v>
      </c>
    </row>
    <row spans="1:5" r="22">
      <c s="4" t="s" r="A22">
        <v>78</v>
      </c>
      <c s="9" t="n" r="B22">
        <v>0.09</v>
      </c>
      <c s="9" t="n" r="C22">
        <v>0.26</v>
      </c>
      <c s="9" t="n" r="D22">
        <v>0.11</v>
      </c>
      <c s="9" t="n" r="E22">
        <v>0.33</v>
      </c>
    </row>
    <row spans="1:5" r="23">
      <c s="4" t="s" r="A23">
        <v>79</v>
      </c>
      <c s="10" t="n" r="B23">
        <v>0.09</v>
      </c>
      <c s="10" t="n" r="C23">
        <v>0.26</v>
      </c>
      <c s="10" t="n" r="D23">
        <v>0.11</v>
      </c>
      <c s="10" t="n" r="E23">
        <v>0.33</v>
      </c>
    </row>
    <row spans="1:5" r="24">
      <c s="4" t="s" r="A24">
        <v>80</v>
      </c>
      <c s="11" t="n" r="B24">
        <v>0.216</v>
      </c>
      <c s="11" t="n" r="C24">
        <v>0.277</v>
      </c>
      <c s="11" t="n" r="D24">
        <v>0.216</v>
      </c>
      <c s="11" t="n" r="E24">
        <v>0.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68</v>
      </c>
      <c s="2" t="s" r="B1">
        <v>1</v>
      </c>
    </row>
    <row spans="1:2" r="2">
      <c s="2" t="s" r="B2">
        <v>2</v>
      </c>
    </row>
    <row spans="1:2" r="3">
      <c s="3" t="s" r="A3">
        <v>194</v>
      </c>
    </row>
    <row spans="1:2" r="4">
      <c s="4" t="s" r="A4">
        <v>269</v>
      </c>
      <c s="4" t="s" r="B4">
        <v>270</v>
      </c>
    </row>
    <row spans="1:2" r="5">
      <c s="4" t="s" r="A5">
        <v>271</v>
      </c>
      <c s="4" t="s" r="B5">
        <v>272</v>
      </c>
    </row>
    <row spans="1:2" r="6">
      <c s="4" t="s" r="A6">
        <v>273</v>
      </c>
      <c s="4" t="s" r="B6">
        <v>274</v>
      </c>
    </row>
    <row spans="1:2" r="7">
      <c s="4" t="s" r="A7">
        <v>275</v>
      </c>
      <c s="4" t="s" r="B7">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277</v>
      </c>
      <c s="2" t="s" r="B1">
        <v>57</v>
      </c>
      <c s="2" t="s" r="C1">
        <v>1</v>
      </c>
    </row>
    <row spans="1:6" r="2">
      <c s="2" t="s" r="B2">
        <v>278</v>
      </c>
      <c s="2" t="s" r="C2">
        <v>279</v>
      </c>
      <c s="2" t="s" r="D2">
        <v>280</v>
      </c>
      <c s="2" t="s" r="E2">
        <v>281</v>
      </c>
      <c s="2" t="s" r="F2">
        <v>282</v>
      </c>
    </row>
    <row spans="1:6" r="3">
      <c s="3" t="s" r="A3">
        <v>283</v>
      </c>
    </row>
    <row spans="1:6" r="4">
      <c s="4" t="s" r="A4">
        <v>23</v>
      </c>
      <c s="7" t="n" r="C4">
        <v>4235</v>
      </c>
      <c s="7" t="n" r="D4">
        <v>5163</v>
      </c>
      <c s="7" t="n" r="E4">
        <v>4615</v>
      </c>
      <c s="7" t="n" r="F4">
        <v>5567</v>
      </c>
    </row>
    <row spans="1:6" r="5">
      <c s="4" t="s" r="A5">
        <v>284</v>
      </c>
      <c s="5" t="n" r="C5">
        <v>47</v>
      </c>
    </row>
    <row spans="1:6" r="6">
      <c s="4" t="s" r="A6">
        <v>285</v>
      </c>
    </row>
    <row spans="1:6" r="7">
      <c s="3" t="s" r="A7">
        <v>283</v>
      </c>
    </row>
    <row spans="1:6" r="8">
      <c s="4" t="s" r="A8">
        <v>286</v>
      </c>
      <c s="5" t="n" r="C8">
        <v>153</v>
      </c>
    </row>
    <row spans="1:6" r="9">
      <c s="4" t="s" r="A9">
        <v>23</v>
      </c>
      <c s="7" t="n" r="C9">
        <v>157</v>
      </c>
    </row>
    <row spans="1:6" r="10">
      <c s="4" t="s" r="A10">
        <v>287</v>
      </c>
      <c s="4" t="s" r="C10">
        <v>288</v>
      </c>
    </row>
    <row spans="1:6" r="11">
      <c s="4" t="s" r="A11">
        <v>289</v>
      </c>
    </row>
    <row spans="1:6" r="12">
      <c s="3" t="s" r="A12">
        <v>283</v>
      </c>
    </row>
    <row spans="1:6" r="13">
      <c s="4" t="s" r="A13">
        <v>290</v>
      </c>
      <c s="7" t="n" r="B13">
        <v>64</v>
      </c>
      <c s="7" t="n" r="C13">
        <v>128</v>
      </c>
    </row>
    <row spans="1:6" r="14">
      <c s="4" t="s" r="A14">
        <v>291</v>
      </c>
    </row>
    <row spans="1:6" r="15">
      <c s="3" t="s" r="A15">
        <v>283</v>
      </c>
    </row>
    <row spans="1:6" r="16">
      <c s="4" t="s" r="A16">
        <v>292</v>
      </c>
      <c s="5" t="n" r="C16">
        <v>12</v>
      </c>
    </row>
    <row spans="1:6" r="17">
      <c s="4" t="s" r="A17">
        <v>293</v>
      </c>
    </row>
    <row spans="1:6" r="18">
      <c s="3" t="s" r="A18">
        <v>283</v>
      </c>
    </row>
    <row spans="1:6" r="19">
      <c s="4" t="s" r="A19">
        <v>292</v>
      </c>
      <c s="12" t="n" r="C19">
        <v>6.3</v>
      </c>
    </row>
    <row spans="1:6" r="20">
      <c s="4" t="s" r="A20">
        <v>294</v>
      </c>
    </row>
    <row spans="1:6" r="21">
      <c s="3" t="s" r="A21">
        <v>283</v>
      </c>
    </row>
    <row spans="1:6" r="22">
      <c s="4" t="s" r="A22">
        <v>292</v>
      </c>
      <c s="12" t="n" r="C22">
        <v>197.3</v>
      </c>
    </row>
    <row spans="1:6" r="23">
      <c s="4" t="s" r="A23">
        <v>295</v>
      </c>
    </row>
    <row spans="1:6" r="24">
      <c s="3" t="s" r="A24">
        <v>283</v>
      </c>
    </row>
    <row spans="1:6" r="25">
      <c s="4" t="s" r="A25">
        <v>292</v>
      </c>
      <c s="12" t="n" r="C25">
        <v>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6</v>
      </c>
      <c s="2" t="s" r="B1">
        <v>2</v>
      </c>
      <c s="2" t="s" r="C1">
        <v>21</v>
      </c>
      <c s="2" t="s" r="D1">
        <v>58</v>
      </c>
    </row>
    <row spans="1:4" r="2">
      <c s="3" t="s" r="A2">
        <v>297</v>
      </c>
    </row>
    <row spans="1:4" r="3">
      <c s="4" t="s" r="A3">
        <v>24</v>
      </c>
      <c s="7" t="n" r="B3">
        <v>749</v>
      </c>
      <c s="7" t="n" r="C3">
        <v>978</v>
      </c>
    </row>
    <row spans="1:4" r="4">
      <c s="4" t="s" r="A4">
        <v>26</v>
      </c>
      <c s="5" t="n" r="B4">
        <v>20126</v>
      </c>
      <c s="5" t="n" r="C4">
        <v>21472</v>
      </c>
      <c s="7" t="n" r="D4">
        <v>23238</v>
      </c>
    </row>
    <row spans="1:4" r="5">
      <c s="4" t="s" r="A5">
        <v>298</v>
      </c>
      <c s="5" t="n" r="B5">
        <v>1712</v>
      </c>
      <c s="5" t="n" r="C5">
        <v>1518</v>
      </c>
    </row>
    <row spans="1:4" r="6">
      <c s="4" t="s" r="A6">
        <v>36</v>
      </c>
      <c s="5" t="n" r="B6">
        <v>48930</v>
      </c>
      <c s="5" t="n" r="C6">
        <v>51913</v>
      </c>
    </row>
    <row spans="1:4" r="7">
      <c s="4" t="s" r="A7">
        <v>37</v>
      </c>
      <c s="5" t="n" r="B7">
        <v>27340</v>
      </c>
      <c s="5" t="n" r="C7">
        <v>29594</v>
      </c>
    </row>
    <row spans="1:4" r="8">
      <c s="4" t="s" r="A8">
        <v>43</v>
      </c>
      <c s="5" t="n" r="B8">
        <v>44074</v>
      </c>
      <c s="5" t="n" r="C8">
        <v>46936</v>
      </c>
    </row>
    <row spans="1:4" r="9">
      <c s="4" t="s" r="A9">
        <v>299</v>
      </c>
    </row>
    <row spans="1:4" r="10">
      <c s="3" t="s" r="A10">
        <v>297</v>
      </c>
    </row>
    <row spans="1:4" r="11">
      <c s="4" t="s" r="A11">
        <v>24</v>
      </c>
      <c s="5" t="n" r="B11">
        <v>716</v>
      </c>
      <c s="5" t="n" r="C11">
        <v>971</v>
      </c>
    </row>
    <row spans="1:4" r="12">
      <c s="4" t="s" r="A12">
        <v>26</v>
      </c>
      <c s="5" t="n" r="B12">
        <v>11490</v>
      </c>
      <c s="5" t="n" r="C12">
        <v>11563</v>
      </c>
    </row>
    <row spans="1:4" r="13">
      <c s="4" t="s" r="A13">
        <v>298</v>
      </c>
      <c s="5" t="n" r="C13">
        <v>83</v>
      </c>
    </row>
    <row spans="1:4" r="14">
      <c s="4" t="s" r="A14">
        <v>36</v>
      </c>
      <c s="5" t="n" r="B14">
        <v>12206</v>
      </c>
      <c s="5" t="n" r="C14">
        <v>12617</v>
      </c>
    </row>
    <row spans="1:4" r="15">
      <c s="4" t="s" r="A15">
        <v>37</v>
      </c>
      <c s="5" t="n" r="B15">
        <v>11581</v>
      </c>
      <c s="5" t="n" r="C15">
        <v>11962</v>
      </c>
    </row>
    <row spans="1:4" r="16">
      <c s="4" t="s" r="A16">
        <v>43</v>
      </c>
      <c s="7" t="n" r="B16">
        <v>11581</v>
      </c>
      <c s="7" t="n" r="C16">
        <v>119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0</v>
      </c>
      <c s="2" t="s" r="B1">
        <v>57</v>
      </c>
      <c s="2" t="s" r="D1">
        <v>1</v>
      </c>
    </row>
    <row spans="1:5" r="2">
      <c s="2" t="s" r="B2">
        <v>2</v>
      </c>
      <c s="2" t="s" r="C2">
        <v>58</v>
      </c>
      <c s="2" t="s" r="D2">
        <v>2</v>
      </c>
      <c s="2" t="s" r="E2">
        <v>58</v>
      </c>
    </row>
    <row spans="1:5" r="3">
      <c s="3" t="s" r="A3">
        <v>301</v>
      </c>
    </row>
    <row spans="1:5" r="4">
      <c s="4" t="s" r="A4">
        <v>302</v>
      </c>
      <c s="7" t="n" r="B4">
        <v>124</v>
      </c>
      <c s="7" t="n" r="C4">
        <v>354</v>
      </c>
      <c s="7" t="n" r="D4">
        <v>146</v>
      </c>
      <c s="7" t="n" r="E4">
        <v>454</v>
      </c>
    </row>
    <row spans="1:5" r="5">
      <c s="4" t="s" r="A5">
        <v>303</v>
      </c>
      <c s="5" t="n" r="B5">
        <v>1361</v>
      </c>
      <c s="5" t="n" r="C5">
        <v>1354</v>
      </c>
      <c s="5" t="n" r="D5">
        <v>1360</v>
      </c>
      <c s="5" t="n" r="E5">
        <v>1353</v>
      </c>
    </row>
    <row spans="1:5" r="6">
      <c s="4" t="s" r="A6">
        <v>304</v>
      </c>
      <c s="9" t="n" r="B6">
        <v>0.09</v>
      </c>
      <c s="9" t="n" r="C6">
        <v>0.26</v>
      </c>
      <c s="9" t="n" r="D6">
        <v>0.11</v>
      </c>
      <c s="9" t="n" r="E6">
        <v>0.33</v>
      </c>
    </row>
    <row spans="1:5" r="7">
      <c s="3" t="s" r="A7">
        <v>305</v>
      </c>
    </row>
    <row spans="1:5" r="8">
      <c s="4" t="s" r="A8">
        <v>302</v>
      </c>
      <c s="7" t="n" r="B8">
        <v>124</v>
      </c>
      <c s="7" t="n" r="C8">
        <v>354</v>
      </c>
      <c s="7" t="n" r="D8">
        <v>146</v>
      </c>
      <c s="7" t="n" r="E8">
        <v>454</v>
      </c>
    </row>
    <row spans="1:5" r="9">
      <c s="4" t="s" r="A9">
        <v>303</v>
      </c>
      <c s="5" t="n" r="B9">
        <v>1361</v>
      </c>
      <c s="5" t="n" r="C9">
        <v>1354</v>
      </c>
      <c s="5" t="n" r="D9">
        <v>1360</v>
      </c>
      <c s="5" t="n" r="E9">
        <v>1353</v>
      </c>
    </row>
    <row spans="1:5" r="10">
      <c s="3" t="s" r="A10">
        <v>306</v>
      </c>
    </row>
    <row spans="1:5" r="11">
      <c s="4" t="s" r="A11">
        <v>307</v>
      </c>
      <c s="5" t="n" r="C11">
        <v>7</v>
      </c>
      <c s="5" t="n" r="E11">
        <v>7</v>
      </c>
    </row>
    <row spans="1:5" r="12">
      <c s="4" t="s" r="A12">
        <v>308</v>
      </c>
      <c s="5" t="n" r="B12">
        <v>1363</v>
      </c>
      <c s="5" t="n" r="C12">
        <v>1361</v>
      </c>
      <c s="5" t="n" r="D12">
        <v>1363</v>
      </c>
      <c s="5" t="n" r="E12">
        <v>1360</v>
      </c>
    </row>
    <row spans="1:5" r="13">
      <c s="4" t="s" r="A13">
        <v>309</v>
      </c>
      <c s="9" t="n" r="B13">
        <v>0.09</v>
      </c>
      <c s="9" t="n" r="C13">
        <v>0.26</v>
      </c>
      <c s="9" t="n" r="D13">
        <v>0.11</v>
      </c>
      <c s="9" t="n" r="E13">
        <v>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57</v>
      </c>
      <c s="2" t="s" r="D1">
        <v>1</v>
      </c>
    </row>
    <row spans="1:5" r="2">
      <c s="2" t="s" r="B2">
        <v>2</v>
      </c>
      <c s="2" t="s" r="C2">
        <v>58</v>
      </c>
      <c s="2" t="s" r="D2">
        <v>2</v>
      </c>
      <c s="2" t="s" r="E2">
        <v>58</v>
      </c>
    </row>
    <row spans="1:5" r="3">
      <c s="4" t="s" r="A3">
        <v>311</v>
      </c>
    </row>
    <row spans="1:5" r="4">
      <c s="3" t="s" r="A4">
        <v>312</v>
      </c>
    </row>
    <row spans="1:5" r="5">
      <c s="4" t="s" r="A5">
        <v>313</v>
      </c>
      <c s="7" t="n" r="B5">
        <v>7</v>
      </c>
      <c s="7" t="n" r="C5">
        <v>6</v>
      </c>
      <c s="7" t="n" r="D5">
        <v>15</v>
      </c>
      <c s="7" t="n" r="E5">
        <v>13</v>
      </c>
    </row>
    <row spans="1:5" r="6">
      <c s="4" t="s" r="A6">
        <v>314</v>
      </c>
      <c s="5" t="n" r="B6">
        <v>28</v>
      </c>
      <c s="5" t="n" r="C6">
        <v>34</v>
      </c>
      <c s="5" t="n" r="D6">
        <v>56</v>
      </c>
      <c s="5" t="n" r="E6">
        <v>68</v>
      </c>
    </row>
    <row spans="1:5" r="7">
      <c s="4" t="s" r="A7">
        <v>315</v>
      </c>
      <c s="5" t="n" r="B7">
        <v>-35</v>
      </c>
      <c s="5" t="n" r="C7">
        <v>-38</v>
      </c>
      <c s="5" t="n" r="D7">
        <v>-70</v>
      </c>
      <c s="5" t="n" r="E7">
        <v>-76</v>
      </c>
    </row>
    <row spans="1:5" r="8">
      <c s="3" t="s" r="A8">
        <v>316</v>
      </c>
    </row>
    <row spans="1:5" r="9">
      <c s="4" t="s" r="A9">
        <v>317</v>
      </c>
      <c s="5" t="n" r="B9">
        <v>20</v>
      </c>
      <c s="5" t="n" r="C9">
        <v>17</v>
      </c>
      <c s="5" t="n" r="D9">
        <v>41</v>
      </c>
      <c s="5" t="n" r="E9">
        <v>33</v>
      </c>
    </row>
    <row spans="1:5" r="10">
      <c s="4" t="s" r="A10">
        <v>318</v>
      </c>
      <c s="5" t="n" r="B10">
        <v>20</v>
      </c>
      <c s="5" t="n" r="C10">
        <v>19</v>
      </c>
      <c s="5" t="n" r="D10">
        <v>42</v>
      </c>
      <c s="5" t="n" r="E10">
        <v>38</v>
      </c>
    </row>
    <row spans="1:5" r="11">
      <c s="4" t="s" r="A11">
        <v>319</v>
      </c>
    </row>
    <row spans="1:5" r="12">
      <c s="3" t="s" r="A12">
        <v>312</v>
      </c>
    </row>
    <row spans="1:5" r="13">
      <c s="4" t="s" r="A13">
        <v>313</v>
      </c>
      <c s="5" t="n" r="B13">
        <v>2</v>
      </c>
      <c s="5" t="n" r="C13">
        <v>2</v>
      </c>
      <c s="5" t="n" r="D13">
        <v>4</v>
      </c>
      <c s="5" t="n" r="E13">
        <v>4</v>
      </c>
    </row>
    <row spans="1:5" r="14">
      <c s="4" t="s" r="A14">
        <v>314</v>
      </c>
      <c s="5" t="n" r="B14">
        <v>12</v>
      </c>
      <c s="5" t="n" r="C14">
        <v>13</v>
      </c>
      <c s="5" t="n" r="D14">
        <v>24</v>
      </c>
      <c s="5" t="n" r="E14">
        <v>26</v>
      </c>
    </row>
    <row spans="1:5" r="15">
      <c s="4" t="s" r="A15">
        <v>315</v>
      </c>
      <c s="5" t="n" r="B15">
        <v>-2</v>
      </c>
      <c s="5" t="n" r="C15">
        <v>-3</v>
      </c>
      <c s="5" t="n" r="D15">
        <v>-4</v>
      </c>
      <c s="5" t="n" r="E15">
        <v>-4</v>
      </c>
    </row>
    <row spans="1:5" r="16">
      <c s="3" t="s" r="A16">
        <v>316</v>
      </c>
    </row>
    <row spans="1:5" r="17">
      <c s="4" t="s" r="A17">
        <v>320</v>
      </c>
      <c s="5" t="n" r="B17">
        <v>-2</v>
      </c>
      <c s="5" t="n" r="C17">
        <v>-3</v>
      </c>
      <c s="5" t="n" r="D17">
        <v>-5</v>
      </c>
      <c s="5" t="n" r="E17">
        <v>-6</v>
      </c>
    </row>
    <row spans="1:5" r="18">
      <c s="4" t="s" r="A18">
        <v>317</v>
      </c>
      <c s="5" t="n" r="B18">
        <v>6</v>
      </c>
      <c s="5" t="n" r="C18">
        <v>2</v>
      </c>
      <c s="5" t="n" r="D18">
        <v>13</v>
      </c>
      <c s="5" t="n" r="E18">
        <v>3</v>
      </c>
    </row>
    <row spans="1:5" r="19">
      <c s="4" t="s" r="A19">
        <v>318</v>
      </c>
      <c s="5" t="n" r="B19">
        <v>16</v>
      </c>
      <c s="5" t="n" r="C19">
        <v>11</v>
      </c>
      <c s="5" t="n" r="D19">
        <v>32</v>
      </c>
      <c s="5" t="n" r="E19">
        <v>23</v>
      </c>
    </row>
    <row spans="1:5" r="20">
      <c s="4" t="s" r="A20">
        <v>321</v>
      </c>
    </row>
    <row spans="1:5" r="21">
      <c s="3" t="s" r="A21">
        <v>312</v>
      </c>
    </row>
    <row spans="1:5" r="22">
      <c s="4" t="s" r="A22">
        <v>313</v>
      </c>
      <c s="5" t="n" r="B22">
        <v>3</v>
      </c>
      <c s="5" t="n" r="C22">
        <v>5</v>
      </c>
      <c s="5" t="n" r="D22">
        <v>7</v>
      </c>
      <c s="5" t="n" r="E22">
        <v>9</v>
      </c>
    </row>
    <row spans="1:5" r="23">
      <c s="4" t="s" r="A23">
        <v>314</v>
      </c>
      <c s="5" t="n" r="B23">
        <v>2</v>
      </c>
      <c s="5" t="n" r="C23">
        <v>1</v>
      </c>
      <c s="5" t="n" r="D23">
        <v>3</v>
      </c>
      <c s="5" t="n" r="E23">
        <v>5</v>
      </c>
    </row>
    <row spans="1:5" r="24">
      <c s="3" t="s" r="A24">
        <v>316</v>
      </c>
    </row>
    <row spans="1:5" r="25">
      <c s="4" t="s" r="A25">
        <v>320</v>
      </c>
      <c s="5" t="n" r="C25">
        <v>1</v>
      </c>
      <c s="5" t="n" r="E25">
        <v>1</v>
      </c>
    </row>
    <row spans="1:5" r="26">
      <c s="4" t="s" r="A26">
        <v>317</v>
      </c>
      <c s="5" t="n" r="B26">
        <v>1</v>
      </c>
      <c s="5" t="n" r="D26">
        <v>1</v>
      </c>
    </row>
    <row spans="1:5" r="27">
      <c s="4" t="s" r="A27">
        <v>318</v>
      </c>
      <c s="7" t="n" r="B27">
        <v>6</v>
      </c>
      <c s="7" t="n" r="C27">
        <v>7</v>
      </c>
      <c s="7" t="n" r="D27">
        <v>11</v>
      </c>
      <c s="7" t="n" r="E27">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322</v>
      </c>
      <c s="2" t="s" r="B1">
        <v>57</v>
      </c>
      <c s="2" t="s" r="D1">
        <v>1</v>
      </c>
    </row>
    <row spans="1:5" r="2">
      <c s="2" t="s" r="B2">
        <v>2</v>
      </c>
      <c s="2" t="s" r="C2">
        <v>58</v>
      </c>
      <c s="2" t="s" r="D2">
        <v>2</v>
      </c>
      <c s="2" t="s" r="E2">
        <v>58</v>
      </c>
    </row>
    <row spans="1:5" r="3">
      <c s="3" t="s" r="A3">
        <v>163</v>
      </c>
    </row>
    <row spans="1:5" r="4">
      <c s="4" t="s" r="A4">
        <v>323</v>
      </c>
      <c s="4" t="s" r="B4">
        <v>324</v>
      </c>
      <c s="4" t="s" r="C4">
        <v>325</v>
      </c>
      <c s="4" t="s" r="D4">
        <v>326</v>
      </c>
      <c s="4" t="s" r="E4">
        <v>3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328</v>
      </c>
      <c s="2" t="s" r="B1">
        <v>1</v>
      </c>
    </row>
    <row spans="1:2" r="2">
      <c s="2" t="s" r="B2">
        <v>329</v>
      </c>
    </row>
    <row spans="1:2" r="3">
      <c s="3" t="s" r="A3">
        <v>166</v>
      </c>
    </row>
    <row spans="1:2" r="4">
      <c s="4" t="s" r="A4">
        <v>330</v>
      </c>
      <c s="5" t="n" r="B4">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1</v>
      </c>
      <c s="2" t="s" r="B1">
        <v>57</v>
      </c>
      <c s="2" t="s" r="D1">
        <v>1</v>
      </c>
    </row>
    <row spans="1:5" r="2">
      <c s="2" t="s" r="B2">
        <v>2</v>
      </c>
      <c s="2" t="s" r="C2">
        <v>58</v>
      </c>
      <c s="2" t="s" r="D2">
        <v>2</v>
      </c>
      <c s="2" t="s" r="E2">
        <v>58</v>
      </c>
    </row>
    <row spans="1:5" r="3">
      <c s="3" t="s" r="A3">
        <v>166</v>
      </c>
    </row>
    <row spans="1:5" r="4">
      <c s="4" t="s" r="A4">
        <v>332</v>
      </c>
      <c s="7" t="n" r="B4">
        <v>467</v>
      </c>
      <c s="7" t="n" r="C4">
        <v>736</v>
      </c>
      <c s="7" t="n" r="D4">
        <v>751</v>
      </c>
      <c s="7" t="n" r="E4">
        <v>1202</v>
      </c>
    </row>
    <row spans="1:5" r="5">
      <c s="4" t="s" r="A5">
        <v>67</v>
      </c>
      <c s="5" t="n" r="B5">
        <v>-22</v>
      </c>
      <c s="5" t="n" r="C5">
        <v>-30</v>
      </c>
      <c s="5" t="n" r="D5">
        <v>-34</v>
      </c>
      <c s="5" t="n" r="E5">
        <v>-42</v>
      </c>
    </row>
    <row spans="1:5" r="6">
      <c s="4" t="s" r="A6">
        <v>333</v>
      </c>
      <c s="5" t="n" r="B6">
        <v>-117</v>
      </c>
      <c s="5" t="n" r="C6">
        <v>-158</v>
      </c>
      <c s="5" t="n" r="D6">
        <v>-223</v>
      </c>
      <c s="5" t="n" r="E6">
        <v>-299</v>
      </c>
    </row>
    <row spans="1:5" r="7">
      <c s="4" t="s" r="A7">
        <v>69</v>
      </c>
      <c s="5" t="n" r="B7">
        <v>-93</v>
      </c>
      <c s="5" t="n" r="C7">
        <v>-63</v>
      </c>
      <c s="5" t="n" r="D7">
        <v>-168</v>
      </c>
      <c s="5" t="n" r="E7">
        <v>-157</v>
      </c>
    </row>
    <row spans="1:5" r="8">
      <c s="4" t="s" r="A8">
        <v>71</v>
      </c>
      <c s="7" t="n" r="B8">
        <v>235</v>
      </c>
      <c s="7" t="n" r="C8">
        <v>485</v>
      </c>
      <c s="7" t="n" r="D8">
        <v>326</v>
      </c>
      <c s="7" t="n" r="E8">
        <v>7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57</v>
      </c>
      <c s="2" t="s" r="D1">
        <v>1</v>
      </c>
    </row>
    <row spans="1:5" r="2">
      <c s="2" t="s" r="B2">
        <v>2</v>
      </c>
      <c s="2" t="s" r="C2">
        <v>58</v>
      </c>
      <c s="2" t="s" r="D2">
        <v>2</v>
      </c>
      <c s="2" t="s" r="E2">
        <v>58</v>
      </c>
    </row>
    <row spans="1:5" r="3">
      <c s="3" t="s" r="A3">
        <v>335</v>
      </c>
    </row>
    <row spans="1:5" r="4">
      <c s="4" t="s" r="A4">
        <v>332</v>
      </c>
      <c s="7" t="n" r="B4">
        <v>467</v>
      </c>
      <c s="7" t="n" r="C4">
        <v>736</v>
      </c>
      <c s="7" t="n" r="D4">
        <v>751</v>
      </c>
      <c s="7" t="n" r="E4">
        <v>1202</v>
      </c>
    </row>
    <row spans="1:5" r="5">
      <c s="4" t="s" r="A5">
        <v>336</v>
      </c>
    </row>
    <row spans="1:5" r="6">
      <c s="3" t="s" r="A6">
        <v>335</v>
      </c>
    </row>
    <row spans="1:5" r="7">
      <c s="4" t="s" r="A7">
        <v>332</v>
      </c>
      <c s="5" t="n" r="B7">
        <v>401</v>
      </c>
      <c s="5" t="n" r="C7">
        <v>678</v>
      </c>
      <c s="5" t="n" r="D7">
        <v>624</v>
      </c>
      <c s="5" t="n" r="E7">
        <v>1090</v>
      </c>
    </row>
    <row spans="1:5" r="8">
      <c s="4" t="s" r="A8">
        <v>337</v>
      </c>
    </row>
    <row spans="1:5" r="9">
      <c s="3" t="s" r="A9">
        <v>335</v>
      </c>
    </row>
    <row spans="1:5" r="10">
      <c s="4" t="s" r="A10">
        <v>332</v>
      </c>
      <c s="5" t="n" r="B10">
        <v>263</v>
      </c>
      <c s="5" t="n" r="C10">
        <v>632</v>
      </c>
      <c s="5" t="n" r="D10">
        <v>467</v>
      </c>
      <c s="5" t="n" r="E10">
        <v>1096</v>
      </c>
    </row>
    <row spans="1:5" r="11">
      <c s="4" t="s" r="A11">
        <v>338</v>
      </c>
    </row>
    <row spans="1:5" r="12">
      <c s="3" t="s" r="A12">
        <v>335</v>
      </c>
    </row>
    <row spans="1:5" r="13">
      <c s="4" t="s" r="A13">
        <v>332</v>
      </c>
      <c s="5" t="n" r="B13">
        <v>35</v>
      </c>
      <c s="5" t="n" r="C13">
        <v>28</v>
      </c>
      <c s="5" t="n" r="D13">
        <v>35</v>
      </c>
      <c s="5" t="n" r="E13">
        <v>31</v>
      </c>
    </row>
    <row spans="1:5" r="14">
      <c s="4" t="s" r="A14">
        <v>339</v>
      </c>
    </row>
    <row spans="1:5" r="15">
      <c s="3" t="s" r="A15">
        <v>335</v>
      </c>
    </row>
    <row spans="1:5" r="16">
      <c s="4" t="s" r="A16">
        <v>332</v>
      </c>
      <c s="5" t="n" r="B16">
        <v>67</v>
      </c>
      <c s="5" t="n" r="C16">
        <v>-21</v>
      </c>
      <c s="5" t="n" r="D16">
        <v>68</v>
      </c>
      <c s="5" t="n" r="E16">
        <v>-91</v>
      </c>
    </row>
    <row spans="1:5" r="17">
      <c s="4" t="s" r="A17">
        <v>340</v>
      </c>
    </row>
    <row spans="1:5" r="18">
      <c s="3" t="s" r="A18">
        <v>335</v>
      </c>
    </row>
    <row spans="1:5" r="19">
      <c s="4" t="s" r="A19">
        <v>332</v>
      </c>
      <c s="5" t="n" r="B19">
        <v>53</v>
      </c>
      <c s="5" t="n" r="C19">
        <v>64</v>
      </c>
      <c s="5" t="n" r="D19">
        <v>89</v>
      </c>
      <c s="5" t="n" r="E19">
        <v>98</v>
      </c>
    </row>
    <row spans="1:5" r="20">
      <c s="4" t="s" r="A20">
        <v>341</v>
      </c>
    </row>
    <row spans="1:5" r="21">
      <c s="3" t="s" r="A21">
        <v>335</v>
      </c>
    </row>
    <row spans="1:5" r="22">
      <c s="4" t="s" r="A22">
        <v>332</v>
      </c>
      <c s="5" t="n" r="B22">
        <v>-17</v>
      </c>
      <c s="5" t="n" r="C22">
        <v>-25</v>
      </c>
      <c s="5" t="n" r="D22">
        <v>-35</v>
      </c>
      <c s="5" t="n" r="E22">
        <v>-44</v>
      </c>
    </row>
    <row spans="1:5" r="23">
      <c s="4" t="s" r="A23">
        <v>342</v>
      </c>
    </row>
    <row spans="1:5" r="24">
      <c s="3" t="s" r="A24">
        <v>335</v>
      </c>
    </row>
    <row spans="1:5" r="25">
      <c s="4" t="s" r="A25">
        <v>332</v>
      </c>
      <c s="5" t="n" r="B25">
        <v>140</v>
      </c>
      <c s="5" t="n" r="C25">
        <v>152</v>
      </c>
      <c s="5" t="n" r="D25">
        <v>269</v>
      </c>
      <c s="5" t="n" r="E25">
        <v>286</v>
      </c>
    </row>
    <row spans="1:5" r="26">
      <c s="4" t="s" r="A26">
        <v>343</v>
      </c>
    </row>
    <row spans="1:5" r="27">
      <c s="3" t="s" r="A27">
        <v>335</v>
      </c>
    </row>
    <row spans="1:5" r="28">
      <c s="4" t="s" r="A28">
        <v>332</v>
      </c>
      <c s="7" t="n" r="B28">
        <v>-74</v>
      </c>
      <c s="7" t="n" r="C28">
        <v>-94</v>
      </c>
      <c s="7" t="n" r="D28">
        <v>-142</v>
      </c>
      <c s="7" t="n" r="E28">
        <v>-1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57</v>
      </c>
      <c s="2" t="s" r="D1">
        <v>1</v>
      </c>
    </row>
    <row spans="1:5" r="2">
      <c s="2" t="s" r="B2">
        <v>2</v>
      </c>
      <c s="2" t="s" r="C2">
        <v>58</v>
      </c>
      <c s="2" t="s" r="D2">
        <v>2</v>
      </c>
      <c s="2" t="s" r="E2">
        <v>58</v>
      </c>
    </row>
    <row spans="1:5" r="3">
      <c s="3" t="s" r="A3">
        <v>335</v>
      </c>
    </row>
    <row spans="1:5" r="4">
      <c s="4" t="s" r="A4">
        <v>345</v>
      </c>
      <c s="7" t="n" r="B4">
        <v>6634</v>
      </c>
      <c s="7" t="n" r="C4">
        <v>8564</v>
      </c>
      <c s="7" t="n" r="D4">
        <v>12259</v>
      </c>
      <c s="7" t="n" r="E4">
        <v>15775</v>
      </c>
    </row>
    <row spans="1:5" r="5">
      <c s="4" t="s" r="A5">
        <v>61</v>
      </c>
      <c s="5" t="n" r="B5">
        <v>324</v>
      </c>
      <c s="5" t="n" r="C5">
        <v>347</v>
      </c>
      <c s="5" t="n" r="D5">
        <v>659</v>
      </c>
      <c s="5" t="n" r="E5">
        <v>676</v>
      </c>
    </row>
    <row spans="1:5" r="6">
      <c s="4" t="s" r="A6">
        <v>346</v>
      </c>
      <c s="5" t="n" r="B6">
        <v>6958</v>
      </c>
      <c s="5" t="n" r="C6">
        <v>8911</v>
      </c>
      <c s="5" t="n" r="D6">
        <v>12918</v>
      </c>
      <c s="5" t="n" r="E6">
        <v>16451</v>
      </c>
    </row>
    <row spans="1:5" r="7">
      <c s="4" t="s" r="A7">
        <v>347</v>
      </c>
    </row>
    <row spans="1:5" r="8">
      <c s="3" t="s" r="A8">
        <v>335</v>
      </c>
    </row>
    <row spans="1:5" r="9">
      <c s="4" t="s" r="A9">
        <v>345</v>
      </c>
      <c s="5" t="n" r="B9">
        <v>-558</v>
      </c>
      <c s="5" t="n" r="C9">
        <v>-757</v>
      </c>
      <c s="5" t="n" r="D9">
        <v>-1050</v>
      </c>
      <c s="5" t="n" r="E9">
        <v>-1533</v>
      </c>
    </row>
    <row spans="1:5" r="10">
      <c s="4" t="s" r="A10">
        <v>61</v>
      </c>
      <c s="5" t="n" r="B10">
        <v>-99</v>
      </c>
      <c s="5" t="n" r="C10">
        <v>-121</v>
      </c>
      <c s="5" t="n" r="D10">
        <v>-177</v>
      </c>
      <c s="5" t="n" r="E10">
        <v>-234</v>
      </c>
    </row>
    <row spans="1:5" r="11">
      <c s="4" t="s" r="A11">
        <v>348</v>
      </c>
    </row>
    <row spans="1:5" r="12">
      <c s="3" t="s" r="A12">
        <v>335</v>
      </c>
    </row>
    <row spans="1:5" r="13">
      <c s="4" t="s" r="A13">
        <v>345</v>
      </c>
      <c s="5" t="n" r="B13">
        <v>3035</v>
      </c>
      <c s="5" t="n" r="C13">
        <v>4436</v>
      </c>
      <c s="5" t="n" r="D13">
        <v>5612</v>
      </c>
      <c s="5" t="n" r="E13">
        <v>8142</v>
      </c>
    </row>
    <row spans="1:5" r="14">
      <c s="4" t="s" r="A14">
        <v>349</v>
      </c>
    </row>
    <row spans="1:5" r="15">
      <c s="3" t="s" r="A15">
        <v>335</v>
      </c>
    </row>
    <row spans="1:5" r="16">
      <c s="4" t="s" r="A16">
        <v>345</v>
      </c>
      <c s="5" t="n" r="B16">
        <v>740</v>
      </c>
      <c s="5" t="n" r="C16">
        <v>931</v>
      </c>
      <c s="5" t="n" r="D16">
        <v>1342</v>
      </c>
      <c s="5" t="n" r="E16">
        <v>1705</v>
      </c>
    </row>
    <row spans="1:5" r="17">
      <c s="4" t="s" r="A17">
        <v>350</v>
      </c>
    </row>
    <row spans="1:5" r="18">
      <c s="3" t="s" r="A18">
        <v>335</v>
      </c>
    </row>
    <row spans="1:5" r="19">
      <c s="4" t="s" r="A19">
        <v>345</v>
      </c>
      <c s="5" t="n" r="B19">
        <v>2470</v>
      </c>
      <c s="5" t="n" r="C19">
        <v>2704</v>
      </c>
      <c s="5" t="n" r="D19">
        <v>4507</v>
      </c>
      <c s="5" t="n" r="E19">
        <v>5012</v>
      </c>
    </row>
    <row spans="1:5" r="20">
      <c s="4" t="s" r="A20">
        <v>351</v>
      </c>
    </row>
    <row spans="1:5" r="21">
      <c s="3" t="s" r="A21">
        <v>335</v>
      </c>
    </row>
    <row spans="1:5" r="22">
      <c s="4" t="s" r="A22">
        <v>345</v>
      </c>
      <c s="5" t="n" r="B22">
        <v>947</v>
      </c>
      <c s="5" t="n" r="C22">
        <v>1250</v>
      </c>
      <c s="5" t="n" r="D22">
        <v>1848</v>
      </c>
      <c s="5" t="n" r="E22">
        <v>2451</v>
      </c>
    </row>
    <row spans="1:5" r="23">
      <c s="4" t="s" r="A23">
        <v>352</v>
      </c>
    </row>
    <row spans="1:5" r="24">
      <c s="3" t="s" r="A24">
        <v>335</v>
      </c>
    </row>
    <row spans="1:5" r="25">
      <c s="4" t="s" r="A25">
        <v>345</v>
      </c>
      <c s="5" t="n" r="B25">
        <v>6634</v>
      </c>
      <c s="5" t="n" r="C25">
        <v>8564</v>
      </c>
      <c s="5" t="n" r="D25">
        <v>12259</v>
      </c>
      <c s="5" t="n" r="E25">
        <v>15777</v>
      </c>
    </row>
    <row spans="1:5" r="26">
      <c s="4" t="s" r="A26">
        <v>61</v>
      </c>
      <c s="5" t="n" r="B26">
        <v>59</v>
      </c>
      <c s="5" t="n" r="C26">
        <v>66</v>
      </c>
      <c s="5" t="n" r="D26">
        <v>130</v>
      </c>
      <c s="5" t="n" r="E26">
        <v>126</v>
      </c>
    </row>
    <row spans="1:5" r="27">
      <c s="4" t="s" r="A27">
        <v>346</v>
      </c>
      <c s="5" t="n" r="B27">
        <v>6693</v>
      </c>
      <c s="5" t="n" r="C27">
        <v>8630</v>
      </c>
      <c s="5" t="n" r="D27">
        <v>12389</v>
      </c>
      <c s="5" t="n" r="E27">
        <v>15903</v>
      </c>
    </row>
    <row spans="1:5" r="28">
      <c s="4" t="s" r="A28">
        <v>353</v>
      </c>
    </row>
    <row spans="1:5" r="29">
      <c s="3" t="s" r="A29">
        <v>335</v>
      </c>
    </row>
    <row spans="1:5" r="30">
      <c s="4" t="s" r="A30">
        <v>345</v>
      </c>
      <c s="5" t="n" r="B30">
        <v>6634</v>
      </c>
      <c s="5" t="n" r="C30">
        <v>8564</v>
      </c>
      <c s="5" t="n" r="D30">
        <v>12259</v>
      </c>
      <c s="5" t="n" r="E30">
        <v>15777</v>
      </c>
    </row>
    <row spans="1:5" r="31">
      <c s="4" t="s" r="A31">
        <v>354</v>
      </c>
    </row>
    <row spans="1:5" r="32">
      <c s="3" t="s" r="A32">
        <v>335</v>
      </c>
    </row>
    <row spans="1:5" r="33">
      <c s="4" t="s" r="A33">
        <v>61</v>
      </c>
      <c s="5" t="n" r="B33">
        <v>423</v>
      </c>
      <c s="5" t="n" r="C33">
        <v>468</v>
      </c>
      <c s="5" t="n" r="D33">
        <v>836</v>
      </c>
      <c s="5" t="n" r="E33">
        <v>908</v>
      </c>
    </row>
    <row spans="1:5" r="34">
      <c s="4" t="s" r="A34">
        <v>346</v>
      </c>
      <c s="5" t="n" r="B34">
        <v>423</v>
      </c>
      <c s="5" t="n" r="C34">
        <v>468</v>
      </c>
      <c s="5" t="n" r="D34">
        <v>836</v>
      </c>
      <c s="5" t="n" r="E34">
        <v>908</v>
      </c>
    </row>
    <row spans="1:5" r="35">
      <c s="4" t="s" r="A35">
        <v>355</v>
      </c>
    </row>
    <row spans="1:5" r="36">
      <c s="3" t="s" r="A36">
        <v>335</v>
      </c>
    </row>
    <row spans="1:5" r="37">
      <c s="4" t="s" r="A37">
        <v>61</v>
      </c>
      <c s="7" t="n" r="B37">
        <v>423</v>
      </c>
      <c s="7" t="n" r="C37">
        <v>468</v>
      </c>
      <c s="7" t="n" r="D37">
        <v>836</v>
      </c>
      <c s="7" t="n" r="E37">
        <v>9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57</v>
      </c>
      <c s="2" t="s" r="D1">
        <v>1</v>
      </c>
    </row>
    <row spans="1:5" r="2">
      <c s="2" t="s" r="B2">
        <v>2</v>
      </c>
      <c s="2" t="s" r="C2">
        <v>58</v>
      </c>
      <c s="2" t="s" r="D2">
        <v>2</v>
      </c>
      <c s="2" t="s" r="E2">
        <v>58</v>
      </c>
    </row>
    <row spans="1:5" r="3">
      <c s="3" t="s" r="A3">
        <v>82</v>
      </c>
    </row>
    <row spans="1:5" r="4">
      <c s="4" t="s" r="A4">
        <v>83</v>
      </c>
      <c s="7" t="n" r="B4">
        <v>122</v>
      </c>
      <c s="7" t="n" r="C4">
        <v>358</v>
      </c>
      <c s="7" t="n" r="D4">
        <v>145</v>
      </c>
      <c s="7" t="n" r="E4">
        <v>459</v>
      </c>
    </row>
    <row spans="1:5" r="5">
      <c s="3" t="s" r="A5">
        <v>84</v>
      </c>
    </row>
    <row spans="1:5" r="6">
      <c s="4" t="s" r="A6">
        <v>85</v>
      </c>
      <c s="5" t="n" r="B6">
        <v>67</v>
      </c>
      <c s="5" t="n" r="C6">
        <v>-81</v>
      </c>
      <c s="5" t="n" r="D6">
        <v>28</v>
      </c>
      <c s="5" t="n" r="E6">
        <v>-123</v>
      </c>
    </row>
    <row spans="1:5" r="7">
      <c s="4" t="s" r="A7">
        <v>86</v>
      </c>
      <c s="5" t="n" r="B7">
        <v>-63</v>
      </c>
      <c s="5" t="n" r="C7">
        <v>3</v>
      </c>
      <c s="5" t="n" r="D7">
        <v>-25</v>
      </c>
      <c s="5" t="n" r="E7">
        <v>14</v>
      </c>
    </row>
    <row spans="1:5" r="8">
      <c s="4" t="s" r="A8">
        <v>87</v>
      </c>
      <c s="5" t="n" r="B8">
        <v>18</v>
      </c>
      <c s="5" t="n" r="C8">
        <v>146</v>
      </c>
      <c s="5" t="n" r="D8">
        <v>13</v>
      </c>
      <c s="5" t="n" r="E8">
        <v>201</v>
      </c>
    </row>
    <row spans="1:5" r="9">
      <c s="4" t="s" r="A9">
        <v>88</v>
      </c>
      <c s="5" t="n" r="B9">
        <v>3</v>
      </c>
      <c s="5" t="n" r="C9">
        <v>3</v>
      </c>
      <c s="5" t="n" r="D9">
        <v>-25</v>
      </c>
      <c s="5" t="n" r="E9">
        <v>-1</v>
      </c>
    </row>
    <row spans="1:5" r="10">
      <c s="4" t="s" r="A10">
        <v>84</v>
      </c>
      <c s="5" t="n" r="B10">
        <v>25</v>
      </c>
      <c s="5" t="n" r="C10">
        <v>71</v>
      </c>
      <c s="5" t="n" r="D10">
        <v>-9</v>
      </c>
      <c s="5" t="n" r="E10">
        <v>91</v>
      </c>
    </row>
    <row spans="1:5" r="11">
      <c s="4" t="s" r="A11">
        <v>89</v>
      </c>
      <c s="5" t="n" r="B11">
        <v>147</v>
      </c>
      <c s="5" t="n" r="C11">
        <v>429</v>
      </c>
      <c s="5" t="n" r="D11">
        <v>136</v>
      </c>
      <c s="5" t="n" r="E11">
        <v>550</v>
      </c>
    </row>
    <row spans="1:5" r="12">
      <c s="4" t="s" r="A12">
        <v>90</v>
      </c>
      <c s="5" t="n" r="B12">
        <v>-2</v>
      </c>
      <c s="5" t="n" r="C12">
        <v>3</v>
      </c>
      <c s="5" t="n" r="D12">
        <v>-1</v>
      </c>
      <c s="5" t="n" r="E12">
        <v>4</v>
      </c>
    </row>
    <row spans="1:5" r="13">
      <c s="4" t="s" r="A13">
        <v>91</v>
      </c>
      <c s="7" t="n" r="B13">
        <v>149</v>
      </c>
      <c s="7" t="n" r="C13">
        <v>426</v>
      </c>
      <c s="7" t="n" r="D13">
        <v>137</v>
      </c>
      <c s="7" t="n" r="E13">
        <v>5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6</v>
      </c>
      <c s="2" t="s" r="B1">
        <v>2</v>
      </c>
      <c s="2" t="s" r="C1">
        <v>21</v>
      </c>
      <c s="2" t="s" r="D1">
        <v>58</v>
      </c>
    </row>
    <row spans="1:4" r="2">
      <c s="3" t="s" r="A2">
        <v>357</v>
      </c>
    </row>
    <row spans="1:4" r="3">
      <c s="4" t="s" r="A3">
        <v>26</v>
      </c>
      <c s="7" t="n" r="B3">
        <v>20126</v>
      </c>
      <c s="7" t="n" r="C3">
        <v>21472</v>
      </c>
      <c s="7" t="n" r="D3">
        <v>23238</v>
      </c>
    </row>
    <row spans="1:4" r="4">
      <c s="4" t="s" r="A4">
        <v>358</v>
      </c>
    </row>
    <row spans="1:4" r="5">
      <c s="3" t="s" r="A5">
        <v>357</v>
      </c>
    </row>
    <row spans="1:4" r="6">
      <c s="4" t="s" r="A6">
        <v>26</v>
      </c>
      <c s="5" t="n" r="B6">
        <v>11071</v>
      </c>
      <c s="5" t="n" r="C6">
        <v>11978</v>
      </c>
      <c s="5" t="n" r="D6">
        <v>12606</v>
      </c>
    </row>
    <row spans="1:4" r="7">
      <c s="4" t="s" r="A7">
        <v>359</v>
      </c>
    </row>
    <row spans="1:4" r="8">
      <c s="3" t="s" r="A8">
        <v>357</v>
      </c>
    </row>
    <row spans="1:4" r="9">
      <c s="4" t="s" r="A9">
        <v>26</v>
      </c>
      <c s="5" t="n" r="B9">
        <v>8978</v>
      </c>
      <c s="5" t="n" r="C9">
        <v>9400</v>
      </c>
      <c s="5" t="n" r="D9">
        <v>10530</v>
      </c>
    </row>
    <row spans="1:4" r="10">
      <c s="4" t="s" r="A10">
        <v>321</v>
      </c>
    </row>
    <row spans="1:4" r="11">
      <c s="3" t="s" r="A11">
        <v>357</v>
      </c>
    </row>
    <row spans="1:4" r="12">
      <c s="4" t="s" r="A12">
        <v>26</v>
      </c>
      <c s="7" t="n" r="B12">
        <v>77</v>
      </c>
      <c s="7" t="n" r="C12">
        <v>94</v>
      </c>
      <c s="7" t="n" r="D12">
        <v>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t="s" r="A1">
        <v>360</v>
      </c>
      <c s="2" t="s" r="B1">
        <v>1</v>
      </c>
    </row>
    <row spans="1:4" r="2">
      <c s="2" t="s" r="B2">
        <v>361</v>
      </c>
      <c s="2" t="s" r="C2">
        <v>362</v>
      </c>
      <c s="2" t="s" r="D2">
        <v>280</v>
      </c>
    </row>
    <row spans="1:4" r="3">
      <c s="3" t="s" r="A3">
        <v>357</v>
      </c>
    </row>
    <row spans="1:4" r="4">
      <c s="4" t="s" r="A4">
        <v>363</v>
      </c>
      <c s="4" t="s" r="B4">
        <v>364</v>
      </c>
    </row>
    <row spans="1:4" r="5">
      <c s="4" t="s" r="A5">
        <v>365</v>
      </c>
      <c s="4" t="s" r="B5">
        <v>366</v>
      </c>
    </row>
    <row spans="1:4" r="6">
      <c s="4" t="s" r="A6">
        <v>367</v>
      </c>
      <c s="7" t="n" r="B6">
        <v>34</v>
      </c>
      <c s="7" t="n" r="D6">
        <v>116</v>
      </c>
    </row>
    <row spans="1:4" r="7">
      <c s="4" t="s" r="A7">
        <v>368</v>
      </c>
    </row>
    <row spans="1:4" r="8">
      <c s="3" t="s" r="A8">
        <v>357</v>
      </c>
    </row>
    <row spans="1:4" r="9">
      <c s="4" t="s" r="A9">
        <v>369</v>
      </c>
      <c s="5" t="n" r="B9">
        <v>82</v>
      </c>
      <c s="7" t="n" r="C9">
        <v>181</v>
      </c>
    </row>
    <row spans="1:4" r="10">
      <c s="4" t="s" r="A10">
        <v>370</v>
      </c>
    </row>
    <row spans="1:4" r="11">
      <c s="3" t="s" r="A11">
        <v>357</v>
      </c>
    </row>
    <row spans="1:4" r="12">
      <c s="4" t="s" r="A12">
        <v>369</v>
      </c>
      <c s="7" t="n" r="B12">
        <v>39</v>
      </c>
      <c s="7" t="n" r="C12">
        <v>72</v>
      </c>
    </row>
    <row spans="1:4" r="13">
      <c s="4" t="s" r="A13">
        <v>371</v>
      </c>
    </row>
    <row spans="1:4" r="14">
      <c s="3" t="s" r="A14">
        <v>357</v>
      </c>
    </row>
    <row spans="1:4" r="15">
      <c s="4" t="s" r="A15">
        <v>372</v>
      </c>
      <c s="5" t="n" r="B15">
        <v>622</v>
      </c>
      <c s="5" t="n" r="C15">
        <v>715</v>
      </c>
    </row>
    <row spans="1:4" r="16">
      <c s="4" t="s" r="A16">
        <v>373</v>
      </c>
      <c s="7" t="n" r="B16">
        <v>18</v>
      </c>
      <c s="7" t="n" r="C16">
        <v>16</v>
      </c>
    </row>
    <row spans="1:4" r="17">
      <c s="4" t="s" r="A17">
        <v>374</v>
      </c>
      <c s="7" t="n" r="B17">
        <v>17</v>
      </c>
      <c s="7" t="n" r="C17">
        <v>14</v>
      </c>
    </row>
    <row spans="1:4" r="18">
      <c s="4" t="s" r="A18">
        <v>375</v>
      </c>
    </row>
    <row spans="1:4" r="19">
      <c s="3" t="s" r="A19">
        <v>357</v>
      </c>
    </row>
    <row spans="1:4" r="20">
      <c s="4" t="s" r="A20">
        <v>372</v>
      </c>
      <c s="5" t="n" r="B20">
        <v>344</v>
      </c>
      <c s="5" t="n" r="C20">
        <v>475</v>
      </c>
    </row>
    <row spans="1:4" r="21">
      <c s="4" t="s" r="A21">
        <v>373</v>
      </c>
      <c s="7" t="n" r="B21">
        <v>6</v>
      </c>
      <c s="7" t="n" r="C21">
        <v>9</v>
      </c>
    </row>
    <row spans="1:4" r="22">
      <c s="4" t="s" r="A22">
        <v>374</v>
      </c>
      <c s="7" t="n" r="B22">
        <v>5</v>
      </c>
      <c s="7" t="n" r="C22">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6</v>
      </c>
      <c s="2" t="s" r="B1">
        <v>2</v>
      </c>
      <c s="2" t="s" r="C1">
        <v>21</v>
      </c>
      <c s="2" t="s" r="D1">
        <v>58</v>
      </c>
    </row>
    <row spans="1:4" r="2">
      <c s="3" t="s" r="A2">
        <v>377</v>
      </c>
    </row>
    <row spans="1:4" r="3">
      <c s="4" t="s" r="A3">
        <v>126</v>
      </c>
      <c s="7" t="n" r="B3">
        <v>20126</v>
      </c>
      <c s="7" t="n" r="C3">
        <v>21472</v>
      </c>
      <c s="7" t="n" r="D3">
        <v>23238</v>
      </c>
    </row>
    <row spans="1:4" r="4">
      <c s="4" t="s" r="A4">
        <v>358</v>
      </c>
    </row>
    <row spans="1:4" r="5">
      <c s="3" t="s" r="A5">
        <v>377</v>
      </c>
    </row>
    <row spans="1:4" r="6">
      <c s="4" t="s" r="A6">
        <v>378</v>
      </c>
      <c s="5" t="n" r="B6">
        <v>61</v>
      </c>
      <c s="5" t="n" r="C6">
        <v>62</v>
      </c>
    </row>
    <row spans="1:4" r="7">
      <c s="4" t="s" r="A7">
        <v>379</v>
      </c>
      <c s="5" t="n" r="B7">
        <v>10913</v>
      </c>
      <c s="5" t="n" r="C7">
        <v>11811</v>
      </c>
    </row>
    <row spans="1:4" r="8">
      <c s="4" t="s" r="A8">
        <v>126</v>
      </c>
      <c s="5" t="n" r="B8">
        <v>11071</v>
      </c>
      <c s="5" t="n" r="C8">
        <v>11978</v>
      </c>
      <c s="5" t="n" r="D8">
        <v>12606</v>
      </c>
    </row>
    <row spans="1:4" r="9">
      <c s="4" t="s" r="A9">
        <v>380</v>
      </c>
    </row>
    <row spans="1:4" r="10">
      <c s="3" t="s" r="A10">
        <v>377</v>
      </c>
    </row>
    <row spans="1:4" r="11">
      <c s="4" t="s" r="A11">
        <v>126</v>
      </c>
      <c s="5" t="n" r="B11">
        <v>10974</v>
      </c>
      <c s="5" t="n" r="C11">
        <v>11873</v>
      </c>
    </row>
    <row spans="1:4" r="12">
      <c s="4" t="s" r="A12">
        <v>381</v>
      </c>
    </row>
    <row spans="1:4" r="13">
      <c s="3" t="s" r="A13">
        <v>377</v>
      </c>
    </row>
    <row spans="1:4" r="14">
      <c s="4" t="s" r="A14">
        <v>126</v>
      </c>
      <c s="5" t="n" r="B14">
        <v>97</v>
      </c>
      <c s="5" t="n" r="C14">
        <v>105</v>
      </c>
    </row>
    <row spans="1:4" r="15">
      <c s="4" t="s" r="A15">
        <v>382</v>
      </c>
    </row>
    <row spans="1:4" r="16">
      <c s="3" t="s" r="A16">
        <v>377</v>
      </c>
    </row>
    <row spans="1:4" r="17">
      <c s="4" t="s" r="A17">
        <v>378</v>
      </c>
      <c s="5" t="n" r="B17">
        <v>55</v>
      </c>
      <c s="5" t="n" r="C17">
        <v>50</v>
      </c>
    </row>
    <row spans="1:4" r="18">
      <c s="4" t="s" r="A18">
        <v>383</v>
      </c>
    </row>
    <row spans="1:4" r="19">
      <c s="3" t="s" r="A19">
        <v>377</v>
      </c>
    </row>
    <row spans="1:4" r="20">
      <c s="4" t="s" r="A20">
        <v>378</v>
      </c>
      <c s="5" t="n" r="B20">
        <v>4</v>
      </c>
      <c s="5" t="n" r="C20">
        <v>10</v>
      </c>
    </row>
    <row spans="1:4" r="21">
      <c s="4" t="s" r="A21">
        <v>384</v>
      </c>
    </row>
    <row spans="1:4" r="22">
      <c s="3" t="s" r="A22">
        <v>377</v>
      </c>
    </row>
    <row spans="1:4" r="23">
      <c s="4" t="s" r="A23">
        <v>378</v>
      </c>
      <c s="5" t="n" r="B23">
        <v>2</v>
      </c>
      <c s="5" t="n" r="C23">
        <v>2</v>
      </c>
    </row>
    <row spans="1:4" r="24">
      <c s="4" t="s" r="A24">
        <v>385</v>
      </c>
    </row>
    <row spans="1:4" r="25">
      <c s="3" t="s" r="A25">
        <v>377</v>
      </c>
    </row>
    <row spans="1:4" r="26">
      <c s="4" t="s" r="A26">
        <v>378</v>
      </c>
      <c s="5" t="n" r="B26">
        <v>19</v>
      </c>
      <c s="5" t="n" r="C26">
        <v>33</v>
      </c>
    </row>
    <row spans="1:4" r="27">
      <c s="4" t="s" r="A27">
        <v>379</v>
      </c>
      <c s="5" t="n" r="B27">
        <v>8230</v>
      </c>
      <c s="5" t="n" r="C27">
        <v>8596</v>
      </c>
    </row>
    <row spans="1:4" r="28">
      <c s="4" t="s" r="A28">
        <v>126</v>
      </c>
      <c s="5" t="n" r="B28">
        <v>8277</v>
      </c>
      <c s="5" t="n" r="C28">
        <v>8639</v>
      </c>
    </row>
    <row spans="1:4" r="29">
      <c s="4" t="s" r="A29">
        <v>386</v>
      </c>
    </row>
    <row spans="1:4" r="30">
      <c s="3" t="s" r="A30">
        <v>377</v>
      </c>
    </row>
    <row spans="1:4" r="31">
      <c s="4" t="s" r="A31">
        <v>126</v>
      </c>
      <c s="5" t="n" r="B31">
        <v>8249</v>
      </c>
      <c s="5" t="n" r="C31">
        <v>8629</v>
      </c>
    </row>
    <row spans="1:4" r="32">
      <c s="4" t="s" r="A32">
        <v>387</v>
      </c>
    </row>
    <row spans="1:4" r="33">
      <c s="3" t="s" r="A33">
        <v>377</v>
      </c>
    </row>
    <row spans="1:4" r="34">
      <c s="4" t="s" r="A34">
        <v>126</v>
      </c>
      <c s="5" t="n" r="B34">
        <v>28</v>
      </c>
      <c s="5" t="n" r="C34">
        <v>10</v>
      </c>
    </row>
    <row spans="1:4" r="35">
      <c s="4" t="s" r="A35">
        <v>388</v>
      </c>
    </row>
    <row spans="1:4" r="36">
      <c s="3" t="s" r="A36">
        <v>377</v>
      </c>
    </row>
    <row spans="1:4" r="37">
      <c s="4" t="s" r="A37">
        <v>378</v>
      </c>
      <c s="5" t="n" r="B37">
        <v>19</v>
      </c>
      <c s="5" t="n" r="C37">
        <v>31</v>
      </c>
    </row>
    <row spans="1:4" r="38">
      <c s="4" t="s" r="A38">
        <v>389</v>
      </c>
    </row>
    <row spans="1:4" r="39">
      <c s="3" t="s" r="A39">
        <v>377</v>
      </c>
    </row>
    <row spans="1:4" r="40">
      <c s="4" t="s" r="A40">
        <v>378</v>
      </c>
      <c s="5" t="n" r="C40">
        <v>2</v>
      </c>
    </row>
    <row spans="1:4" r="41">
      <c s="4" t="s" r="A41">
        <v>390</v>
      </c>
    </row>
    <row spans="1:4" r="42">
      <c s="3" t="s" r="A42">
        <v>377</v>
      </c>
    </row>
    <row spans="1:4" r="43">
      <c s="4" t="s" r="A43">
        <v>378</v>
      </c>
      <c s="5" t="n" r="B43">
        <v>18</v>
      </c>
      <c s="5" t="n" r="C43">
        <v>22</v>
      </c>
    </row>
    <row spans="1:4" r="44">
      <c s="4" t="s" r="A44">
        <v>379</v>
      </c>
      <c s="5" t="n" r="B44">
        <v>705</v>
      </c>
      <c s="5" t="n" r="C44">
        <v>881</v>
      </c>
    </row>
    <row spans="1:4" r="45">
      <c s="4" t="s" r="A45">
        <v>126</v>
      </c>
      <c s="5" t="n" r="B45">
        <v>747</v>
      </c>
      <c s="5" t="n" r="C45">
        <v>961</v>
      </c>
    </row>
    <row spans="1:4" r="46">
      <c s="4" t="s" r="A46">
        <v>391</v>
      </c>
    </row>
    <row spans="1:4" r="47">
      <c s="3" t="s" r="A47">
        <v>377</v>
      </c>
    </row>
    <row spans="1:4" r="48">
      <c s="4" t="s" r="A48">
        <v>126</v>
      </c>
      <c s="5" t="n" r="B48">
        <v>723</v>
      </c>
      <c s="5" t="n" r="C48">
        <v>903</v>
      </c>
    </row>
    <row spans="1:4" r="49">
      <c s="4" t="s" r="A49">
        <v>392</v>
      </c>
    </row>
    <row spans="1:4" r="50">
      <c s="3" t="s" r="A50">
        <v>377</v>
      </c>
    </row>
    <row spans="1:4" r="51">
      <c s="4" t="s" r="A51">
        <v>126</v>
      </c>
      <c s="5" t="n" r="B51">
        <v>24</v>
      </c>
      <c s="5" t="n" r="C51">
        <v>58</v>
      </c>
    </row>
    <row spans="1:4" r="52">
      <c s="4" t="s" r="A52">
        <v>393</v>
      </c>
    </row>
    <row spans="1:4" r="53">
      <c s="3" t="s" r="A53">
        <v>377</v>
      </c>
    </row>
    <row spans="1:4" r="54">
      <c s="4" t="s" r="A54">
        <v>378</v>
      </c>
      <c s="5" t="n" r="B54">
        <v>14</v>
      </c>
      <c s="5" t="n" r="C54">
        <v>14</v>
      </c>
    </row>
    <row spans="1:4" r="55">
      <c s="4" t="s" r="A55">
        <v>394</v>
      </c>
    </row>
    <row spans="1:4" r="56">
      <c s="3" t="s" r="A56">
        <v>377</v>
      </c>
    </row>
    <row spans="1:4" r="57">
      <c s="4" t="s" r="A57">
        <v>378</v>
      </c>
      <c s="5" t="n" r="B57">
        <v>4</v>
      </c>
      <c s="5" t="n" r="C57">
        <v>8</v>
      </c>
    </row>
    <row spans="1:4" r="58">
      <c s="4" t="s" r="A58">
        <v>395</v>
      </c>
    </row>
    <row spans="1:4" r="59">
      <c s="3" t="s" r="A59">
        <v>377</v>
      </c>
    </row>
    <row spans="1:4" r="60">
      <c s="4" t="s" r="A60">
        <v>378</v>
      </c>
      <c s="5" t="n" r="B60">
        <v>21</v>
      </c>
      <c s="5" t="n" r="C60">
        <v>3</v>
      </c>
    </row>
    <row spans="1:4" r="61">
      <c s="4" t="s" r="A61">
        <v>379</v>
      </c>
      <c s="5" t="n" r="B61">
        <v>1531</v>
      </c>
      <c s="5" t="n" r="C61">
        <v>1762</v>
      </c>
    </row>
    <row spans="1:4" r="62">
      <c s="4" t="s" r="A62">
        <v>126</v>
      </c>
      <c s="5" t="n" r="B62">
        <v>1597</v>
      </c>
      <c s="5" t="n" r="C62">
        <v>1802</v>
      </c>
    </row>
    <row spans="1:4" r="63">
      <c s="4" t="s" r="A63">
        <v>396</v>
      </c>
    </row>
    <row spans="1:4" r="64">
      <c s="3" t="s" r="A64">
        <v>377</v>
      </c>
    </row>
    <row spans="1:4" r="65">
      <c s="4" t="s" r="A65">
        <v>126</v>
      </c>
      <c s="5" t="n" r="B65">
        <v>1552</v>
      </c>
      <c s="5" t="n" r="C65">
        <v>1765</v>
      </c>
    </row>
    <row spans="1:4" r="66">
      <c s="4" t="s" r="A66">
        <v>397</v>
      </c>
    </row>
    <row spans="1:4" r="67">
      <c s="3" t="s" r="A67">
        <v>377</v>
      </c>
    </row>
    <row spans="1:4" r="68">
      <c s="4" t="s" r="A68">
        <v>126</v>
      </c>
      <c s="5" t="n" r="B68">
        <v>45</v>
      </c>
      <c s="5" t="n" r="C68">
        <v>37</v>
      </c>
    </row>
    <row spans="1:4" r="69">
      <c s="4" t="s" r="A69">
        <v>398</v>
      </c>
    </row>
    <row spans="1:4" r="70">
      <c s="3" t="s" r="A70">
        <v>377</v>
      </c>
    </row>
    <row spans="1:4" r="71">
      <c s="4" t="s" r="A71">
        <v>378</v>
      </c>
      <c s="5" t="n" r="B71">
        <v>21</v>
      </c>
      <c s="5" t="n" r="C71">
        <v>3</v>
      </c>
    </row>
    <row spans="1:4" r="72">
      <c s="4" t="s" r="A72">
        <v>399</v>
      </c>
    </row>
    <row spans="1:4" r="73">
      <c s="3" t="s" r="A73">
        <v>377</v>
      </c>
    </row>
    <row spans="1:4" r="74">
      <c s="4" t="s" r="A74">
        <v>378</v>
      </c>
      <c s="5" t="n" r="B74">
        <v>3</v>
      </c>
      <c s="5" t="n" r="C74">
        <v>4</v>
      </c>
    </row>
    <row spans="1:4" r="75">
      <c s="4" t="s" r="A75">
        <v>379</v>
      </c>
      <c s="5" t="n" r="B75">
        <v>447</v>
      </c>
      <c s="5" t="n" r="C75">
        <v>572</v>
      </c>
    </row>
    <row spans="1:4" r="76">
      <c s="4" t="s" r="A76">
        <v>126</v>
      </c>
      <c s="5" t="n" r="B76">
        <v>450</v>
      </c>
      <c s="5" t="n" r="C76">
        <v>576</v>
      </c>
    </row>
    <row spans="1:4" r="77">
      <c s="4" t="s" r="A77">
        <v>400</v>
      </c>
    </row>
    <row spans="1:4" r="78">
      <c s="3" t="s" r="A78">
        <v>377</v>
      </c>
    </row>
    <row spans="1:4" r="79">
      <c s="4" t="s" r="A79">
        <v>126</v>
      </c>
      <c s="5" t="n" r="B79">
        <v>450</v>
      </c>
      <c s="5" t="n" r="C79">
        <v>576</v>
      </c>
    </row>
    <row spans="1:4" r="80">
      <c s="4" t="s" r="A80">
        <v>401</v>
      </c>
    </row>
    <row spans="1:4" r="81">
      <c s="3" t="s" r="A81">
        <v>377</v>
      </c>
    </row>
    <row spans="1:4" r="82">
      <c s="4" t="s" r="A82">
        <v>378</v>
      </c>
      <c s="5" t="n" r="B82">
        <v>1</v>
      </c>
      <c s="5" t="n" r="C82">
        <v>2</v>
      </c>
    </row>
    <row spans="1:4" r="83">
      <c s="4" t="s" r="A83">
        <v>402</v>
      </c>
    </row>
    <row spans="1:4" r="84">
      <c s="3" t="s" r="A84">
        <v>377</v>
      </c>
    </row>
    <row spans="1:4" r="85">
      <c s="4" t="s" r="A85">
        <v>378</v>
      </c>
      <c s="5" t="n" r="B85">
        <v>2</v>
      </c>
      <c s="5" t="n" r="C85">
        <v>2</v>
      </c>
    </row>
    <row spans="1:4" r="86">
      <c s="4" t="s" r="A86">
        <v>359</v>
      </c>
    </row>
    <row spans="1:4" r="87">
      <c s="3" t="s" r="A87">
        <v>377</v>
      </c>
    </row>
    <row spans="1:4" r="88">
      <c s="4" t="s" r="A88">
        <v>378</v>
      </c>
      <c s="5" t="n" r="B88">
        <v>93</v>
      </c>
      <c s="5" t="n" r="C88">
        <v>127</v>
      </c>
    </row>
    <row spans="1:4" r="89">
      <c s="4" t="s" r="A89">
        <v>379</v>
      </c>
      <c s="5" t="n" r="B89">
        <v>8806</v>
      </c>
      <c s="5" t="n" r="C89">
        <v>9186</v>
      </c>
    </row>
    <row spans="1:4" r="90">
      <c s="4" t="s" r="A90">
        <v>126</v>
      </c>
      <c s="5" t="n" r="B90">
        <v>8978</v>
      </c>
      <c s="5" t="n" r="C90">
        <v>9400</v>
      </c>
      <c s="7" t="n" r="D90">
        <v>10530</v>
      </c>
    </row>
    <row spans="1:4" r="91">
      <c s="4" t="s" r="A91">
        <v>403</v>
      </c>
    </row>
    <row spans="1:4" r="92">
      <c s="3" t="s" r="A92">
        <v>377</v>
      </c>
    </row>
    <row spans="1:4" r="93">
      <c s="4" t="s" r="A93">
        <v>126</v>
      </c>
      <c s="5" t="n" r="B93">
        <v>8899</v>
      </c>
      <c s="5" t="n" r="C93">
        <v>9313</v>
      </c>
    </row>
    <row spans="1:4" r="94">
      <c s="4" t="s" r="A94">
        <v>404</v>
      </c>
    </row>
    <row spans="1:4" r="95">
      <c s="3" t="s" r="A95">
        <v>377</v>
      </c>
    </row>
    <row spans="1:4" r="96">
      <c s="4" t="s" r="A96">
        <v>126</v>
      </c>
      <c s="5" t="n" r="B96">
        <v>79</v>
      </c>
      <c s="5" t="n" r="C96">
        <v>87</v>
      </c>
    </row>
    <row spans="1:4" r="97">
      <c s="4" t="s" r="A97">
        <v>405</v>
      </c>
    </row>
    <row spans="1:4" r="98">
      <c s="3" t="s" r="A98">
        <v>377</v>
      </c>
    </row>
    <row spans="1:4" r="99">
      <c s="4" t="s" r="A99">
        <v>378</v>
      </c>
      <c s="5" t="n" r="B99">
        <v>60</v>
      </c>
      <c s="5" t="n" r="C99">
        <v>90</v>
      </c>
    </row>
    <row spans="1:4" r="100">
      <c s="4" t="s" r="A100">
        <v>406</v>
      </c>
    </row>
    <row spans="1:4" r="101">
      <c s="3" t="s" r="A101">
        <v>377</v>
      </c>
    </row>
    <row spans="1:4" r="102">
      <c s="4" t="s" r="A102">
        <v>378</v>
      </c>
      <c s="5" t="n" r="B102">
        <v>4</v>
      </c>
      <c s="5" t="n" r="C102">
        <v>7</v>
      </c>
    </row>
    <row spans="1:4" r="103">
      <c s="4" t="s" r="A103">
        <v>407</v>
      </c>
    </row>
    <row spans="1:4" r="104">
      <c s="3" t="s" r="A104">
        <v>377</v>
      </c>
    </row>
    <row spans="1:4" r="105">
      <c s="4" t="s" r="A105">
        <v>378</v>
      </c>
      <c s="5" t="n" r="B105">
        <v>29</v>
      </c>
      <c s="5" t="n" r="C105">
        <v>30</v>
      </c>
    </row>
    <row spans="1:4" r="106">
      <c s="4" t="s" r="A106">
        <v>408</v>
      </c>
    </row>
    <row spans="1:4" r="107">
      <c s="3" t="s" r="A107">
        <v>377</v>
      </c>
    </row>
    <row spans="1:4" r="108">
      <c s="4" t="s" r="A108">
        <v>378</v>
      </c>
      <c s="5" t="n" r="B108">
        <v>2</v>
      </c>
      <c s="5" t="n" r="C108">
        <v>1</v>
      </c>
    </row>
    <row spans="1:4" r="109">
      <c s="4" t="s" r="A109">
        <v>379</v>
      </c>
      <c s="5" t="n" r="B109">
        <v>3957</v>
      </c>
      <c s="5" t="n" r="C109">
        <v>4079</v>
      </c>
    </row>
    <row spans="1:4" r="110">
      <c s="4" t="s" r="A110">
        <v>126</v>
      </c>
      <c s="5" t="n" r="B110">
        <v>3992</v>
      </c>
      <c s="5" t="n" r="C110">
        <v>4132</v>
      </c>
    </row>
    <row spans="1:4" r="111">
      <c s="4" t="s" r="A111">
        <v>409</v>
      </c>
    </row>
    <row spans="1:4" r="112">
      <c s="3" t="s" r="A112">
        <v>377</v>
      </c>
    </row>
    <row spans="1:4" r="113">
      <c s="4" t="s" r="A113">
        <v>126</v>
      </c>
      <c s="5" t="n" r="B113">
        <v>3959</v>
      </c>
      <c s="5" t="n" r="C113">
        <v>4080</v>
      </c>
    </row>
    <row spans="1:4" r="114">
      <c s="4" t="s" r="A114">
        <v>410</v>
      </c>
    </row>
    <row spans="1:4" r="115">
      <c s="3" t="s" r="A115">
        <v>377</v>
      </c>
    </row>
    <row spans="1:4" r="116">
      <c s="4" t="s" r="A116">
        <v>126</v>
      </c>
      <c s="5" t="n" r="B116">
        <v>33</v>
      </c>
      <c s="5" t="n" r="C116">
        <v>52</v>
      </c>
    </row>
    <row spans="1:4" r="117">
      <c s="4" t="s" r="A117">
        <v>411</v>
      </c>
    </row>
    <row spans="1:4" r="118">
      <c s="3" t="s" r="A118">
        <v>377</v>
      </c>
    </row>
    <row spans="1:4" r="119">
      <c s="4" t="s" r="A119">
        <v>378</v>
      </c>
      <c s="5" t="n" r="B119">
        <v>2</v>
      </c>
      <c s="5" t="n" r="C119">
        <v>1</v>
      </c>
    </row>
    <row spans="1:4" r="120">
      <c s="4" t="s" r="A120">
        <v>412</v>
      </c>
    </row>
    <row spans="1:4" r="121">
      <c s="3" t="s" r="A121">
        <v>377</v>
      </c>
    </row>
    <row spans="1:4" r="122">
      <c s="4" t="s" r="A122">
        <v>378</v>
      </c>
      <c s="5" t="n" r="B122">
        <v>42</v>
      </c>
      <c s="5" t="n" r="C122">
        <v>76</v>
      </c>
    </row>
    <row spans="1:4" r="123">
      <c s="4" t="s" r="A123">
        <v>379</v>
      </c>
      <c s="5" t="n" r="B123">
        <v>3948</v>
      </c>
      <c s="5" t="n" r="C123">
        <v>3874</v>
      </c>
    </row>
    <row spans="1:4" r="124">
      <c s="4" t="s" r="A124">
        <v>126</v>
      </c>
      <c s="5" t="n" r="B124">
        <v>3990</v>
      </c>
      <c s="5" t="n" r="C124">
        <v>3956</v>
      </c>
    </row>
    <row spans="1:4" r="125">
      <c s="4" t="s" r="A125">
        <v>413</v>
      </c>
    </row>
    <row spans="1:4" r="126">
      <c s="3" t="s" r="A126">
        <v>377</v>
      </c>
    </row>
    <row spans="1:4" r="127">
      <c s="4" t="s" r="A127">
        <v>126</v>
      </c>
      <c s="5" t="n" r="B127">
        <v>3990</v>
      </c>
      <c s="5" t="n" r="C127">
        <v>3950</v>
      </c>
    </row>
    <row spans="1:4" r="128">
      <c s="4" t="s" r="A128">
        <v>414</v>
      </c>
    </row>
    <row spans="1:4" r="129">
      <c s="3" t="s" r="A129">
        <v>377</v>
      </c>
    </row>
    <row spans="1:4" r="130">
      <c s="4" t="s" r="A130">
        <v>126</v>
      </c>
      <c s="5" t="n" r="C130">
        <v>6</v>
      </c>
    </row>
    <row spans="1:4" r="131">
      <c s="4" t="s" r="A131">
        <v>415</v>
      </c>
    </row>
    <row spans="1:4" r="132">
      <c s="3" t="s" r="A132">
        <v>377</v>
      </c>
    </row>
    <row spans="1:4" r="133">
      <c s="4" t="s" r="A133">
        <v>378</v>
      </c>
      <c s="5" t="n" r="B133">
        <v>39</v>
      </c>
      <c s="5" t="n" r="C133">
        <v>72</v>
      </c>
    </row>
    <row spans="1:4" r="134">
      <c s="4" t="s" r="A134">
        <v>416</v>
      </c>
    </row>
    <row spans="1:4" r="135">
      <c s="3" t="s" r="A135">
        <v>377</v>
      </c>
    </row>
    <row spans="1:4" r="136">
      <c s="4" t="s" r="A136">
        <v>378</v>
      </c>
      <c s="5" t="n" r="B136">
        <v>3</v>
      </c>
      <c s="5" t="n" r="C136">
        <v>4</v>
      </c>
    </row>
    <row spans="1:4" r="137">
      <c s="4" t="s" r="A137">
        <v>417</v>
      </c>
    </row>
    <row spans="1:4" r="138">
      <c s="3" t="s" r="A138">
        <v>377</v>
      </c>
    </row>
    <row spans="1:4" r="139">
      <c s="4" t="s" r="A139">
        <v>378</v>
      </c>
      <c s="5" t="n" r="B139">
        <v>1</v>
      </c>
      <c s="5" t="n" r="C139">
        <v>1</v>
      </c>
    </row>
    <row spans="1:4" r="140">
      <c s="4" t="s" r="A140">
        <v>379</v>
      </c>
      <c s="5" t="n" r="B140">
        <v>588</v>
      </c>
      <c s="5" t="n" r="C140">
        <v>861</v>
      </c>
    </row>
    <row spans="1:4" r="141">
      <c s="4" t="s" r="A141">
        <v>126</v>
      </c>
      <c s="5" t="n" r="B141">
        <v>590</v>
      </c>
      <c s="5" t="n" r="C141">
        <v>862</v>
      </c>
    </row>
    <row spans="1:4" r="142">
      <c s="4" t="s" r="A142">
        <v>418</v>
      </c>
    </row>
    <row spans="1:4" r="143">
      <c s="3" t="s" r="A143">
        <v>377</v>
      </c>
    </row>
    <row spans="1:4" r="144">
      <c s="4" t="s" r="A144">
        <v>126</v>
      </c>
      <c s="5" t="n" r="B144">
        <v>589</v>
      </c>
      <c s="5" t="n" r="C144">
        <v>862</v>
      </c>
    </row>
    <row spans="1:4" r="145">
      <c s="4" t="s" r="A145">
        <v>419</v>
      </c>
    </row>
    <row spans="1:4" r="146">
      <c s="3" t="s" r="A146">
        <v>377</v>
      </c>
    </row>
    <row spans="1:4" r="147">
      <c s="4" t="s" r="A147">
        <v>126</v>
      </c>
      <c s="5" t="n" r="B147">
        <v>1</v>
      </c>
    </row>
    <row spans="1:4" r="148">
      <c s="4" t="s" r="A148">
        <v>420</v>
      </c>
    </row>
    <row spans="1:4" r="149">
      <c s="3" t="s" r="A149">
        <v>377</v>
      </c>
    </row>
    <row spans="1:4" r="150">
      <c s="4" t="s" r="A150">
        <v>378</v>
      </c>
      <c s="5" t="n" r="B150">
        <v>1</v>
      </c>
      <c s="5" t="n" r="C150">
        <v>1</v>
      </c>
    </row>
    <row spans="1:4" r="151">
      <c s="4" t="s" r="A151">
        <v>421</v>
      </c>
    </row>
    <row spans="1:4" r="152">
      <c s="3" t="s" r="A152">
        <v>377</v>
      </c>
    </row>
    <row spans="1:4" r="153">
      <c s="4" t="s" r="A153">
        <v>378</v>
      </c>
      <c s="5" t="n" r="B153">
        <v>48</v>
      </c>
      <c s="5" t="n" r="C153">
        <v>49</v>
      </c>
    </row>
    <row spans="1:4" r="154">
      <c s="4" t="s" r="A154">
        <v>379</v>
      </c>
      <c s="5" t="n" r="B154">
        <v>313</v>
      </c>
      <c s="5" t="n" r="C154">
        <v>372</v>
      </c>
    </row>
    <row spans="1:4" r="155">
      <c s="4" t="s" r="A155">
        <v>126</v>
      </c>
      <c s="5" t="n" r="B155">
        <v>406</v>
      </c>
      <c s="5" t="n" r="C155">
        <v>450</v>
      </c>
    </row>
    <row spans="1:4" r="156">
      <c s="4" t="s" r="A156">
        <v>422</v>
      </c>
    </row>
    <row spans="1:4" r="157">
      <c s="3" t="s" r="A157">
        <v>377</v>
      </c>
    </row>
    <row spans="1:4" r="158">
      <c s="4" t="s" r="A158">
        <v>126</v>
      </c>
      <c s="5" t="n" r="B158">
        <v>361</v>
      </c>
      <c s="5" t="n" r="C158">
        <v>421</v>
      </c>
    </row>
    <row spans="1:4" r="159">
      <c s="4" t="s" r="A159">
        <v>423</v>
      </c>
    </row>
    <row spans="1:4" r="160">
      <c s="3" t="s" r="A160">
        <v>377</v>
      </c>
    </row>
    <row spans="1:4" r="161">
      <c s="4" t="s" r="A161">
        <v>126</v>
      </c>
      <c s="5" t="n" r="B161">
        <v>45</v>
      </c>
      <c s="5" t="n" r="C161">
        <v>29</v>
      </c>
    </row>
    <row spans="1:4" r="162">
      <c s="4" t="s" r="A162">
        <v>424</v>
      </c>
    </row>
    <row spans="1:4" r="163">
      <c s="3" t="s" r="A163">
        <v>377</v>
      </c>
    </row>
    <row spans="1:4" r="164">
      <c s="4" t="s" r="A164">
        <v>378</v>
      </c>
      <c s="5" t="n" r="B164">
        <v>18</v>
      </c>
      <c s="5" t="n" r="C164">
        <v>16</v>
      </c>
    </row>
    <row spans="1:4" r="165">
      <c s="4" t="s" r="A165">
        <v>425</v>
      </c>
    </row>
    <row spans="1:4" r="166">
      <c s="3" t="s" r="A166">
        <v>377</v>
      </c>
    </row>
    <row spans="1:4" r="167">
      <c s="4" t="s" r="A167">
        <v>378</v>
      </c>
      <c s="5" t="n" r="B167">
        <v>1</v>
      </c>
      <c s="5" t="n" r="C167">
        <v>3</v>
      </c>
    </row>
    <row spans="1:4" r="168">
      <c s="4" t="s" r="A168">
        <v>426</v>
      </c>
    </row>
    <row spans="1:4" r="169">
      <c s="3" t="s" r="A169">
        <v>377</v>
      </c>
    </row>
    <row spans="1:4" r="170">
      <c s="4" t="s" r="A170">
        <v>378</v>
      </c>
      <c s="7" t="n" r="B170">
        <v>29</v>
      </c>
      <c s="7" t="n" r="C170">
        <v>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27</v>
      </c>
      <c s="2" t="s" r="B1">
        <v>57</v>
      </c>
      <c s="2" t="s" r="D1">
        <v>1</v>
      </c>
      <c s="2" t="s" r="F1">
        <v>428</v>
      </c>
    </row>
    <row spans="1:6" r="2">
      <c s="2" t="s" r="B2">
        <v>2</v>
      </c>
      <c s="2" t="s" r="C2">
        <v>58</v>
      </c>
      <c s="2" t="s" r="D2">
        <v>2</v>
      </c>
      <c s="2" t="s" r="E2">
        <v>58</v>
      </c>
      <c s="2" t="s" r="F2">
        <v>21</v>
      </c>
    </row>
    <row spans="1:6" r="3">
      <c s="3" t="s" r="A3">
        <v>429</v>
      </c>
    </row>
    <row spans="1:6" r="4">
      <c s="4" t="s" r="A4">
        <v>430</v>
      </c>
      <c s="7" t="n" r="B4">
        <v>592</v>
      </c>
      <c s="7" t="n" r="C4">
        <v>706</v>
      </c>
      <c s="7" t="n" r="D4">
        <v>650</v>
      </c>
      <c s="7" t="n" r="E4">
        <v>726</v>
      </c>
      <c s="7" t="n" r="F4">
        <v>726</v>
      </c>
    </row>
    <row spans="1:6" r="5">
      <c s="4" t="s" r="A5">
        <v>431</v>
      </c>
      <c s="5" t="n" r="B5">
        <v>32</v>
      </c>
      <c s="5" t="n" r="C5">
        <v>22</v>
      </c>
      <c s="5" t="n" r="D5">
        <v>56</v>
      </c>
      <c s="5" t="n" r="E5">
        <v>45</v>
      </c>
      <c s="5" t="n" r="F5">
        <v>159</v>
      </c>
    </row>
    <row spans="1:6" r="6">
      <c s="4" t="s" r="A6">
        <v>432</v>
      </c>
      <c s="5" t="n" r="B6">
        <v>-23</v>
      </c>
      <c s="5" t="n" r="C6">
        <v>-26</v>
      </c>
      <c s="5" t="n" r="D6">
        <v>-37</v>
      </c>
      <c s="5" t="n" r="E6">
        <v>-59</v>
      </c>
      <c s="5" t="n" r="F6">
        <v>-161</v>
      </c>
    </row>
    <row spans="1:6" r="7">
      <c s="4" t="s" r="A7">
        <v>433</v>
      </c>
      <c s="5" t="n" r="B7">
        <v>8</v>
      </c>
      <c s="5" t="n" r="C7">
        <v>25</v>
      </c>
      <c s="5" t="n" r="D7">
        <v>-60</v>
      </c>
      <c s="5" t="n" r="E7">
        <v>15</v>
      </c>
      <c s="5" t="n" r="F7">
        <v>-74</v>
      </c>
    </row>
    <row spans="1:6" r="8">
      <c s="4" t="s" r="A8">
        <v>434</v>
      </c>
      <c s="5" t="n" r="B8">
        <v>609</v>
      </c>
      <c s="5" t="n" r="C8">
        <v>727</v>
      </c>
      <c s="5" t="n" r="D8">
        <v>609</v>
      </c>
      <c s="5" t="n" r="E8">
        <v>727</v>
      </c>
      <c s="5" t="n" r="F8">
        <v>650</v>
      </c>
    </row>
    <row spans="1:6" r="9">
      <c s="4" t="s" r="A9">
        <v>435</v>
      </c>
      <c s="5" t="n" r="B9">
        <v>329</v>
      </c>
      <c s="5" t="n" r="C9">
        <v>405</v>
      </c>
      <c s="5" t="n" r="D9">
        <v>329</v>
      </c>
      <c s="5" t="n" r="E9">
        <v>405</v>
      </c>
      <c s="5" t="n" r="F9">
        <v>348</v>
      </c>
    </row>
    <row spans="1:6" r="10">
      <c s="4" t="s" r="A10">
        <v>436</v>
      </c>
      <c s="5" t="n" r="B10">
        <v>280</v>
      </c>
      <c s="5" t="n" r="C10">
        <v>322</v>
      </c>
      <c s="5" t="n" r="D10">
        <v>280</v>
      </c>
      <c s="5" t="n" r="E10">
        <v>322</v>
      </c>
      <c s="5" t="n" r="F10">
        <v>302</v>
      </c>
    </row>
    <row spans="1:6" r="11">
      <c s="4" t="s" r="A11">
        <v>26</v>
      </c>
      <c s="5" t="n" r="B11">
        <v>20126</v>
      </c>
      <c s="5" t="n" r="C11">
        <v>23238</v>
      </c>
      <c s="5" t="n" r="D11">
        <v>20126</v>
      </c>
      <c s="5" t="n" r="E11">
        <v>23238</v>
      </c>
      <c s="5" t="n" r="F11">
        <v>21472</v>
      </c>
    </row>
    <row spans="1:6" r="12">
      <c s="4" t="s" r="A12">
        <v>435</v>
      </c>
      <c s="5" t="n" r="B12">
        <v>1355</v>
      </c>
      <c s="5" t="n" r="C12">
        <v>1373</v>
      </c>
      <c s="5" t="n" r="D12">
        <v>1355</v>
      </c>
      <c s="5" t="n" r="E12">
        <v>1373</v>
      </c>
      <c s="5" t="n" r="F12">
        <v>1242</v>
      </c>
    </row>
    <row spans="1:6" r="13">
      <c s="4" t="s" r="A13">
        <v>436</v>
      </c>
      <c s="5" t="n" r="B13">
        <v>18771</v>
      </c>
      <c s="5" t="n" r="C13">
        <v>21865</v>
      </c>
      <c s="5" t="n" r="D13">
        <v>18771</v>
      </c>
      <c s="5" t="n" r="E13">
        <v>21865</v>
      </c>
      <c s="5" t="n" r="F13">
        <v>20230</v>
      </c>
    </row>
    <row spans="1:6" r="14">
      <c s="4" t="s" r="A14">
        <v>358</v>
      </c>
    </row>
    <row spans="1:6" r="15">
      <c s="3" t="s" r="A15">
        <v>429</v>
      </c>
    </row>
    <row spans="1:6" r="16">
      <c s="4" t="s" r="A16">
        <v>430</v>
      </c>
      <c s="5" t="n" r="B16">
        <v>420</v>
      </c>
      <c s="5" t="n" r="C16">
        <v>546</v>
      </c>
      <c s="5" t="n" r="D16">
        <v>468</v>
      </c>
      <c s="5" t="n" r="E16">
        <v>613</v>
      </c>
      <c s="5" t="n" r="F16">
        <v>613</v>
      </c>
    </row>
    <row spans="1:6" r="17">
      <c s="4" t="s" r="A17">
        <v>431</v>
      </c>
      <c s="5" t="n" r="B17">
        <v>24</v>
      </c>
      <c s="5" t="n" r="C17">
        <v>15</v>
      </c>
      <c s="5" t="n" r="D17">
        <v>37</v>
      </c>
      <c s="5" t="n" r="E17">
        <v>35</v>
      </c>
      <c s="5" t="n" r="F17">
        <v>86</v>
      </c>
    </row>
    <row spans="1:6" r="18">
      <c s="4" t="s" r="A18">
        <v>432</v>
      </c>
      <c s="5" t="n" r="B18">
        <v>-23</v>
      </c>
      <c s="5" t="n" r="C18">
        <v>-23</v>
      </c>
      <c s="5" t="n" r="D18">
        <v>-35</v>
      </c>
      <c s="5" t="n" r="E18">
        <v>-46</v>
      </c>
      <c s="5" t="n" r="F18">
        <v>-135</v>
      </c>
    </row>
    <row spans="1:6" r="19">
      <c s="4" t="s" r="A19">
        <v>433</v>
      </c>
      <c s="5" t="n" r="B19">
        <v>12</v>
      </c>
      <c s="5" t="n" r="C19">
        <v>21</v>
      </c>
      <c s="5" t="n" r="D19">
        <v>-37</v>
      </c>
      <c s="5" t="n" r="E19">
        <v>-43</v>
      </c>
      <c s="5" t="n" r="F19">
        <v>-96</v>
      </c>
    </row>
    <row spans="1:6" r="20">
      <c s="4" t="s" r="A20">
        <v>434</v>
      </c>
      <c s="5" t="n" r="B20">
        <v>433</v>
      </c>
      <c s="5" t="n" r="C20">
        <v>559</v>
      </c>
      <c s="5" t="n" r="D20">
        <v>433</v>
      </c>
      <c s="5" t="n" r="E20">
        <v>559</v>
      </c>
      <c s="5" t="n" r="F20">
        <v>468</v>
      </c>
    </row>
    <row spans="1:6" r="21">
      <c s="4" t="s" r="A21">
        <v>435</v>
      </c>
      <c s="5" t="n" r="B21">
        <v>207</v>
      </c>
      <c s="5" t="n" r="C21">
        <v>275</v>
      </c>
      <c s="5" t="n" r="D21">
        <v>207</v>
      </c>
      <c s="5" t="n" r="E21">
        <v>275</v>
      </c>
      <c s="5" t="n" r="F21">
        <v>233</v>
      </c>
    </row>
    <row spans="1:6" r="22">
      <c s="4" t="s" r="A22">
        <v>436</v>
      </c>
      <c s="5" t="n" r="B22">
        <v>226</v>
      </c>
      <c s="5" t="n" r="C22">
        <v>284</v>
      </c>
      <c s="5" t="n" r="D22">
        <v>226</v>
      </c>
      <c s="5" t="n" r="E22">
        <v>284</v>
      </c>
      <c s="5" t="n" r="F22">
        <v>235</v>
      </c>
    </row>
    <row spans="1:6" r="23">
      <c s="4" t="s" r="A23">
        <v>26</v>
      </c>
      <c s="5" t="n" r="B23">
        <v>11071</v>
      </c>
      <c s="5" t="n" r="C23">
        <v>12606</v>
      </c>
      <c s="5" t="n" r="D23">
        <v>11071</v>
      </c>
      <c s="5" t="n" r="E23">
        <v>12606</v>
      </c>
      <c s="5" t="n" r="F23">
        <v>11978</v>
      </c>
    </row>
    <row spans="1:6" r="24">
      <c s="4" t="s" r="A24">
        <v>435</v>
      </c>
      <c s="5" t="n" r="B24">
        <v>486</v>
      </c>
      <c s="5" t="n" r="C24">
        <v>529</v>
      </c>
      <c s="5" t="n" r="D24">
        <v>486</v>
      </c>
      <c s="5" t="n" r="E24">
        <v>529</v>
      </c>
      <c s="5" t="n" r="F24">
        <v>484</v>
      </c>
    </row>
    <row spans="1:6" r="25">
      <c s="4" t="s" r="A25">
        <v>436</v>
      </c>
      <c s="5" t="n" r="B25">
        <v>10585</v>
      </c>
      <c s="5" t="n" r="C25">
        <v>12077</v>
      </c>
      <c s="5" t="n" r="D25">
        <v>10585</v>
      </c>
      <c s="5" t="n" r="E25">
        <v>12077</v>
      </c>
      <c s="5" t="n" r="F25">
        <v>11494</v>
      </c>
    </row>
    <row spans="1:6" r="26">
      <c s="4" t="s" r="A26">
        <v>359</v>
      </c>
    </row>
    <row spans="1:6" r="27">
      <c s="3" t="s" r="A27">
        <v>429</v>
      </c>
    </row>
    <row spans="1:6" r="28">
      <c s="4" t="s" r="A28">
        <v>430</v>
      </c>
      <c s="5" t="n" r="B28">
        <v>172</v>
      </c>
      <c s="5" t="n" r="C28">
        <v>153</v>
      </c>
      <c s="5" t="n" r="D28">
        <v>182</v>
      </c>
      <c s="5" t="n" r="E28">
        <v>112</v>
      </c>
      <c s="5" t="n" r="F28">
        <v>112</v>
      </c>
    </row>
    <row spans="1:6" r="29">
      <c s="4" t="s" r="A29">
        <v>431</v>
      </c>
      <c s="5" t="n" r="B29">
        <v>8</v>
      </c>
      <c s="5" t="n" r="C29">
        <v>5</v>
      </c>
      <c s="5" t="n" r="D29">
        <v>19</v>
      </c>
      <c s="5" t="n" r="E29">
        <v>7</v>
      </c>
      <c s="5" t="n" r="F29">
        <v>71</v>
      </c>
    </row>
    <row spans="1:6" r="30">
      <c s="4" t="s" r="A30">
        <v>432</v>
      </c>
      <c s="5" t="n" r="C30">
        <v>-1</v>
      </c>
      <c s="5" t="n" r="D30">
        <v>-2</v>
      </c>
      <c s="5" t="n" r="E30">
        <v>-10</v>
      </c>
      <c s="5" t="n" r="F30">
        <v>-24</v>
      </c>
    </row>
    <row spans="1:6" r="31">
      <c s="4" t="s" r="A31">
        <v>433</v>
      </c>
      <c s="5" t="n" r="B31">
        <v>-4</v>
      </c>
      <c s="5" t="n" r="C31">
        <v>3</v>
      </c>
      <c s="5" t="n" r="D31">
        <v>-23</v>
      </c>
      <c s="5" t="n" r="E31">
        <v>51</v>
      </c>
      <c s="5" t="n" r="F31">
        <v>23</v>
      </c>
    </row>
    <row spans="1:6" r="32">
      <c s="4" t="s" r="A32">
        <v>434</v>
      </c>
      <c s="5" t="n" r="B32">
        <v>176</v>
      </c>
      <c s="5" t="n" r="C32">
        <v>160</v>
      </c>
      <c s="5" t="n" r="D32">
        <v>176</v>
      </c>
      <c s="5" t="n" r="E32">
        <v>160</v>
      </c>
      <c s="5" t="n" r="F32">
        <v>182</v>
      </c>
    </row>
    <row spans="1:6" r="33">
      <c s="4" t="s" r="A33">
        <v>435</v>
      </c>
      <c s="5" t="n" r="B33">
        <v>122</v>
      </c>
      <c s="5" t="n" r="C33">
        <v>130</v>
      </c>
      <c s="5" t="n" r="D33">
        <v>122</v>
      </c>
      <c s="5" t="n" r="E33">
        <v>130</v>
      </c>
      <c s="5" t="n" r="F33">
        <v>115</v>
      </c>
    </row>
    <row spans="1:6" r="34">
      <c s="4" t="s" r="A34">
        <v>436</v>
      </c>
      <c s="5" t="n" r="B34">
        <v>54</v>
      </c>
      <c s="5" t="n" r="C34">
        <v>30</v>
      </c>
      <c s="5" t="n" r="D34">
        <v>54</v>
      </c>
      <c s="5" t="n" r="E34">
        <v>30</v>
      </c>
      <c s="5" t="n" r="F34">
        <v>67</v>
      </c>
    </row>
    <row spans="1:6" r="35">
      <c s="4" t="s" r="A35">
        <v>26</v>
      </c>
      <c s="5" t="n" r="B35">
        <v>8978</v>
      </c>
      <c s="5" t="n" r="C35">
        <v>10530</v>
      </c>
      <c s="5" t="n" r="D35">
        <v>8978</v>
      </c>
      <c s="5" t="n" r="E35">
        <v>10530</v>
      </c>
      <c s="5" t="n" r="F35">
        <v>9400</v>
      </c>
    </row>
    <row spans="1:6" r="36">
      <c s="4" t="s" r="A36">
        <v>435</v>
      </c>
      <c s="5" t="n" r="B36">
        <v>869</v>
      </c>
      <c s="5" t="n" r="C36">
        <v>844</v>
      </c>
      <c s="5" t="n" r="D36">
        <v>869</v>
      </c>
      <c s="5" t="n" r="E36">
        <v>844</v>
      </c>
      <c s="5" t="n" r="F36">
        <v>758</v>
      </c>
    </row>
    <row spans="1:6" r="37">
      <c s="4" t="s" r="A37">
        <v>436</v>
      </c>
      <c s="5" t="n" r="B37">
        <v>8109</v>
      </c>
      <c s="5" t="n" r="C37">
        <v>9686</v>
      </c>
      <c s="5" t="n" r="D37">
        <v>8109</v>
      </c>
      <c s="5" t="n" r="E37">
        <v>9686</v>
      </c>
      <c s="5" t="n" r="F37">
        <v>8642</v>
      </c>
    </row>
    <row spans="1:6" r="38">
      <c s="4" t="s" r="A38">
        <v>321</v>
      </c>
    </row>
    <row spans="1:6" r="39">
      <c s="3" t="s" r="A39">
        <v>429</v>
      </c>
    </row>
    <row spans="1:6" r="40">
      <c s="4" t="s" r="A40">
        <v>430</v>
      </c>
      <c s="5" t="n" r="C40">
        <v>7</v>
      </c>
      <c s="5" t="n" r="E40">
        <v>1</v>
      </c>
      <c s="5" t="n" r="F40">
        <v>1</v>
      </c>
    </row>
    <row spans="1:6" r="41">
      <c s="4" t="s" r="A41">
        <v>431</v>
      </c>
      <c s="5" t="n" r="C41">
        <v>2</v>
      </c>
      <c s="5" t="n" r="E41">
        <v>3</v>
      </c>
      <c s="5" t="n" r="F41">
        <v>2</v>
      </c>
    </row>
    <row spans="1:6" r="42">
      <c s="4" t="s" r="A42">
        <v>432</v>
      </c>
      <c s="5" t="n" r="C42">
        <v>-2</v>
      </c>
      <c s="5" t="n" r="E42">
        <v>-3</v>
      </c>
      <c s="5" t="n" r="F42">
        <v>-2</v>
      </c>
    </row>
    <row spans="1:6" r="43">
      <c s="4" t="s" r="A43">
        <v>433</v>
      </c>
      <c s="5" t="n" r="C43">
        <v>1</v>
      </c>
      <c s="5" t="n" r="E43">
        <v>7</v>
      </c>
      <c s="5" t="n" r="F43">
        <v>-1</v>
      </c>
    </row>
    <row spans="1:6" r="44">
      <c s="4" t="s" r="A44">
        <v>434</v>
      </c>
      <c s="5" t="n" r="C44">
        <v>8</v>
      </c>
      <c s="5" t="n" r="E44">
        <v>8</v>
      </c>
    </row>
    <row spans="1:6" r="45">
      <c s="4" t="s" r="A45">
        <v>435</v>
      </c>
      <c s="5" t="n" r="C45">
        <v>0</v>
      </c>
      <c s="5" t="n" r="E45">
        <v>0</v>
      </c>
    </row>
    <row spans="1:6" r="46">
      <c s="4" t="s" r="A46">
        <v>436</v>
      </c>
      <c s="5" t="n" r="C46">
        <v>8</v>
      </c>
      <c s="5" t="n" r="E46">
        <v>8</v>
      </c>
    </row>
    <row spans="1:6" r="47">
      <c s="4" t="s" r="A47">
        <v>26</v>
      </c>
      <c s="5" t="n" r="B47">
        <v>77</v>
      </c>
      <c s="5" t="n" r="C47">
        <v>102</v>
      </c>
      <c s="5" t="n" r="D47">
        <v>77</v>
      </c>
      <c s="5" t="n" r="E47">
        <v>102</v>
      </c>
      <c s="5" t="n" r="F47">
        <v>94</v>
      </c>
    </row>
    <row spans="1:6" r="48">
      <c s="4" t="s" r="A48">
        <v>435</v>
      </c>
      <c s="5" t="n" r="C48">
        <v>0</v>
      </c>
      <c s="5" t="n" r="E48">
        <v>0</v>
      </c>
    </row>
    <row spans="1:6" r="49">
      <c s="4" t="s" r="A49">
        <v>436</v>
      </c>
      <c s="7" t="n" r="B49">
        <v>77</v>
      </c>
      <c s="7" t="n" r="C49">
        <v>102</v>
      </c>
      <c s="7" t="n" r="D49">
        <v>77</v>
      </c>
      <c s="7" t="n" r="E49">
        <v>102</v>
      </c>
      <c s="7" t="n" r="F49">
        <v>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7</v>
      </c>
      <c s="2" t="s" r="B1">
        <v>1</v>
      </c>
      <c s="2" t="s" r="C1">
        <v>428</v>
      </c>
    </row>
    <row spans="1:3" r="2">
      <c s="2" t="s" r="B2">
        <v>2</v>
      </c>
      <c s="2" t="s" r="C2">
        <v>21</v>
      </c>
    </row>
    <row spans="1:3" r="3">
      <c s="4" t="s" r="A3">
        <v>358</v>
      </c>
    </row>
    <row spans="1:3" r="4">
      <c s="3" t="s" r="A4">
        <v>438</v>
      </c>
    </row>
    <row spans="1:3" r="5">
      <c s="4" t="s" r="A5">
        <v>439</v>
      </c>
      <c s="7" t="n" r="B5">
        <v>207</v>
      </c>
      <c s="7" t="n" r="C5">
        <v>233</v>
      </c>
    </row>
    <row spans="1:3" r="6">
      <c s="4" t="s" r="A6">
        <v>440</v>
      </c>
      <c s="5" t="n" r="B6">
        <v>486</v>
      </c>
      <c s="5" t="n" r="C6">
        <v>484</v>
      </c>
    </row>
    <row spans="1:3" r="7">
      <c s="4" t="s" r="A7">
        <v>441</v>
      </c>
      <c s="5" t="n" r="B7">
        <v>484</v>
      </c>
      <c s="5" t="n" r="C7">
        <v>483</v>
      </c>
    </row>
    <row spans="1:3" r="8">
      <c s="4" t="s" r="A8">
        <v>442</v>
      </c>
      <c s="5" t="n" r="B8">
        <v>496</v>
      </c>
      <c s="5" t="n" r="C8">
        <v>489</v>
      </c>
    </row>
    <row spans="1:3" r="9">
      <c s="4" t="s" r="A9">
        <v>385</v>
      </c>
    </row>
    <row spans="1:3" r="10">
      <c s="3" t="s" r="A10">
        <v>438</v>
      </c>
    </row>
    <row spans="1:3" r="11">
      <c s="4" t="s" r="A11">
        <v>443</v>
      </c>
      <c s="5" t="n" r="B11">
        <v>67</v>
      </c>
      <c s="5" t="n" r="C11">
        <v>24</v>
      </c>
    </row>
    <row spans="1:3" r="12">
      <c s="4" t="s" r="A12">
        <v>444</v>
      </c>
      <c s="5" t="n" r="B12">
        <v>66</v>
      </c>
      <c s="5" t="n" r="C12">
        <v>24</v>
      </c>
    </row>
    <row spans="1:3" r="13">
      <c s="4" t="s" r="A13">
        <v>439</v>
      </c>
      <c s="5" t="n" r="B13">
        <v>18</v>
      </c>
      <c s="5" t="n" r="C13">
        <v>13</v>
      </c>
    </row>
    <row spans="1:3" r="14">
      <c s="4" t="s" r="A14">
        <v>445</v>
      </c>
      <c s="5" t="n" r="B14">
        <v>63</v>
      </c>
      <c s="5" t="n" r="C14">
        <v>22</v>
      </c>
    </row>
    <row spans="1:3" r="15">
      <c s="4" t="s" r="A15">
        <v>446</v>
      </c>
      <c s="5" t="n" r="B15">
        <v>50</v>
      </c>
      <c s="5" t="n" r="C15">
        <v>33</v>
      </c>
    </row>
    <row spans="1:3" r="16">
      <c s="4" t="s" r="A16">
        <v>447</v>
      </c>
      <c s="5" t="n" r="B16">
        <v>49</v>
      </c>
      <c s="5" t="n" r="C16">
        <v>32</v>
      </c>
    </row>
    <row spans="1:3" r="17">
      <c s="4" t="s" r="A17">
        <v>448</v>
      </c>
      <c s="5" t="n" r="B17">
        <v>48</v>
      </c>
      <c s="5" t="n" r="C17">
        <v>34</v>
      </c>
    </row>
    <row spans="1:3" r="18">
      <c s="4" t="s" r="A18">
        <v>390</v>
      </c>
    </row>
    <row spans="1:3" r="19">
      <c s="3" t="s" r="A19">
        <v>438</v>
      </c>
    </row>
    <row spans="1:3" r="20">
      <c s="4" t="s" r="A20">
        <v>443</v>
      </c>
      <c s="5" t="n" r="B20">
        <v>82</v>
      </c>
      <c s="5" t="n" r="C20">
        <v>91</v>
      </c>
    </row>
    <row spans="1:3" r="21">
      <c s="4" t="s" r="A21">
        <v>444</v>
      </c>
      <c s="5" t="n" r="B21">
        <v>82</v>
      </c>
      <c s="5" t="n" r="C21">
        <v>91</v>
      </c>
    </row>
    <row spans="1:3" r="22">
      <c s="4" t="s" r="A22">
        <v>439</v>
      </c>
      <c s="5" t="n" r="B22">
        <v>182</v>
      </c>
      <c s="5" t="n" r="C22">
        <v>212</v>
      </c>
    </row>
    <row spans="1:3" r="23">
      <c s="4" t="s" r="A23">
        <v>445</v>
      </c>
      <c s="5" t="n" r="B23">
        <v>81</v>
      </c>
      <c s="5" t="n" r="C23">
        <v>95</v>
      </c>
    </row>
    <row spans="1:3" r="24">
      <c s="4" t="s" r="A24">
        <v>446</v>
      </c>
      <c s="5" t="n" r="B24">
        <v>272</v>
      </c>
      <c s="5" t="n" r="C24">
        <v>311</v>
      </c>
    </row>
    <row spans="1:3" r="25">
      <c s="4" t="s" r="A25">
        <v>447</v>
      </c>
      <c s="5" t="n" r="B25">
        <v>272</v>
      </c>
      <c s="5" t="n" r="C25">
        <v>311</v>
      </c>
    </row>
    <row spans="1:3" r="26">
      <c s="4" t="s" r="A26">
        <v>448</v>
      </c>
      <c s="5" t="n" r="B26">
        <v>286</v>
      </c>
      <c s="5" t="n" r="C26">
        <v>312</v>
      </c>
    </row>
    <row spans="1:3" r="27">
      <c s="4" t="s" r="A27">
        <v>399</v>
      </c>
    </row>
    <row spans="1:3" r="28">
      <c s="3" t="s" r="A28">
        <v>438</v>
      </c>
    </row>
    <row spans="1:3" r="29">
      <c s="4" t="s" r="A29">
        <v>439</v>
      </c>
      <c s="5" t="n" r="B29">
        <v>7</v>
      </c>
      <c s="5" t="n" r="C29">
        <v>8</v>
      </c>
    </row>
    <row spans="1:3" r="30">
      <c s="4" t="s" r="A30">
        <v>446</v>
      </c>
      <c s="5" t="n" r="B30">
        <v>15</v>
      </c>
      <c s="5" t="n" r="C30">
        <v>25</v>
      </c>
    </row>
    <row spans="1:3" r="31">
      <c s="4" t="s" r="A31">
        <v>447</v>
      </c>
      <c s="5" t="n" r="B31">
        <v>15</v>
      </c>
      <c s="5" t="n" r="C31">
        <v>25</v>
      </c>
    </row>
    <row spans="1:3" r="32">
      <c s="4" t="s" r="A32">
        <v>448</v>
      </c>
      <c s="5" t="n" r="B32">
        <v>18</v>
      </c>
      <c s="5" t="n" r="C32">
        <v>26</v>
      </c>
    </row>
    <row spans="1:3" r="33">
      <c s="4" t="s" r="A33">
        <v>359</v>
      </c>
    </row>
    <row spans="1:3" r="34">
      <c s="3" t="s" r="A34">
        <v>438</v>
      </c>
    </row>
    <row spans="1:3" r="35">
      <c s="4" t="s" r="A35">
        <v>439</v>
      </c>
      <c s="5" t="n" r="B35">
        <v>122</v>
      </c>
      <c s="5" t="n" r="C35">
        <v>115</v>
      </c>
    </row>
    <row spans="1:3" r="36">
      <c s="4" t="s" r="A36">
        <v>440</v>
      </c>
      <c s="5" t="n" r="B36">
        <v>869</v>
      </c>
      <c s="5" t="n" r="C36">
        <v>758</v>
      </c>
    </row>
    <row spans="1:3" r="37">
      <c s="4" t="s" r="A37">
        <v>441</v>
      </c>
      <c s="5" t="n" r="B37">
        <v>865</v>
      </c>
      <c s="5" t="n" r="C37">
        <v>753</v>
      </c>
    </row>
    <row spans="1:3" r="38">
      <c s="4" t="s" r="A38">
        <v>442</v>
      </c>
      <c s="5" t="n" r="B38">
        <v>827</v>
      </c>
      <c s="5" t="n" r="C38">
        <v>864</v>
      </c>
    </row>
    <row spans="1:3" r="39">
      <c s="4" t="s" r="A39">
        <v>408</v>
      </c>
    </row>
    <row spans="1:3" r="40">
      <c s="3" t="s" r="A40">
        <v>438</v>
      </c>
    </row>
    <row spans="1:3" r="41">
      <c s="4" t="s" r="A41">
        <v>443</v>
      </c>
      <c s="5" t="n" r="B41">
        <v>25</v>
      </c>
      <c s="5" t="n" r="C41">
        <v>12</v>
      </c>
    </row>
    <row spans="1:3" r="42">
      <c s="4" t="s" r="A42">
        <v>444</v>
      </c>
      <c s="5" t="n" r="B42">
        <v>25</v>
      </c>
      <c s="5" t="n" r="C42">
        <v>12</v>
      </c>
    </row>
    <row spans="1:3" r="43">
      <c s="4" t="s" r="A43">
        <v>439</v>
      </c>
      <c s="5" t="n" r="B43">
        <v>3</v>
      </c>
      <c s="5" t="n" r="C43">
        <v>3</v>
      </c>
    </row>
    <row spans="1:3" r="44">
      <c s="4" t="s" r="A44">
        <v>445</v>
      </c>
      <c s="5" t="n" r="B44">
        <v>25</v>
      </c>
      <c s="5" t="n" r="C44">
        <v>21</v>
      </c>
    </row>
    <row spans="1:3" r="45">
      <c s="4" t="s" r="A45">
        <v>446</v>
      </c>
      <c s="5" t="n" r="B45">
        <v>23</v>
      </c>
      <c s="5" t="n" r="C45">
        <v>60</v>
      </c>
    </row>
    <row spans="1:3" r="46">
      <c s="4" t="s" r="A46">
        <v>447</v>
      </c>
      <c s="5" t="n" r="B46">
        <v>23</v>
      </c>
      <c s="5" t="n" r="C46">
        <v>60</v>
      </c>
    </row>
    <row spans="1:3" r="47">
      <c s="4" t="s" r="A47">
        <v>448</v>
      </c>
      <c s="5" t="n" r="B47">
        <v>24</v>
      </c>
      <c s="5" t="n" r="C47">
        <v>63</v>
      </c>
    </row>
    <row spans="1:3" r="48">
      <c s="4" t="s" r="A48">
        <v>412</v>
      </c>
    </row>
    <row spans="1:3" r="49">
      <c s="3" t="s" r="A49">
        <v>438</v>
      </c>
    </row>
    <row spans="1:3" r="50">
      <c s="4" t="s" r="A50">
        <v>443</v>
      </c>
      <c s="5" t="n" r="B50">
        <v>41</v>
      </c>
      <c s="5" t="n" r="C50">
        <v>35</v>
      </c>
    </row>
    <row spans="1:3" r="51">
      <c s="4" t="s" r="A51">
        <v>444</v>
      </c>
      <c s="5" t="n" r="B51">
        <v>41</v>
      </c>
      <c s="5" t="n" r="C51">
        <v>35</v>
      </c>
    </row>
    <row spans="1:3" r="52">
      <c s="4" t="s" r="A52">
        <v>439</v>
      </c>
      <c s="5" t="n" r="B52">
        <v>105</v>
      </c>
      <c s="5" t="n" r="C52">
        <v>98</v>
      </c>
    </row>
    <row spans="1:3" r="53">
      <c s="4" t="s" r="A53">
        <v>445</v>
      </c>
      <c s="5" t="n" r="B53">
        <v>37</v>
      </c>
      <c s="5" t="n" r="C53">
        <v>39</v>
      </c>
    </row>
    <row spans="1:3" r="54">
      <c s="4" t="s" r="A54">
        <v>446</v>
      </c>
      <c s="5" t="n" r="B54">
        <v>739</v>
      </c>
      <c s="5" t="n" r="C54">
        <v>608</v>
      </c>
    </row>
    <row spans="1:3" r="55">
      <c s="4" t="s" r="A55">
        <v>447</v>
      </c>
      <c s="5" t="n" r="B55">
        <v>739</v>
      </c>
      <c s="5" t="n" r="C55">
        <v>608</v>
      </c>
    </row>
    <row spans="1:3" r="56">
      <c s="4" t="s" r="A56">
        <v>448</v>
      </c>
      <c s="5" t="n" r="B56">
        <v>707</v>
      </c>
      <c s="5" t="n" r="C56">
        <v>708</v>
      </c>
    </row>
    <row spans="1:3" r="57">
      <c s="4" t="s" r="A57">
        <v>417</v>
      </c>
    </row>
    <row spans="1:3" r="58">
      <c s="3" t="s" r="A58">
        <v>438</v>
      </c>
    </row>
    <row spans="1:3" r="59">
      <c s="4" t="s" r="A59">
        <v>439</v>
      </c>
      <c s="5" t="n" r="B59">
        <v>6</v>
      </c>
      <c s="5" t="n" r="C59">
        <v>8</v>
      </c>
    </row>
    <row spans="1:3" r="60">
      <c s="4" t="s" r="A60">
        <v>446</v>
      </c>
      <c s="5" t="n" r="B60">
        <v>22</v>
      </c>
      <c s="5" t="n" r="C60">
        <v>25</v>
      </c>
    </row>
    <row spans="1:3" r="61">
      <c s="4" t="s" r="A61">
        <v>447</v>
      </c>
      <c s="5" t="n" r="B61">
        <v>18</v>
      </c>
      <c s="5" t="n" r="C61">
        <v>20</v>
      </c>
    </row>
    <row spans="1:3" r="62">
      <c s="4" t="s" r="A62">
        <v>448</v>
      </c>
      <c s="5" t="n" r="B62">
        <v>20</v>
      </c>
      <c s="5" t="n" r="C62">
        <v>20</v>
      </c>
    </row>
    <row spans="1:3" r="63">
      <c s="4" t="s" r="A63">
        <v>421</v>
      </c>
    </row>
    <row spans="1:3" r="64">
      <c s="3" t="s" r="A64">
        <v>438</v>
      </c>
    </row>
    <row spans="1:3" r="65">
      <c s="4" t="s" r="A65">
        <v>439</v>
      </c>
      <c s="5" t="n" r="B65">
        <v>8</v>
      </c>
      <c s="5" t="n" r="C65">
        <v>6</v>
      </c>
    </row>
    <row spans="1:3" r="66">
      <c s="4" t="s" r="A66">
        <v>446</v>
      </c>
      <c s="5" t="n" r="B66">
        <v>19</v>
      </c>
      <c s="5" t="n" r="C66">
        <v>18</v>
      </c>
    </row>
    <row spans="1:3" r="67">
      <c s="4" t="s" r="A67">
        <v>447</v>
      </c>
      <c s="5" t="n" r="B67">
        <v>19</v>
      </c>
      <c s="5" t="n" r="C67">
        <v>18</v>
      </c>
    </row>
    <row spans="1:3" r="68">
      <c s="4" t="s" r="A68">
        <v>448</v>
      </c>
      <c s="7" t="n" r="B68">
        <v>14</v>
      </c>
      <c s="7" t="n" r="C68">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9</v>
      </c>
      <c s="2" t="s" r="B1">
        <v>2</v>
      </c>
      <c s="2" t="s" r="C1">
        <v>21</v>
      </c>
    </row>
    <row spans="1:3" r="2">
      <c s="3" t="s" r="A2">
        <v>450</v>
      </c>
    </row>
    <row spans="1:3" r="3">
      <c s="4" t="s" r="A3">
        <v>451</v>
      </c>
      <c s="7" t="n" r="B3">
        <v>14246</v>
      </c>
      <c s="7" t="n" r="C3">
        <v>14723</v>
      </c>
    </row>
    <row spans="1:3" r="4">
      <c s="4" t="s" r="A4">
        <v>452</v>
      </c>
    </row>
    <row spans="1:3" r="5">
      <c s="3" t="s" r="A5">
        <v>450</v>
      </c>
    </row>
    <row spans="1:3" r="6">
      <c s="4" t="s" r="A6">
        <v>451</v>
      </c>
      <c s="5" t="n" r="B6">
        <v>8303</v>
      </c>
      <c s="5" t="n" r="C6">
        <v>8718</v>
      </c>
    </row>
    <row spans="1:3" r="7">
      <c s="4" t="s" r="A7">
        <v>359</v>
      </c>
    </row>
    <row spans="1:3" r="8">
      <c s="3" t="s" r="A8">
        <v>450</v>
      </c>
    </row>
    <row spans="1:3" r="9">
      <c s="4" t="s" r="A9">
        <v>451</v>
      </c>
      <c s="7" t="n" r="B9">
        <v>5943</v>
      </c>
      <c s="7" t="n" r="C9">
        <v>60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453</v>
      </c>
      <c s="2" t="s" r="B1">
        <v>2</v>
      </c>
      <c s="2" t="s" r="C1">
        <v>21</v>
      </c>
    </row>
    <row spans="1:3" r="2">
      <c s="3" t="s" r="A2">
        <v>172</v>
      </c>
    </row>
    <row spans="1:3" r="3">
      <c s="4" t="s" r="A3">
        <v>454</v>
      </c>
      <c s="7" t="n" r="B3">
        <v>1436</v>
      </c>
      <c s="7" t="n" r="C3">
        <v>1672</v>
      </c>
    </row>
    <row spans="1:3" r="4">
      <c s="4" t="s" r="A4">
        <v>455</v>
      </c>
      <c s="5" t="n" r="B4">
        <v>989</v>
      </c>
      <c s="5" t="n" r="C4">
        <v>552</v>
      </c>
    </row>
    <row spans="1:3" r="5">
      <c s="4" t="s" r="A5">
        <v>456</v>
      </c>
      <c s="5" t="n" r="B5">
        <v>4795</v>
      </c>
      <c s="5" t="n" r="C5">
        <v>4784</v>
      </c>
    </row>
    <row spans="1:3" r="6">
      <c s="4" t="s" r="A6">
        <v>457</v>
      </c>
      <c s="7" t="n" r="B6">
        <v>7220</v>
      </c>
      <c s="7" t="n" r="C6">
        <v>70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8</v>
      </c>
      <c s="2" t="s" r="B1">
        <v>2</v>
      </c>
      <c s="2" t="s" r="C1">
        <v>21</v>
      </c>
    </row>
    <row spans="1:3" r="2">
      <c s="3" t="s" r="A2">
        <v>459</v>
      </c>
    </row>
    <row spans="1:3" r="3">
      <c s="4" t="s" r="A3">
        <v>460</v>
      </c>
      <c s="7" t="n" r="B3">
        <v>563</v>
      </c>
      <c s="7" t="n" r="C3">
        <v>593</v>
      </c>
    </row>
    <row spans="1:3" r="4">
      <c s="4" t="s" r="A4">
        <v>461</v>
      </c>
      <c s="5" t="n" r="B4">
        <v>11</v>
      </c>
      <c s="5" t="n" r="C4">
        <v>12</v>
      </c>
    </row>
    <row spans="1:3" r="5">
      <c s="4" t="s" r="A5">
        <v>126</v>
      </c>
      <c s="7" t="n" r="B5">
        <v>574</v>
      </c>
      <c s="7" t="n" r="C5">
        <v>6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t="s" r="A1">
        <v>462</v>
      </c>
      <c s="2" t="s" r="B1">
        <v>1</v>
      </c>
    </row>
    <row spans="1:2" r="2">
      <c s="2" t="s" r="B2">
        <v>279</v>
      </c>
    </row>
    <row spans="1:2" r="3">
      <c s="3" t="s" r="A3">
        <v>463</v>
      </c>
    </row>
    <row spans="1:2" r="4">
      <c s="4" t="s" r="A4">
        <v>464</v>
      </c>
      <c s="7" t="n" r="B4">
        <v>2484</v>
      </c>
    </row>
    <row spans="1:2" r="5">
      <c s="4" t="s" r="A5">
        <v>465</v>
      </c>
      <c s="5" t="n" r="B5">
        <v>-18</v>
      </c>
    </row>
    <row spans="1:2" r="6">
      <c s="4" t="s" r="A6">
        <v>466</v>
      </c>
      <c s="5" t="n" r="B6">
        <v>2466</v>
      </c>
    </row>
    <row spans="1:2" r="7">
      <c s="4" t="s" r="A7">
        <v>467</v>
      </c>
    </row>
    <row spans="1:2" r="8">
      <c s="3" t="s" r="A8">
        <v>463</v>
      </c>
    </row>
    <row spans="1:2" r="9">
      <c s="4" t="s" r="A9">
        <v>464</v>
      </c>
      <c s="5" t="n" r="B9">
        <v>1662</v>
      </c>
    </row>
    <row spans="1:2" r="10">
      <c s="4" t="s" r="A10">
        <v>465</v>
      </c>
      <c s="5" t="n" r="B10">
        <v>-6</v>
      </c>
    </row>
    <row spans="1:2" r="11">
      <c s="4" t="s" r="A11">
        <v>466</v>
      </c>
      <c s="5" t="n" r="B11">
        <v>1656</v>
      </c>
    </row>
    <row spans="1:2" r="12">
      <c s="4" t="s" r="A12">
        <v>468</v>
      </c>
    </row>
    <row spans="1:2" r="13">
      <c s="3" t="s" r="A13">
        <v>463</v>
      </c>
    </row>
    <row spans="1:2" r="14">
      <c s="4" t="s" r="A14">
        <v>464</v>
      </c>
      <c s="5" t="n" r="B14">
        <v>595</v>
      </c>
    </row>
    <row spans="1:2" r="15">
      <c s="4" t="s" r="A15">
        <v>465</v>
      </c>
      <c s="5" t="n" r="B15">
        <v>-3</v>
      </c>
    </row>
    <row spans="1:2" r="16">
      <c s="4" t="s" r="A16">
        <v>466</v>
      </c>
      <c s="5" t="n" r="B16">
        <v>592</v>
      </c>
    </row>
    <row spans="1:2" r="17">
      <c s="4" t="s" r="A17">
        <v>469</v>
      </c>
    </row>
    <row spans="1:2" r="18">
      <c s="3" t="s" r="A18">
        <v>463</v>
      </c>
    </row>
    <row spans="1:2" r="19">
      <c s="4" t="s" r="A19">
        <v>464</v>
      </c>
      <c s="5" t="n" r="B19">
        <v>61</v>
      </c>
    </row>
    <row spans="1:2" r="20">
      <c s="4" t="s" r="A20">
        <v>465</v>
      </c>
      <c s="5" t="n" r="B20">
        <v>-3</v>
      </c>
    </row>
    <row spans="1:2" r="21">
      <c s="4" t="s" r="A21">
        <v>466</v>
      </c>
      <c s="5" t="n" r="B21">
        <v>58</v>
      </c>
    </row>
    <row spans="1:2" r="22">
      <c s="4" t="s" r="A22">
        <v>470</v>
      </c>
    </row>
    <row spans="1:2" r="23">
      <c s="3" t="s" r="A23">
        <v>463</v>
      </c>
    </row>
    <row spans="1:2" r="24">
      <c s="4" t="s" r="A24">
        <v>464</v>
      </c>
      <c s="5" t="n" r="B24">
        <v>5</v>
      </c>
    </row>
    <row spans="1:2" r="25">
      <c s="4" t="s" r="A25">
        <v>465</v>
      </c>
      <c s="5" t="n" r="B25">
        <v>0</v>
      </c>
    </row>
    <row spans="1:2" r="26">
      <c s="4" t="s" r="A26">
        <v>466</v>
      </c>
      <c s="5" t="n" r="B26">
        <v>5</v>
      </c>
    </row>
    <row spans="1:2" r="27">
      <c s="4" t="s" r="A27">
        <v>471</v>
      </c>
    </row>
    <row spans="1:2" r="28">
      <c s="3" t="s" r="A28">
        <v>463</v>
      </c>
    </row>
    <row spans="1:2" r="29">
      <c s="4" t="s" r="A29">
        <v>464</v>
      </c>
      <c s="5" t="n" r="B29">
        <v>161</v>
      </c>
    </row>
    <row spans="1:2" r="30">
      <c s="4" t="s" r="A30">
        <v>465</v>
      </c>
      <c s="5" t="n" r="B30">
        <v>-6</v>
      </c>
    </row>
    <row spans="1:2" r="31">
      <c s="4" t="s" r="A31">
        <v>466</v>
      </c>
      <c s="7" t="n" r="B31">
        <v>1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2</v>
      </c>
      <c s="2" t="s" r="B1">
        <v>1</v>
      </c>
    </row>
    <row spans="1:3" r="2">
      <c s="2" t="s" r="B2">
        <v>2</v>
      </c>
      <c s="2" t="s" r="C2">
        <v>21</v>
      </c>
    </row>
    <row spans="1:3" r="3">
      <c s="3" t="s" r="A3">
        <v>473</v>
      </c>
    </row>
    <row spans="1:3" r="4">
      <c s="4" t="s" r="A4">
        <v>474</v>
      </c>
      <c s="7" t="n" r="B4">
        <v>1933</v>
      </c>
      <c s="7" t="n" r="C4">
        <v>1986</v>
      </c>
    </row>
    <row spans="1:3" r="5">
      <c s="4" t="s" r="A5">
        <v>475</v>
      </c>
      <c s="5" t="n" r="B5">
        <v>1402</v>
      </c>
      <c s="5" t="n" r="C5">
        <v>1412</v>
      </c>
    </row>
    <row spans="1:3" r="6">
      <c s="4" t="s" r="A6">
        <v>476</v>
      </c>
      <c s="5" t="n" r="B6">
        <v>531</v>
      </c>
      <c s="5" t="n" r="C6">
        <v>574</v>
      </c>
    </row>
    <row spans="1:3" r="7">
      <c s="4" t="s" r="A7">
        <v>477</v>
      </c>
      <c s="5" t="n" r="B7">
        <v>2209</v>
      </c>
      <c s="5" t="n" r="C7">
        <v>2262</v>
      </c>
    </row>
    <row spans="1:3" r="8">
      <c s="4" t="s" r="A8">
        <v>478</v>
      </c>
      <c s="5" t="n" r="B8">
        <v>807</v>
      </c>
      <c s="5" t="n" r="C8">
        <v>850</v>
      </c>
    </row>
    <row spans="1:3" r="9">
      <c s="4" t="s" r="A9">
        <v>479</v>
      </c>
    </row>
    <row spans="1:3" r="10">
      <c s="3" t="s" r="A10">
        <v>473</v>
      </c>
    </row>
    <row spans="1:3" r="11">
      <c s="4" t="s" r="A11">
        <v>480</v>
      </c>
      <c s="5" t="n" r="B11">
        <v>276</v>
      </c>
      <c s="5" t="n" r="C11">
        <v>276</v>
      </c>
    </row>
    <row spans="1:3" r="12">
      <c s="4" t="s" r="A12">
        <v>481</v>
      </c>
    </row>
    <row spans="1:3" r="13">
      <c s="3" t="s" r="A13">
        <v>473</v>
      </c>
    </row>
    <row spans="1:3" r="14">
      <c s="4" t="s" r="A14">
        <v>474</v>
      </c>
      <c s="5" t="n" r="B14">
        <v>285</v>
      </c>
      <c s="5" t="n" r="C14">
        <v>285</v>
      </c>
    </row>
    <row spans="1:3" r="15">
      <c s="4" t="s" r="A15">
        <v>475</v>
      </c>
      <c s="5" t="n" r="B15">
        <v>136</v>
      </c>
      <c s="5" t="n" r="C15">
        <v>131</v>
      </c>
    </row>
    <row spans="1:3" r="16">
      <c s="4" t="s" r="A16">
        <v>476</v>
      </c>
      <c s="7" t="n" r="B16">
        <v>149</v>
      </c>
      <c s="5" t="n" r="C16">
        <v>154</v>
      </c>
    </row>
    <row spans="1:3" r="17">
      <c s="4" t="s" r="A17">
        <v>482</v>
      </c>
      <c s="4" t="s" r="B17">
        <v>483</v>
      </c>
    </row>
    <row spans="1:3" r="18">
      <c s="4" t="s" r="A18">
        <v>484</v>
      </c>
    </row>
    <row spans="1:3" r="19">
      <c s="3" t="s" r="A19">
        <v>473</v>
      </c>
    </row>
    <row spans="1:3" r="20">
      <c s="4" t="s" r="A20">
        <v>474</v>
      </c>
      <c s="7" t="n" r="B20">
        <v>1648</v>
      </c>
      <c s="5" t="n" r="C20">
        <v>1701</v>
      </c>
    </row>
    <row spans="1:3" r="21">
      <c s="4" t="s" r="A21">
        <v>475</v>
      </c>
      <c s="5" t="n" r="B21">
        <v>1266</v>
      </c>
      <c s="5" t="n" r="C21">
        <v>1281</v>
      </c>
    </row>
    <row spans="1:3" r="22">
      <c s="4" t="s" r="A22">
        <v>476</v>
      </c>
      <c s="7" t="n" r="B22">
        <v>382</v>
      </c>
      <c s="7" t="n" r="C22">
        <v>420</v>
      </c>
    </row>
    <row spans="1:3" r="23">
      <c s="4" t="s" r="A23">
        <v>485</v>
      </c>
    </row>
    <row spans="1:3" r="24">
      <c s="3" t="s" r="A24">
        <v>473</v>
      </c>
    </row>
    <row spans="1:3" r="25">
      <c s="4" t="s" r="A25">
        <v>482</v>
      </c>
      <c s="4" t="s" r="B25">
        <v>486</v>
      </c>
    </row>
    <row spans="1:3" r="26">
      <c s="4" t="s" r="A26">
        <v>487</v>
      </c>
    </row>
    <row spans="1:3" r="27">
      <c s="3" t="s" r="A27">
        <v>473</v>
      </c>
    </row>
    <row spans="1:3" r="28">
      <c s="4" t="s" r="A28">
        <v>482</v>
      </c>
      <c s="4" t="s" r="B28">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58</v>
      </c>
    </row>
    <row spans="1:3" r="3">
      <c s="3" t="s" r="A3">
        <v>93</v>
      </c>
    </row>
    <row spans="1:3" r="4">
      <c s="4" t="s" r="A4">
        <v>83</v>
      </c>
      <c s="7" t="n" r="B4">
        <v>145</v>
      </c>
      <c s="7" t="n" r="C4">
        <v>459</v>
      </c>
    </row>
    <row spans="1:3" r="5">
      <c s="3" t="s" r="A5">
        <v>94</v>
      </c>
    </row>
    <row spans="1:3" r="6">
      <c s="4" t="s" r="A6">
        <v>95</v>
      </c>
      <c s="5" t="n" r="B6">
        <v>349</v>
      </c>
      <c s="5" t="n" r="C6">
        <v>360</v>
      </c>
    </row>
    <row spans="1:3" r="7">
      <c s="4" t="s" r="A7">
        <v>96</v>
      </c>
      <c s="5" t="n" r="B7">
        <v>195</v>
      </c>
      <c s="5" t="n" r="C7">
        <v>196</v>
      </c>
    </row>
    <row spans="1:3" r="8">
      <c s="4" t="s" r="A8">
        <v>97</v>
      </c>
      <c s="5" t="n" r="B8">
        <v>3</v>
      </c>
      <c s="5" t="n" r="C8">
        <v>1</v>
      </c>
    </row>
    <row spans="1:3" r="9">
      <c s="4" t="s" r="A9">
        <v>98</v>
      </c>
      <c s="5" t="n" r="B9">
        <v>16</v>
      </c>
      <c s="5" t="n" r="C9">
        <v>4</v>
      </c>
    </row>
    <row spans="1:3" r="10">
      <c s="4" t="s" r="A10">
        <v>99</v>
      </c>
      <c s="5" t="n" r="B10">
        <v>97</v>
      </c>
      <c s="5" t="n" r="C10">
        <v>88</v>
      </c>
    </row>
    <row spans="1:3" r="11">
      <c s="3" t="s" r="A11">
        <v>100</v>
      </c>
    </row>
    <row spans="1:3" r="12">
      <c s="4" t="s" r="A12">
        <v>101</v>
      </c>
      <c s="5" t="n" r="B12">
        <v>-42</v>
      </c>
      <c s="5" t="n" r="C12">
        <v>193</v>
      </c>
    </row>
    <row spans="1:3" r="13">
      <c s="4" t="s" r="A13">
        <v>102</v>
      </c>
      <c s="5" t="n" r="B13">
        <v>42</v>
      </c>
      <c s="5" t="n" r="C13">
        <v>-38</v>
      </c>
    </row>
    <row spans="1:3" r="14">
      <c s="4" t="s" r="A14">
        <v>103</v>
      </c>
      <c s="5" t="n" r="B14">
        <v>94</v>
      </c>
      <c s="5" t="n" r="C14">
        <v>-1317</v>
      </c>
    </row>
    <row spans="1:3" r="15">
      <c s="4" t="s" r="A15">
        <v>27</v>
      </c>
      <c s="5" t="n" r="B15">
        <v>-694</v>
      </c>
      <c s="5" t="n" r="C15">
        <v>-1380</v>
      </c>
    </row>
    <row spans="1:3" r="16">
      <c s="4" t="s" r="A16">
        <v>38</v>
      </c>
      <c s="5" t="n" r="B16">
        <v>301</v>
      </c>
      <c s="5" t="n" r="C16">
        <v>-271</v>
      </c>
    </row>
    <row spans="1:3" r="17">
      <c s="4" t="s" r="A17">
        <v>104</v>
      </c>
      <c s="5" t="n" r="B17">
        <v>-90</v>
      </c>
      <c s="5" t="n" r="C17">
        <v>126</v>
      </c>
    </row>
    <row spans="1:3" r="18">
      <c s="4" t="s" r="A18">
        <v>105</v>
      </c>
      <c s="5" t="n" r="B18">
        <v>416</v>
      </c>
      <c s="5" t="n" r="C18">
        <v>-1579</v>
      </c>
    </row>
    <row spans="1:3" r="19">
      <c s="3" t="s" r="A19">
        <v>106</v>
      </c>
    </row>
    <row spans="1:3" r="20">
      <c s="4" t="s" r="A20">
        <v>107</v>
      </c>
      <c s="5" t="n" r="B20">
        <v>-2100</v>
      </c>
      <c s="5" t="n" r="C20">
        <v>-3034</v>
      </c>
    </row>
    <row spans="1:3" r="21">
      <c s="4" t="s" r="A21">
        <v>108</v>
      </c>
      <c s="5" t="n" r="B21">
        <v>2514</v>
      </c>
      <c s="5" t="n" r="C21">
        <v>3236</v>
      </c>
    </row>
    <row spans="1:3" r="22">
      <c s="4" t="s" r="A22">
        <v>109</v>
      </c>
      <c s="5" t="n" r="B22">
        <v>2</v>
      </c>
      <c s="5" t="n" r="C22">
        <v>10</v>
      </c>
    </row>
    <row spans="1:3" r="23">
      <c s="4" t="s" r="A23">
        <v>110</v>
      </c>
      <c s="5" t="n" r="B23">
        <v>360</v>
      </c>
      <c s="5" t="n" r="C23">
        <v>268</v>
      </c>
    </row>
    <row spans="1:3" r="24">
      <c s="4" t="s" r="A24">
        <v>111</v>
      </c>
      <c s="5" t="n" r="B24">
        <v>-224</v>
      </c>
      <c s="5" t="n" r="C24">
        <v>-354</v>
      </c>
    </row>
    <row spans="1:3" r="25">
      <c s="4" t="s" r="A25">
        <v>112</v>
      </c>
      <c s="5" t="n" r="B25">
        <v>-856</v>
      </c>
      <c s="5" t="n" r="C25">
        <v>-773</v>
      </c>
    </row>
    <row spans="1:3" r="26">
      <c s="4" t="s" r="A26">
        <v>113</v>
      </c>
      <c s="5" t="n" r="B26">
        <v>413</v>
      </c>
      <c s="5" t="n" r="C26">
        <v>292</v>
      </c>
    </row>
    <row spans="1:3" r="27">
      <c s="4" t="s" r="A27">
        <v>114</v>
      </c>
      <c s="5" t="n" r="B27">
        <v>109</v>
      </c>
      <c s="5" t="n" r="C27">
        <v>-355</v>
      </c>
    </row>
    <row spans="1:3" r="28">
      <c s="3" t="s" r="A28">
        <v>115</v>
      </c>
    </row>
    <row spans="1:3" r="29">
      <c s="4" t="s" r="A29">
        <v>116</v>
      </c>
      <c s="5" t="n" r="B29">
        <v>3230</v>
      </c>
      <c s="5" t="n" r="C29">
        <v>9904</v>
      </c>
    </row>
    <row spans="1:3" r="30">
      <c s="4" t="s" r="A30">
        <v>117</v>
      </c>
      <c s="5" t="n" r="B30">
        <v>-4391</v>
      </c>
      <c s="5" t="n" r="C30">
        <v>-8358</v>
      </c>
    </row>
    <row spans="1:3" r="31">
      <c s="4" t="s" r="A31">
        <v>118</v>
      </c>
      <c s="5" t="n" r="B31">
        <v>339</v>
      </c>
      <c s="5" t="n" r="C31">
        <v>-220</v>
      </c>
    </row>
    <row spans="1:3" r="32">
      <c s="4" t="s" r="A32">
        <v>119</v>
      </c>
      <c s="5" t="n" r="B32">
        <v>-294</v>
      </c>
      <c s="5" t="n" r="C32">
        <v>-379</v>
      </c>
    </row>
    <row spans="1:3" r="33">
      <c s="4" t="s" r="A33">
        <v>113</v>
      </c>
      <c s="5" t="n" r="B33">
        <v>17</v>
      </c>
      <c s="5" t="n" r="C33">
        <v>6</v>
      </c>
    </row>
    <row spans="1:3" r="34">
      <c s="4" t="s" r="A34">
        <v>120</v>
      </c>
      <c s="5" t="n" r="B34">
        <v>-1099</v>
      </c>
      <c s="5" t="n" r="C34">
        <v>953</v>
      </c>
    </row>
    <row spans="1:3" r="35">
      <c s="4" t="s" r="A35">
        <v>121</v>
      </c>
      <c s="5" t="n" r="B35">
        <v>-354</v>
      </c>
      <c s="5" t="n" r="C35">
        <v>29</v>
      </c>
    </row>
    <row spans="1:3" r="36">
      <c s="4" t="s" r="A36">
        <v>122</v>
      </c>
      <c s="5" t="n" r="B36">
        <v>-928</v>
      </c>
      <c s="5" t="n" r="C36">
        <v>-952</v>
      </c>
    </row>
    <row spans="1:3" r="37">
      <c s="4" t="s" r="A37">
        <v>123</v>
      </c>
      <c s="5" t="n" r="B37">
        <v>5163</v>
      </c>
      <c s="5" t="n" r="C37">
        <v>5567</v>
      </c>
    </row>
    <row spans="1:3" r="38">
      <c s="4" t="s" r="A38">
        <v>124</v>
      </c>
      <c s="7" t="n" r="B38">
        <v>4235</v>
      </c>
      <c s="7" t="n" r="C38">
        <v>4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9</v>
      </c>
      <c s="2" t="s" r="B1">
        <v>57</v>
      </c>
      <c s="2" t="s" r="D1">
        <v>1</v>
      </c>
    </row>
    <row spans="1:5" r="2">
      <c s="2" t="s" r="B2">
        <v>2</v>
      </c>
      <c s="2" t="s" r="C2">
        <v>58</v>
      </c>
      <c s="2" t="s" r="D2">
        <v>2</v>
      </c>
      <c s="2" t="s" r="E2">
        <v>58</v>
      </c>
    </row>
    <row spans="1:5" r="3">
      <c s="3" t="s" r="A3">
        <v>177</v>
      </c>
    </row>
    <row spans="1:5" r="4">
      <c s="4" t="s" r="A4">
        <v>490</v>
      </c>
      <c s="7" t="n" r="B4">
        <v>30</v>
      </c>
      <c s="7" t="n" r="C4">
        <v>25</v>
      </c>
      <c s="7" t="n" r="D4">
        <v>54</v>
      </c>
      <c s="7" t="n" r="E4">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91</v>
      </c>
      <c s="2" t="s" r="B1">
        <v>2</v>
      </c>
      <c s="2" t="s" r="C1">
        <v>492</v>
      </c>
      <c s="2" t="s" r="D1">
        <v>21</v>
      </c>
      <c s="2" t="s" r="E1">
        <v>58</v>
      </c>
      <c s="2" t="s" r="F1">
        <v>493</v>
      </c>
      <c s="2" t="s" r="G1">
        <v>494</v>
      </c>
    </row>
    <row spans="1:7" r="2">
      <c s="3" t="s" r="A2">
        <v>180</v>
      </c>
    </row>
    <row spans="1:7" r="3">
      <c s="4" t="s" r="A3">
        <v>495</v>
      </c>
      <c s="7" t="n" r="B3">
        <v>1960</v>
      </c>
      <c s="7" t="n" r="D3">
        <v>1962</v>
      </c>
    </row>
    <row spans="1:7" r="4">
      <c s="4" t="s" r="A4">
        <v>496</v>
      </c>
      <c s="5" t="n" r="B4">
        <v>951</v>
      </c>
      <c s="7" t="n" r="C4">
        <v>919</v>
      </c>
      <c s="5" t="n" r="D4">
        <v>1020</v>
      </c>
      <c s="7" t="n" r="E4">
        <v>1123</v>
      </c>
      <c s="7" t="n" r="F4">
        <v>1096</v>
      </c>
      <c s="7" t="n" r="G4">
        <v>1111</v>
      </c>
    </row>
    <row spans="1:7" r="5">
      <c s="4" t="s" r="A5">
        <v>497</v>
      </c>
      <c s="5" t="n" r="B5">
        <v>1282</v>
      </c>
      <c s="5" t="n" r="D5">
        <v>1413</v>
      </c>
    </row>
    <row spans="1:7" r="6">
      <c s="4" t="s" r="A6">
        <v>498</v>
      </c>
      <c s="5" t="n" r="B6">
        <v>750</v>
      </c>
      <c s="5" t="n" r="D6">
        <v>680</v>
      </c>
    </row>
    <row spans="1:7" r="7">
      <c s="4" t="s" r="A7">
        <v>499</v>
      </c>
      <c s="5" t="n" r="B7">
        <v>554</v>
      </c>
      <c s="5" t="n" r="D7">
        <v>731</v>
      </c>
    </row>
    <row spans="1:7" r="8">
      <c s="4" t="s" r="A8">
        <v>500</v>
      </c>
      <c s="5" t="n" r="B8">
        <v>684</v>
      </c>
      <c s="5" t="n" r="D8">
        <v>669</v>
      </c>
    </row>
    <row spans="1:7" r="9">
      <c s="4" t="s" r="A9">
        <v>501</v>
      </c>
      <c s="5" t="n" r="B9">
        <v>402</v>
      </c>
      <c s="5" t="n" r="D9">
        <v>410</v>
      </c>
    </row>
    <row spans="1:7" r="10">
      <c s="4" t="s" r="A10">
        <v>502</v>
      </c>
      <c s="5" t="n" r="B10">
        <v>403</v>
      </c>
      <c s="5" t="n" r="D10">
        <v>390</v>
      </c>
    </row>
    <row spans="1:7" r="11">
      <c s="4" t="s" r="A11">
        <v>503</v>
      </c>
      <c s="5" t="n" r="B11">
        <v>45</v>
      </c>
      <c s="5" t="n" r="D11">
        <v>95</v>
      </c>
    </row>
    <row spans="1:7" r="12">
      <c s="4" t="s" r="A12">
        <v>113</v>
      </c>
      <c s="5" t="n" r="B12">
        <v>616</v>
      </c>
      <c s="5" t="n" r="D12">
        <v>689</v>
      </c>
    </row>
    <row spans="1:7" r="13">
      <c s="4" t="s" r="A13">
        <v>126</v>
      </c>
      <c s="7" t="n" r="B13">
        <v>7647</v>
      </c>
      <c s="7" t="n" r="D13">
        <v>80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4</v>
      </c>
      <c s="2" t="s" r="B1">
        <v>57</v>
      </c>
      <c s="2" t="s" r="D1">
        <v>1</v>
      </c>
    </row>
    <row spans="1:5" r="2">
      <c s="2" t="s" r="B2">
        <v>2</v>
      </c>
      <c s="2" t="s" r="C2">
        <v>58</v>
      </c>
      <c s="2" t="s" r="D2">
        <v>2</v>
      </c>
      <c s="2" t="s" r="E2">
        <v>58</v>
      </c>
    </row>
    <row spans="1:5" r="3">
      <c s="3" t="s" r="A3">
        <v>505</v>
      </c>
    </row>
    <row spans="1:5" r="4">
      <c s="4" t="s" r="A4">
        <v>506</v>
      </c>
      <c s="7" t="n" r="B4">
        <v>919</v>
      </c>
      <c s="7" t="n" r="C4">
        <v>1096</v>
      </c>
      <c s="7" t="n" r="D4">
        <v>1020</v>
      </c>
      <c s="7" t="n" r="E4">
        <v>1111</v>
      </c>
    </row>
    <row spans="1:5" r="5">
      <c s="4" t="s" r="A5">
        <v>507</v>
      </c>
      <c s="5" t="n" r="B5">
        <v>189</v>
      </c>
      <c s="5" t="n" r="C5">
        <v>215</v>
      </c>
      <c s="5" t="n" r="D5">
        <v>343</v>
      </c>
      <c s="5" t="n" r="E5">
        <v>393</v>
      </c>
    </row>
    <row spans="1:5" r="6">
      <c s="4" t="s" r="A6">
        <v>508</v>
      </c>
      <c s="5" t="n" r="B6">
        <v>-183</v>
      </c>
      <c s="5" t="n" r="C6">
        <v>-213</v>
      </c>
      <c s="5" t="n" r="D6">
        <v>-340</v>
      </c>
      <c s="5" t="n" r="E6">
        <v>-405</v>
      </c>
    </row>
    <row spans="1:5" r="7">
      <c s="4" t="s" r="A7">
        <v>509</v>
      </c>
      <c s="5" t="n" r="B7">
        <v>26</v>
      </c>
      <c s="5" t="n" r="C7">
        <v>25</v>
      </c>
      <c s="5" t="n" r="D7">
        <v>-72</v>
      </c>
      <c s="5" t="n" r="E7">
        <v>24</v>
      </c>
    </row>
    <row spans="1:5" r="8">
      <c s="4" t="s" r="A8">
        <v>510</v>
      </c>
      <c s="7" t="n" r="B8">
        <v>951</v>
      </c>
      <c s="7" t="n" r="C8">
        <v>1123</v>
      </c>
      <c s="7" t="n" r="D8">
        <v>951</v>
      </c>
      <c s="7" t="n" r="E8">
        <v>11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511</v>
      </c>
      <c s="2" t="s" r="B1">
        <v>57</v>
      </c>
      <c s="2" t="s" r="D1">
        <v>1</v>
      </c>
    </row>
    <row spans="1:5" r="2">
      <c s="2" t="s" r="B2">
        <v>2</v>
      </c>
      <c s="2" t="s" r="C2">
        <v>58</v>
      </c>
      <c s="2" t="s" r="D2">
        <v>2</v>
      </c>
      <c s="2" t="s" r="E2">
        <v>58</v>
      </c>
    </row>
    <row spans="1:5" r="3">
      <c s="3" t="s" r="A3">
        <v>180</v>
      </c>
    </row>
    <row spans="1:5" r="4">
      <c s="4" t="s" r="A4">
        <v>67</v>
      </c>
      <c s="7" t="n" r="B4">
        <v>22</v>
      </c>
      <c s="7" t="n" r="C4">
        <v>30</v>
      </c>
      <c s="7" t="n" r="D4">
        <v>34</v>
      </c>
      <c s="7" t="n" r="E4">
        <v>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512</v>
      </c>
      <c s="2" t="s" r="B1">
        <v>1</v>
      </c>
    </row>
    <row spans="1:3" r="2">
      <c s="2" t="s" r="B2">
        <v>513</v>
      </c>
      <c s="2" t="s" r="C2">
        <v>280</v>
      </c>
    </row>
    <row spans="1:3" r="3">
      <c s="3" t="s" r="A3">
        <v>514</v>
      </c>
    </row>
    <row spans="1:3" r="4">
      <c s="4" t="s" r="A4">
        <v>515</v>
      </c>
      <c s="5" t="n" r="B4">
        <v>65</v>
      </c>
    </row>
    <row spans="1:3" r="5">
      <c s="4" t="s" r="A5">
        <v>516</v>
      </c>
      <c s="5" t="n" r="B5">
        <v>15</v>
      </c>
    </row>
    <row spans="1:3" r="6">
      <c s="4" t="s" r="A6">
        <v>517</v>
      </c>
      <c s="5" t="n" r="B6">
        <v>59</v>
      </c>
    </row>
    <row spans="1:3" r="7">
      <c s="4" t="s" r="A7">
        <v>518</v>
      </c>
      <c s="4" t="s" r="B7">
        <v>519</v>
      </c>
    </row>
    <row spans="1:3" r="8">
      <c s="4" t="s" r="A8">
        <v>520</v>
      </c>
      <c s="7" t="n" r="B8">
        <v>40</v>
      </c>
      <c s="7" t="n" r="C8">
        <v>38</v>
      </c>
    </row>
    <row spans="1:3" r="9">
      <c s="4" t="s" r="A9">
        <v>521</v>
      </c>
      <c s="5" t="n" r="B9">
        <v>300</v>
      </c>
      <c s="7" t="n" r="C9">
        <v>383</v>
      </c>
    </row>
    <row spans="1:3" r="10">
      <c s="4" t="s" r="A10">
        <v>522</v>
      </c>
    </row>
    <row spans="1:3" r="11">
      <c s="3" t="s" r="A11">
        <v>514</v>
      </c>
    </row>
    <row spans="1:3" r="12">
      <c s="4" t="s" r="A12">
        <v>523</v>
      </c>
      <c s="5" t="n" r="B12">
        <v>1400</v>
      </c>
    </row>
    <row spans="1:3" r="13">
      <c s="4" t="s" r="A13">
        <v>524</v>
      </c>
      <c s="7" t="n" r="B13">
        <v>1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25</v>
      </c>
      <c s="2" t="s" r="B1">
        <v>1</v>
      </c>
    </row>
    <row spans="1:3" r="2">
      <c s="2" t="s" r="B2">
        <v>2</v>
      </c>
      <c s="2" t="s" r="C2">
        <v>21</v>
      </c>
    </row>
    <row spans="1:3" r="3">
      <c s="3" t="s" r="A3">
        <v>526</v>
      </c>
    </row>
    <row spans="1:3" r="4">
      <c s="4" t="s" r="A4">
        <v>527</v>
      </c>
      <c s="4" t="s" r="B4">
        <v>528</v>
      </c>
    </row>
    <row spans="1:3" r="5">
      <c s="4" t="s" r="A5">
        <v>529</v>
      </c>
      <c s="7" t="n" r="B5">
        <v>-35</v>
      </c>
    </row>
    <row spans="1:3" r="6">
      <c s="4" t="s" r="A6">
        <v>530</v>
      </c>
      <c s="4" t="s" r="B6">
        <v>531</v>
      </c>
    </row>
    <row spans="1:3" r="7">
      <c s="4" t="s" r="A7">
        <v>532</v>
      </c>
      <c s="7" t="n" r="B7">
        <v>-4</v>
      </c>
    </row>
    <row spans="1:3" r="8">
      <c s="4" t="s" r="A8">
        <v>533</v>
      </c>
    </row>
    <row spans="1:3" r="9">
      <c s="3" t="s" r="A9">
        <v>526</v>
      </c>
    </row>
    <row spans="1:3" r="10">
      <c s="4" t="s" r="A10">
        <v>534</v>
      </c>
      <c s="5" t="n" r="B10">
        <v>7900</v>
      </c>
      <c s="7" t="n" r="C10">
        <v>8600</v>
      </c>
    </row>
    <row spans="1:3" r="11">
      <c s="4" t="s" r="A11">
        <v>535</v>
      </c>
    </row>
    <row spans="1:3" r="12">
      <c s="3" t="s" r="A12">
        <v>526</v>
      </c>
    </row>
    <row spans="1:3" r="13">
      <c s="4" t="s" r="A13">
        <v>534</v>
      </c>
      <c s="7" t="n" r="B13">
        <v>4200</v>
      </c>
      <c s="7" t="n" r="C13">
        <v>5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6</v>
      </c>
      <c s="2" t="s" r="B1">
        <v>2</v>
      </c>
      <c s="2" t="s" r="C1">
        <v>21</v>
      </c>
    </row>
    <row spans="1:3" r="2">
      <c s="3" t="s" r="A2">
        <v>537</v>
      </c>
    </row>
    <row spans="1:3" r="3">
      <c s="4" t="s" r="A3">
        <v>538</v>
      </c>
      <c s="7" t="n" r="B3">
        <v>179</v>
      </c>
      <c s="7" t="n" r="C3">
        <v>205</v>
      </c>
    </row>
    <row spans="1:3" r="4">
      <c s="4" t="s" r="A4">
        <v>539</v>
      </c>
      <c s="5" t="n" r="B4">
        <v>-164</v>
      </c>
      <c s="5" t="n" r="C4">
        <v>-235</v>
      </c>
    </row>
    <row spans="1:3" r="5">
      <c s="4" t="s" r="A5">
        <v>540</v>
      </c>
    </row>
    <row spans="1:3" r="6">
      <c s="3" t="s" r="A6">
        <v>537</v>
      </c>
    </row>
    <row spans="1:3" r="7">
      <c s="4" t="s" r="A7">
        <v>538</v>
      </c>
      <c s="5" t="n" r="B7">
        <v>109</v>
      </c>
      <c s="5" t="n" r="C7">
        <v>112</v>
      </c>
    </row>
    <row spans="1:3" r="8">
      <c s="4" t="s" r="A8">
        <v>539</v>
      </c>
      <c s="5" t="n" r="B8">
        <v>-140</v>
      </c>
      <c s="5" t="n" r="C8">
        <v>-190</v>
      </c>
    </row>
    <row spans="1:3" r="9">
      <c s="4" t="s" r="A9">
        <v>541</v>
      </c>
    </row>
    <row spans="1:3" r="10">
      <c s="3" t="s" r="A10">
        <v>537</v>
      </c>
    </row>
    <row spans="1:3" r="11">
      <c s="4" t="s" r="A11">
        <v>538</v>
      </c>
      <c s="5" t="n" r="B11">
        <v>69</v>
      </c>
      <c s="5" t="n" r="C11">
        <v>75</v>
      </c>
    </row>
    <row spans="1:3" r="12">
      <c s="4" t="s" r="A12">
        <v>539</v>
      </c>
      <c s="5" t="n" r="B12">
        <v>-129</v>
      </c>
      <c s="5" t="n" r="C12">
        <v>-178</v>
      </c>
    </row>
    <row spans="1:3" r="13">
      <c s="4" t="s" r="A13">
        <v>542</v>
      </c>
    </row>
    <row spans="1:3" r="14">
      <c s="3" t="s" r="A14">
        <v>537</v>
      </c>
    </row>
    <row spans="1:3" r="15">
      <c s="4" t="s" r="A15">
        <v>538</v>
      </c>
      <c s="5" t="n" r="B15">
        <v>40</v>
      </c>
      <c s="5" t="n" r="C15">
        <v>37</v>
      </c>
    </row>
    <row spans="1:3" r="16">
      <c s="4" t="s" r="A16">
        <v>539</v>
      </c>
      <c s="5" t="n" r="B16">
        <v>-11</v>
      </c>
      <c s="5" t="n" r="C16">
        <v>-12</v>
      </c>
    </row>
    <row spans="1:3" r="17">
      <c s="4" t="s" r="A17">
        <v>543</v>
      </c>
    </row>
    <row spans="1:3" r="18">
      <c s="3" t="s" r="A18">
        <v>537</v>
      </c>
    </row>
    <row spans="1:3" r="19">
      <c s="4" t="s" r="A19">
        <v>538</v>
      </c>
      <c s="5" t="n" r="B19">
        <v>70</v>
      </c>
      <c s="5" t="n" r="C19">
        <v>93</v>
      </c>
    </row>
    <row spans="1:3" r="20">
      <c s="4" t="s" r="A20">
        <v>539</v>
      </c>
      <c s="5" t="n" r="B20">
        <v>-24</v>
      </c>
      <c s="5" t="n" r="C20">
        <v>-45</v>
      </c>
    </row>
    <row spans="1:3" r="21">
      <c s="4" t="s" r="A21">
        <v>544</v>
      </c>
    </row>
    <row spans="1:3" r="22">
      <c s="3" t="s" r="A22">
        <v>537</v>
      </c>
    </row>
    <row spans="1:3" r="23">
      <c s="4" t="s" r="A23">
        <v>538</v>
      </c>
      <c s="5" t="n" r="B23">
        <v>67</v>
      </c>
      <c s="5" t="n" r="C23">
        <v>86</v>
      </c>
    </row>
    <row spans="1:3" r="24">
      <c s="4" t="s" r="A24">
        <v>539</v>
      </c>
      <c s="5" t="n" r="B24">
        <v>-20</v>
      </c>
      <c s="5" t="n" r="C24">
        <v>-37</v>
      </c>
    </row>
    <row spans="1:3" r="25">
      <c s="4" t="s" r="A25">
        <v>545</v>
      </c>
    </row>
    <row spans="1:3" r="26">
      <c s="3" t="s" r="A26">
        <v>537</v>
      </c>
    </row>
    <row spans="1:3" r="27">
      <c s="4" t="s" r="A27">
        <v>538</v>
      </c>
      <c s="5" t="n" r="B27">
        <v>3</v>
      </c>
      <c s="5" t="n" r="C27">
        <v>7</v>
      </c>
    </row>
    <row spans="1:3" r="28">
      <c s="4" t="s" r="A28">
        <v>539</v>
      </c>
      <c s="7" t="n" r="B28">
        <v>-4</v>
      </c>
      <c s="7" t="n" r="C28">
        <v>-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6</v>
      </c>
      <c s="2" t="s" r="B1">
        <v>57</v>
      </c>
      <c s="2" t="s" r="D1">
        <v>1</v>
      </c>
    </row>
    <row spans="1:5" r="2">
      <c s="2" t="s" r="B2">
        <v>2</v>
      </c>
      <c s="2" t="s" r="C2">
        <v>58</v>
      </c>
      <c s="2" t="s" r="D2">
        <v>2</v>
      </c>
      <c s="2" t="s" r="E2">
        <v>58</v>
      </c>
    </row>
    <row spans="1:5" r="3">
      <c s="3" t="s" r="A3">
        <v>547</v>
      </c>
    </row>
    <row spans="1:5" r="4">
      <c s="4" t="s" r="A4">
        <v>548</v>
      </c>
      <c s="7" t="n" r="B4">
        <v>16</v>
      </c>
      <c s="7" t="n" r="C4">
        <v>-88</v>
      </c>
      <c s="7" t="n" r="D4">
        <v>-103</v>
      </c>
      <c s="7" t="n" r="E4">
        <v>-129</v>
      </c>
    </row>
    <row spans="1:5" r="5">
      <c s="4" t="s" r="A5">
        <v>549</v>
      </c>
      <c s="5" t="n" r="B5">
        <v>-21</v>
      </c>
      <c s="5" t="n" r="C5">
        <v>1</v>
      </c>
      <c s="5" t="n" r="D5">
        <v>-25</v>
      </c>
      <c s="5" t="n" r="E5">
        <v>2</v>
      </c>
    </row>
    <row spans="1:5" r="6">
      <c s="4" t="s" r="A6">
        <v>550</v>
      </c>
    </row>
    <row spans="1:5" r="7">
      <c s="3" t="s" r="A7">
        <v>551</v>
      </c>
    </row>
    <row spans="1:5" r="8">
      <c s="4" t="s" r="A8">
        <v>552</v>
      </c>
      <c s="5" t="n" r="B8">
        <v>-4</v>
      </c>
      <c s="5" t="n" r="C8">
        <v>-9</v>
      </c>
      <c s="5" t="n" r="E8">
        <v>1</v>
      </c>
    </row>
    <row spans="1:5" r="9">
      <c s="4" t="s" r="A9">
        <v>553</v>
      </c>
      <c s="5" t="n" r="B9">
        <v>4</v>
      </c>
      <c s="5" t="n" r="C9">
        <v>9</v>
      </c>
      <c s="5" t="n" r="E9">
        <v>-1</v>
      </c>
    </row>
    <row spans="1:5" r="10">
      <c s="3" t="s" r="A10">
        <v>547</v>
      </c>
    </row>
    <row spans="1:5" r="11">
      <c s="4" t="s" r="A11">
        <v>554</v>
      </c>
      <c s="5" t="n" r="B11">
        <v>-2</v>
      </c>
      <c s="5" t="n" r="C11">
        <v>-12</v>
      </c>
      <c s="5" t="n" r="D11">
        <v>-5</v>
      </c>
      <c s="5" t="n" r="E11">
        <v>-5</v>
      </c>
    </row>
    <row spans="1:5" r="12">
      <c s="4" t="s" r="A12">
        <v>555</v>
      </c>
    </row>
    <row spans="1:5" r="13">
      <c s="3" t="s" r="A13">
        <v>547</v>
      </c>
    </row>
    <row spans="1:5" r="14">
      <c s="4" t="s" r="A14">
        <v>556</v>
      </c>
      <c s="5" t="n" r="B14">
        <v>-9</v>
      </c>
      <c s="5" t="n" r="C14">
        <v>8</v>
      </c>
      <c s="5" t="n" r="D14">
        <v>-13</v>
      </c>
      <c s="5" t="n" r="E14">
        <v>12</v>
      </c>
    </row>
    <row spans="1:5" r="15">
      <c s="4" t="s" r="A15">
        <v>557</v>
      </c>
    </row>
    <row spans="1:5" r="16">
      <c s="3" t="s" r="A16">
        <v>547</v>
      </c>
    </row>
    <row spans="1:5" r="17">
      <c s="4" t="s" r="A17">
        <v>556</v>
      </c>
      <c s="5" t="n" r="B17">
        <v>-73</v>
      </c>
      <c s="5" t="n" r="C17">
        <v>37</v>
      </c>
      <c s="5" t="n" r="D17">
        <v>-124</v>
      </c>
      <c s="5" t="n" r="E17">
        <v>50</v>
      </c>
    </row>
    <row spans="1:5" r="18">
      <c s="4" t="s" r="A18">
        <v>558</v>
      </c>
    </row>
    <row spans="1:5" r="19">
      <c s="3" t="s" r="A19">
        <v>547</v>
      </c>
    </row>
    <row spans="1:5" r="20">
      <c s="4" t="s" r="A20">
        <v>556</v>
      </c>
      <c s="5" t="n" r="B20">
        <v>-2</v>
      </c>
      <c s="5" t="n" r="C20">
        <v>-12</v>
      </c>
      <c s="5" t="n" r="D20">
        <v>-28</v>
      </c>
      <c s="5" t="n" r="E20">
        <v>-12</v>
      </c>
    </row>
    <row spans="1:5" r="21">
      <c s="3" t="s" r="A21">
        <v>559</v>
      </c>
    </row>
    <row spans="1:5" r="22">
      <c s="4" t="s" r="A22">
        <v>560</v>
      </c>
      <c s="7" t="n" r="B22">
        <v>-16</v>
      </c>
      <c s="7" t="n" r="C22">
        <v>-34</v>
      </c>
      <c s="7" t="n" r="D22">
        <v>4</v>
      </c>
      <c s="7" t="n" r="E22">
        <v>-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21</v>
      </c>
    </row>
    <row spans="1:3" r="2">
      <c s="3" t="s" r="A2">
        <v>562</v>
      </c>
    </row>
    <row spans="1:3" r="3">
      <c s="4" t="s" r="A3">
        <v>563</v>
      </c>
      <c s="7" t="n" r="B3">
        <v>179</v>
      </c>
      <c s="7" t="n" r="C3">
        <v>206</v>
      </c>
    </row>
    <row spans="1:3" r="4">
      <c s="4" t="s" r="A4">
        <v>43</v>
      </c>
      <c s="5" t="n" r="B4">
        <v>-164</v>
      </c>
      <c s="5" t="n" r="C4">
        <v>-235</v>
      </c>
    </row>
    <row spans="1:3" r="5">
      <c s="4" t="s" r="A5">
        <v>564</v>
      </c>
    </row>
    <row spans="1:3" r="6">
      <c s="3" t="s" r="A6">
        <v>562</v>
      </c>
    </row>
    <row spans="1:3" r="7">
      <c s="4" t="s" r="A7">
        <v>563</v>
      </c>
      <c s="5" t="n" r="C7">
        <v>1</v>
      </c>
    </row>
    <row spans="1:3" r="8">
      <c s="4" t="s" r="A8">
        <v>533</v>
      </c>
    </row>
    <row spans="1:3" r="9">
      <c s="3" t="s" r="A9">
        <v>562</v>
      </c>
    </row>
    <row spans="1:3" r="10">
      <c s="4" t="s" r="A10">
        <v>563</v>
      </c>
      <c s="5" t="n" r="B10">
        <v>136</v>
      </c>
      <c s="5" t="n" r="C10">
        <v>161</v>
      </c>
    </row>
    <row spans="1:3" r="11">
      <c s="4" t="s" r="A11">
        <v>43</v>
      </c>
      <c s="5" t="n" r="B11">
        <v>-149</v>
      </c>
      <c s="5" t="n" r="C11">
        <v>-215</v>
      </c>
    </row>
    <row spans="1:3" r="12">
      <c s="4" t="s" r="A12">
        <v>535</v>
      </c>
    </row>
    <row spans="1:3" r="13">
      <c s="3" t="s" r="A13">
        <v>562</v>
      </c>
    </row>
    <row spans="1:3" r="14">
      <c s="4" t="s" r="A14">
        <v>563</v>
      </c>
      <c s="5" t="n" r="B14">
        <v>43</v>
      </c>
      <c s="5" t="n" r="C14">
        <v>44</v>
      </c>
    </row>
    <row spans="1:3" r="15">
      <c s="4" t="s" r="A15">
        <v>43</v>
      </c>
      <c s="5" t="n" r="B15">
        <v>-15</v>
      </c>
      <c s="5" t="n" r="C15">
        <v>-20</v>
      </c>
    </row>
    <row spans="1:3" r="16">
      <c s="4" t="s" r="A16">
        <v>565</v>
      </c>
    </row>
    <row spans="1:3" r="17">
      <c s="3" t="s" r="A17">
        <v>562</v>
      </c>
    </row>
    <row spans="1:3" r="18">
      <c s="4" t="s" r="A18">
        <v>563</v>
      </c>
      <c s="5" t="n" r="C18">
        <v>1</v>
      </c>
    </row>
    <row spans="1:3" r="19">
      <c s="4" t="s" r="A19">
        <v>566</v>
      </c>
    </row>
    <row spans="1:3" r="20">
      <c s="3" t="s" r="A20">
        <v>562</v>
      </c>
    </row>
    <row spans="1:3" r="21">
      <c s="4" t="s" r="A21">
        <v>563</v>
      </c>
      <c s="5" t="n" r="C21">
        <v>1</v>
      </c>
    </row>
    <row spans="1:3" r="22">
      <c s="4" t="s" r="A22">
        <v>567</v>
      </c>
    </row>
    <row spans="1:3" r="23">
      <c s="3" t="s" r="A23">
        <v>562</v>
      </c>
    </row>
    <row spans="1:3" r="24">
      <c s="4" t="s" r="A24">
        <v>563</v>
      </c>
      <c s="5" t="n" r="B24">
        <v>179</v>
      </c>
      <c s="5" t="n" r="C24">
        <v>205</v>
      </c>
    </row>
    <row spans="1:3" r="25">
      <c s="4" t="s" r="A25">
        <v>43</v>
      </c>
      <c s="5" t="n" r="B25">
        <v>-164</v>
      </c>
      <c s="5" t="n" r="C25">
        <v>-235</v>
      </c>
    </row>
    <row spans="1:3" r="26">
      <c s="4" t="s" r="A26">
        <v>568</v>
      </c>
    </row>
    <row spans="1:3" r="27">
      <c s="3" t="s" r="A27">
        <v>562</v>
      </c>
    </row>
    <row spans="1:3" r="28">
      <c s="4" t="s" r="A28">
        <v>563</v>
      </c>
      <c s="5" t="n" r="B28">
        <v>136</v>
      </c>
      <c s="5" t="n" r="C28">
        <v>161</v>
      </c>
    </row>
    <row spans="1:3" r="29">
      <c s="4" t="s" r="A29">
        <v>43</v>
      </c>
      <c s="5" t="n" r="B29">
        <v>-149</v>
      </c>
      <c s="5" t="n" r="C29">
        <v>-215</v>
      </c>
    </row>
    <row spans="1:3" r="30">
      <c s="4" t="s" r="A30">
        <v>569</v>
      </c>
    </row>
    <row spans="1:3" r="31">
      <c s="3" t="s" r="A31">
        <v>562</v>
      </c>
    </row>
    <row spans="1:3" r="32">
      <c s="4" t="s" r="A32">
        <v>563</v>
      </c>
      <c s="5" t="n" r="B32">
        <v>43</v>
      </c>
      <c s="5" t="n" r="C32">
        <v>44</v>
      </c>
    </row>
    <row spans="1:3" r="33">
      <c s="4" t="s" r="A33">
        <v>43</v>
      </c>
      <c s="7" t="n" r="B33">
        <v>-15</v>
      </c>
      <c s="7" t="n" r="C33">
        <v>-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0</v>
      </c>
      <c s="2" t="s" r="B1">
        <v>2</v>
      </c>
      <c s="2" t="s" r="C1">
        <v>21</v>
      </c>
      <c s="2" t="s" r="D1">
        <v>58</v>
      </c>
    </row>
    <row spans="1:4" r="2">
      <c s="3" t="s" r="A2">
        <v>571</v>
      </c>
    </row>
    <row spans="1:4" r="3">
      <c s="4" t="s" r="A3">
        <v>126</v>
      </c>
      <c s="7" t="n" r="B3">
        <v>20126</v>
      </c>
      <c s="7" t="n" r="C3">
        <v>21472</v>
      </c>
      <c s="7" t="n" r="D3">
        <v>23238</v>
      </c>
    </row>
    <row spans="1:4" r="4">
      <c s="4" t="s" r="A4">
        <v>572</v>
      </c>
      <c s="5" t="n" r="B4">
        <v>19893</v>
      </c>
      <c s="5" t="n" r="C4">
        <v>21427</v>
      </c>
    </row>
    <row spans="1:4" r="5">
      <c s="4" t="s" r="A5">
        <v>126</v>
      </c>
      <c s="5" t="n" r="B5">
        <v>27340</v>
      </c>
      <c s="5" t="n" r="C5">
        <v>29594</v>
      </c>
    </row>
    <row spans="1:4" r="6">
      <c s="4" t="s" r="A6">
        <v>573</v>
      </c>
      <c s="7" t="n" r="B6">
        <v>27547</v>
      </c>
      <c s="7" t="n" r="C6">
        <v>298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9"/>
    <col customWidth="1" max="3" min="3" width="23"/>
    <col customWidth="1" max="4" min="4" width="36"/>
    <col customWidth="1" max="5" min="5" width="27"/>
    <col customWidth="1" max="6" min="6" width="55"/>
    <col customWidth="1" max="7" min="7" width="33"/>
    <col customWidth="1" max="8" min="8" width="44"/>
  </cols>
  <sheetData>
    <row spans="1:8" r="1">
      <c s="1" t="s" r="A1">
        <v>125</v>
      </c>
      <c s="2" t="s" r="B1">
        <v>126</v>
      </c>
      <c s="2" t="s" r="C1">
        <v>127</v>
      </c>
      <c s="2" t="s" r="D1">
        <v>128</v>
      </c>
      <c s="2" t="s" r="E1">
        <v>129</v>
      </c>
      <c s="2" t="s" r="F1">
        <v>130</v>
      </c>
      <c s="2" t="s" r="G1">
        <v>131</v>
      </c>
      <c s="2" t="s" r="H1">
        <v>132</v>
      </c>
    </row>
    <row spans="1:8" r="2">
      <c s="4" t="s" r="A2">
        <v>133</v>
      </c>
      <c s="7" t="n" r="B2">
        <v>4955</v>
      </c>
      <c s="7" t="n" r="C2">
        <v>25</v>
      </c>
      <c s="7" t="n" r="D2">
        <v>4283</v>
      </c>
      <c s="7" t="n" r="E2">
        <v>1966</v>
      </c>
      <c s="7" t="n" r="F2">
        <v>-1373</v>
      </c>
      <c s="7" t="n" r="G2">
        <v>54</v>
      </c>
    </row>
    <row spans="1:8" r="3">
      <c s="4" t="s" r="A3">
        <v>133</v>
      </c>
      <c s="7" t="n" r="H3">
        <v>12</v>
      </c>
    </row>
    <row spans="1:8" r="4">
      <c s="4" t="s" r="A4">
        <v>134</v>
      </c>
      <c s="5" t="n" r="B4">
        <v>456</v>
      </c>
      <c s="5" t="n" r="C4">
        <v>0</v>
      </c>
      <c s="5" t="n" r="D4">
        <v>0</v>
      </c>
      <c s="5" t="n" r="E4">
        <v>454</v>
      </c>
      <c s="5" t="n" r="F4">
        <v>0</v>
      </c>
      <c s="5" t="n" r="G4">
        <v>2</v>
      </c>
    </row>
    <row spans="1:8" r="5">
      <c s="4" t="s" r="A5">
        <v>135</v>
      </c>
      <c s="5" t="n" r="H5">
        <v>3</v>
      </c>
    </row>
    <row spans="1:8" r="6">
      <c s="4" t="s" r="A6">
        <v>136</v>
      </c>
      <c s="5" t="n" r="B6">
        <v>91</v>
      </c>
      <c s="5" t="n" r="C6">
        <v>0</v>
      </c>
      <c s="5" t="n" r="D6">
        <v>0</v>
      </c>
      <c s="5" t="n" r="E6">
        <v>0</v>
      </c>
      <c s="5" t="n" r="F6">
        <v>91</v>
      </c>
      <c s="5" t="n" r="G6">
        <v>0</v>
      </c>
      <c s="5" t="n" r="H6">
        <v>0</v>
      </c>
    </row>
    <row spans="1:8" r="7">
      <c s="4" t="s" r="A7">
        <v>137</v>
      </c>
      <c s="5" t="n" r="B7">
        <v>-376</v>
      </c>
      <c s="5" t="n" r="C7">
        <v>0</v>
      </c>
      <c s="5" t="n" r="D7">
        <v>0</v>
      </c>
      <c s="5" t="n" r="E7">
        <v>-375</v>
      </c>
      <c s="5" t="n" r="F7">
        <v>0</v>
      </c>
      <c s="5" t="n" r="G7">
        <v>-1</v>
      </c>
      <c s="5" t="n" r="H7">
        <v>-3</v>
      </c>
    </row>
    <row spans="1:8" r="8">
      <c s="4" t="s" r="A8">
        <v>138</v>
      </c>
      <c s="5" t="n" r="B8">
        <v>6</v>
      </c>
      <c s="5" t="n" r="C8">
        <v>0</v>
      </c>
      <c s="5" t="n" r="D8">
        <v>6</v>
      </c>
      <c s="5" t="n" r="E8">
        <v>0</v>
      </c>
      <c s="5" t="n" r="F8">
        <v>0</v>
      </c>
      <c s="5" t="n" r="G8">
        <v>0</v>
      </c>
      <c s="5" t="n" r="H8">
        <v>0</v>
      </c>
    </row>
    <row spans="1:8" r="9">
      <c s="4" t="s" r="A9">
        <v>139</v>
      </c>
      <c s="5" t="n" r="B9">
        <v>11</v>
      </c>
      <c s="5" t="n" r="C9">
        <v>0</v>
      </c>
      <c s="5" t="n" r="D9">
        <v>11</v>
      </c>
      <c s="5" t="n" r="E9">
        <v>0</v>
      </c>
      <c s="5" t="n" r="F9">
        <v>0</v>
      </c>
      <c s="5" t="n" r="G9">
        <v>0</v>
      </c>
      <c s="5" t="n" r="H9">
        <v>0</v>
      </c>
    </row>
    <row spans="1:8" r="10">
      <c s="4" t="s" r="A10">
        <v>140</v>
      </c>
      <c s="5" t="n" r="B10">
        <v>1</v>
      </c>
      <c s="5" t="n" r="C10">
        <v>0</v>
      </c>
      <c s="5" t="n" r="D10">
        <v>0</v>
      </c>
      <c s="5" t="n" r="E10">
        <v>0</v>
      </c>
      <c s="5" t="n" r="F10">
        <v>0</v>
      </c>
      <c s="5" t="n" r="G10">
        <v>1</v>
      </c>
      <c s="5" t="n" r="H10">
        <v>0</v>
      </c>
    </row>
    <row spans="1:8" r="11">
      <c s="4" t="s" r="A11">
        <v>141</v>
      </c>
      <c s="5" t="n" r="B11">
        <v>5144</v>
      </c>
      <c s="5" t="n" r="C11">
        <v>25</v>
      </c>
      <c s="5" t="n" r="D11">
        <v>4300</v>
      </c>
      <c s="5" t="n" r="E11">
        <v>2045</v>
      </c>
      <c s="5" t="n" r="F11">
        <v>-1282</v>
      </c>
      <c s="5" t="n" r="G11">
        <v>56</v>
      </c>
    </row>
    <row spans="1:8" r="12">
      <c s="4" t="s" r="A12">
        <v>141</v>
      </c>
      <c s="5" t="n" r="H12">
        <v>12</v>
      </c>
    </row>
    <row spans="1:8" r="13">
      <c s="4" t="s" r="A13">
        <v>142</v>
      </c>
      <c s="5" t="n" r="B13">
        <v>4961</v>
      </c>
      <c s="5" t="n" r="C13">
        <v>25</v>
      </c>
      <c s="5" t="n" r="D13">
        <v>4342</v>
      </c>
      <c s="5" t="n" r="E13">
        <v>2291</v>
      </c>
      <c s="5" t="n" r="F13">
        <v>-1736</v>
      </c>
      <c s="5" t="n" r="G13">
        <v>39</v>
      </c>
    </row>
    <row spans="1:8" r="14">
      <c s="4" t="s" r="A14">
        <v>142</v>
      </c>
      <c s="5" t="n" r="B14">
        <v>16</v>
      </c>
      <c s="5" t="n" r="H14">
        <v>16</v>
      </c>
    </row>
    <row spans="1:8" r="15">
      <c s="4" t="s" r="A15">
        <v>134</v>
      </c>
      <c s="5" t="n" r="B15">
        <v>142</v>
      </c>
      <c s="5" t="n" r="C15">
        <v>0</v>
      </c>
      <c s="5" t="n" r="D15">
        <v>0</v>
      </c>
      <c s="5" t="n" r="E15">
        <v>146</v>
      </c>
      <c s="5" t="n" r="F15">
        <v>0</v>
      </c>
      <c s="5" t="n" r="G15">
        <v>-4</v>
      </c>
    </row>
    <row spans="1:8" r="16">
      <c s="4" t="s" r="A16">
        <v>135</v>
      </c>
      <c s="5" t="n" r="H16">
        <v>3</v>
      </c>
    </row>
    <row spans="1:8" r="17">
      <c s="4" t="s" r="A17">
        <v>136</v>
      </c>
      <c s="5" t="n" r="B17">
        <v>-9</v>
      </c>
      <c s="5" t="n" r="C17">
        <v>0</v>
      </c>
      <c s="5" t="n" r="D17">
        <v>0</v>
      </c>
      <c s="5" t="n" r="E17">
        <v>0</v>
      </c>
      <c s="5" t="n" r="F17">
        <v>-9</v>
      </c>
      <c s="5" t="n" r="G17">
        <v>0</v>
      </c>
      <c s="5" t="n" r="H17">
        <v>0</v>
      </c>
    </row>
    <row spans="1:8" r="18">
      <c s="4" t="s" r="A18">
        <v>137</v>
      </c>
      <c s="5" t="n" r="B18">
        <v>-293</v>
      </c>
      <c s="5" t="n" r="C18">
        <v>0</v>
      </c>
      <c s="5" t="n" r="D18">
        <v>0</v>
      </c>
      <c s="5" t="n" r="E18">
        <v>-291</v>
      </c>
      <c s="5" t="n" r="F18">
        <v>0</v>
      </c>
      <c s="5" t="n" r="G18">
        <v>-2</v>
      </c>
      <c s="5" t="n" r="H18">
        <v>-1</v>
      </c>
    </row>
    <row spans="1:8" r="19">
      <c s="4" t="s" r="A19">
        <v>138</v>
      </c>
      <c s="5" t="n" r="B19">
        <v>17</v>
      </c>
      <c s="5" t="n" r="C19">
        <v>0</v>
      </c>
      <c s="5" t="n" r="D19">
        <v>3</v>
      </c>
      <c s="5" t="n" r="E19">
        <v>0</v>
      </c>
      <c s="5" t="n" r="F19">
        <v>0</v>
      </c>
      <c s="5" t="n" r="G19">
        <v>14</v>
      </c>
      <c s="5" t="n" r="H19">
        <v>0</v>
      </c>
    </row>
    <row spans="1:8" r="20">
      <c s="4" t="s" r="A20">
        <v>139</v>
      </c>
      <c s="5" t="n" r="B20">
        <v>24</v>
      </c>
      <c s="5" t="n" r="C20">
        <v>0</v>
      </c>
      <c s="5" t="n" r="D20">
        <v>24</v>
      </c>
      <c s="5" t="n" r="E20">
        <v>0</v>
      </c>
      <c s="5" t="n" r="F20">
        <v>0</v>
      </c>
      <c s="5" t="n" r="G20">
        <v>0</v>
      </c>
      <c s="5" t="n" r="H20">
        <v>0</v>
      </c>
    </row>
    <row spans="1:8" r="21">
      <c s="4" t="s" r="A21">
        <v>140</v>
      </c>
      <c s="5" t="n" r="B21">
        <v>-4</v>
      </c>
      <c s="5" t="n" r="C21">
        <v>0</v>
      </c>
      <c s="5" t="n" r="D21">
        <v>0</v>
      </c>
      <c s="5" t="n" r="E21">
        <v>-3</v>
      </c>
      <c s="5" t="n" r="F21">
        <v>0</v>
      </c>
      <c s="5" t="n" r="G21">
        <v>-1</v>
      </c>
      <c s="5" t="n" r="H21">
        <v>0</v>
      </c>
    </row>
    <row spans="1:8" r="22">
      <c s="4" t="s" r="A22">
        <v>143</v>
      </c>
      <c s="5" t="n" r="B22">
        <v>4838</v>
      </c>
      <c s="7" t="n" r="C22">
        <v>25</v>
      </c>
      <c s="7" t="n" r="D22">
        <v>4369</v>
      </c>
      <c s="7" t="n" r="E22">
        <v>2143</v>
      </c>
      <c s="7" t="n" r="F22">
        <v>-1745</v>
      </c>
      <c s="7" t="n" r="G22">
        <v>46</v>
      </c>
    </row>
    <row spans="1:8" r="23">
      <c s="4" t="s" r="A23">
        <v>143</v>
      </c>
      <c s="7" t="n" r="B23">
        <v>18</v>
      </c>
      <c s="7" t="n" r="H23">
        <v>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57</v>
      </c>
      <c s="2" t="s" r="D1">
        <v>1</v>
      </c>
    </row>
    <row spans="1:5" r="2">
      <c s="2" t="s" r="B2">
        <v>2</v>
      </c>
      <c s="2" t="s" r="C2">
        <v>58</v>
      </c>
      <c s="2" t="s" r="D2">
        <v>2</v>
      </c>
      <c s="2" t="s" r="E2">
        <v>58</v>
      </c>
    </row>
    <row spans="1:5" r="3">
      <c s="3" t="s" r="A3">
        <v>189</v>
      </c>
    </row>
    <row spans="1:5" r="4">
      <c s="4" t="s" r="A4">
        <v>575</v>
      </c>
      <c s="7" t="n" r="B4">
        <v>81</v>
      </c>
      <c s="7" t="n" r="C4">
        <v>-110</v>
      </c>
      <c s="7" t="n" r="D4">
        <v>42</v>
      </c>
      <c s="7" t="n" r="E4">
        <v>-172</v>
      </c>
    </row>
    <row spans="1:5" r="5">
      <c s="4" t="s" r="A5">
        <v>576</v>
      </c>
      <c s="5" t="n" r="B5">
        <v>-58</v>
      </c>
      <c s="5" t="n" r="C5">
        <v>6</v>
      </c>
      <c s="5" t="n" r="D5">
        <v>-14</v>
      </c>
      <c s="5" t="n" r="E5">
        <v>20</v>
      </c>
    </row>
    <row spans="1:5" r="6">
      <c s="4" t="s" r="A6">
        <v>577</v>
      </c>
      <c s="5" t="n" r="B6">
        <v>18</v>
      </c>
      <c s="5" t="n" r="C6">
        <v>146</v>
      </c>
      <c s="5" t="n" r="D6">
        <v>13</v>
      </c>
      <c s="5" t="n" r="E6">
        <v>201</v>
      </c>
    </row>
    <row spans="1:5" r="7">
      <c s="4" t="s" r="A7">
        <v>578</v>
      </c>
      <c s="5" t="n" r="B7">
        <v>3</v>
      </c>
      <c s="5" t="n" r="C7">
        <v>3</v>
      </c>
      <c s="5" t="n" r="D7">
        <v>-25</v>
      </c>
      <c s="5" t="n" r="E7">
        <v>-1</v>
      </c>
    </row>
    <row spans="1:5" r="8">
      <c s="4" t="s" r="A8">
        <v>579</v>
      </c>
      <c s="5" t="n" r="B8">
        <v>44</v>
      </c>
      <c s="5" t="n" r="C8">
        <v>45</v>
      </c>
      <c s="5" t="n" r="D8">
        <v>16</v>
      </c>
      <c s="5" t="n" r="E8">
        <v>48</v>
      </c>
    </row>
    <row spans="1:5" r="9">
      <c s="4" t="s" r="A9">
        <v>580</v>
      </c>
      <c s="5" t="n" r="B9">
        <v>-14</v>
      </c>
      <c s="5" t="n" r="C9">
        <v>29</v>
      </c>
      <c s="5" t="n" r="D9">
        <v>-14</v>
      </c>
      <c s="5" t="n" r="E9">
        <v>49</v>
      </c>
    </row>
    <row spans="1:5" r="10">
      <c s="4" t="s" r="A10">
        <v>581</v>
      </c>
      <c s="5" t="n" r="B10">
        <v>-5</v>
      </c>
      <c s="5" t="n" r="C10">
        <v>-3</v>
      </c>
      <c s="5" t="n" r="D10">
        <v>-11</v>
      </c>
      <c s="5" t="n" r="E10">
        <v>-6</v>
      </c>
    </row>
    <row spans="1:5" r="11">
      <c s="4" t="s" r="A11">
        <v>582</v>
      </c>
      <c s="5" t="n" r="B11">
        <v>-19</v>
      </c>
      <c s="5" t="n" r="C11">
        <v>26</v>
      </c>
      <c s="5" t="n" r="D11">
        <v>-25</v>
      </c>
      <c s="5" t="n" r="E11">
        <v>43</v>
      </c>
    </row>
    <row spans="1:5" r="12">
      <c s="4" t="s" r="A12">
        <v>583</v>
      </c>
      <c s="5" t="n" r="B12">
        <v>67</v>
      </c>
      <c s="5" t="n" r="C12">
        <v>-81</v>
      </c>
      <c s="5" t="n" r="D12">
        <v>28</v>
      </c>
      <c s="5" t="n" r="E12">
        <v>-123</v>
      </c>
    </row>
    <row spans="1:5" r="13">
      <c s="4" t="s" r="A13">
        <v>86</v>
      </c>
      <c s="5" t="n" r="B13">
        <v>-63</v>
      </c>
      <c s="5" t="n" r="C13">
        <v>3</v>
      </c>
      <c s="5" t="n" r="D13">
        <v>-25</v>
      </c>
      <c s="5" t="n" r="E13">
        <v>14</v>
      </c>
    </row>
    <row spans="1:5" r="14">
      <c s="4" t="s" r="A14">
        <v>584</v>
      </c>
      <c s="5" t="n" r="B14">
        <v>18</v>
      </c>
      <c s="5" t="n" r="C14">
        <v>146</v>
      </c>
      <c s="5" t="n" r="D14">
        <v>13</v>
      </c>
      <c s="5" t="n" r="E14">
        <v>201</v>
      </c>
    </row>
    <row spans="1:5" r="15">
      <c s="4" t="s" r="A15">
        <v>585</v>
      </c>
      <c s="5" t="n" r="B15">
        <v>3</v>
      </c>
      <c s="5" t="n" r="C15">
        <v>3</v>
      </c>
      <c s="5" t="n" r="D15">
        <v>-25</v>
      </c>
      <c s="5" t="n" r="E15">
        <v>-1</v>
      </c>
    </row>
    <row spans="1:5" r="16">
      <c s="4" t="s" r="A16">
        <v>84</v>
      </c>
      <c s="7" t="n" r="B16">
        <v>25</v>
      </c>
      <c s="7" t="n" r="C16">
        <v>71</v>
      </c>
      <c s="7" t="n" r="D16">
        <v>-9</v>
      </c>
      <c s="7" t="n" r="E16">
        <v>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6</v>
      </c>
      <c s="2" t="s" r="B1">
        <v>57</v>
      </c>
      <c s="2" t="s" r="D1">
        <v>1</v>
      </c>
    </row>
    <row spans="1:5" r="2">
      <c s="2" t="s" r="B2">
        <v>2</v>
      </c>
      <c s="2" t="s" r="C2">
        <v>58</v>
      </c>
      <c s="2" t="s" r="D2">
        <v>2</v>
      </c>
      <c s="2" t="s" r="E2">
        <v>58</v>
      </c>
    </row>
    <row spans="1:5" r="3">
      <c s="3" t="s" r="A3">
        <v>587</v>
      </c>
    </row>
    <row spans="1:5" r="4">
      <c s="4" t="s" r="A4">
        <v>588</v>
      </c>
      <c s="7" t="n" r="D4">
        <v>-1736</v>
      </c>
      <c s="7" t="n" r="E4">
        <v>-1373</v>
      </c>
    </row>
    <row spans="1:5" r="5">
      <c s="4" t="s" r="A5">
        <v>589</v>
      </c>
      <c s="5" t="n" r="D5">
        <v>-182</v>
      </c>
      <c s="5" t="n" r="E5">
        <v>97</v>
      </c>
    </row>
    <row spans="1:5" r="6">
      <c s="4" t="s" r="A6">
        <v>590</v>
      </c>
      <c s="5" t="n" r="D6">
        <v>173</v>
      </c>
      <c s="5" t="n" r="E6">
        <v>-6</v>
      </c>
    </row>
    <row spans="1:5" r="7">
      <c s="4" t="s" r="A7">
        <v>84</v>
      </c>
      <c s="7" t="n" r="B7">
        <v>25</v>
      </c>
      <c s="7" t="n" r="C7">
        <v>71</v>
      </c>
      <c s="5" t="n" r="D7">
        <v>-9</v>
      </c>
      <c s="5" t="n" r="E7">
        <v>91</v>
      </c>
    </row>
    <row spans="1:5" r="8">
      <c s="4" t="s" r="A8">
        <v>591</v>
      </c>
      <c s="5" t="n" r="B8">
        <v>-1745</v>
      </c>
      <c s="5" t="n" r="C8">
        <v>-1282</v>
      </c>
      <c s="5" t="n" r="D8">
        <v>-1745</v>
      </c>
      <c s="5" t="n" r="E8">
        <v>-1282</v>
      </c>
    </row>
    <row spans="1:5" r="9">
      <c s="4" t="s" r="A9">
        <v>592</v>
      </c>
    </row>
    <row spans="1:5" r="10">
      <c s="3" t="s" r="A10">
        <v>587</v>
      </c>
    </row>
    <row spans="1:5" r="11">
      <c s="4" t="s" r="A11">
        <v>588</v>
      </c>
      <c s="5" t="n" r="D11">
        <v>-117</v>
      </c>
      <c s="5" t="n" r="E11">
        <v>49</v>
      </c>
    </row>
    <row spans="1:5" r="12">
      <c s="4" t="s" r="A12">
        <v>589</v>
      </c>
      <c s="5" t="n" r="D12">
        <v>-101</v>
      </c>
      <c s="5" t="n" r="E12">
        <v>-92</v>
      </c>
    </row>
    <row spans="1:5" r="13">
      <c s="4" t="s" r="A13">
        <v>590</v>
      </c>
      <c s="5" t="n" r="D13">
        <v>129</v>
      </c>
      <c s="5" t="n" r="E13">
        <v>-31</v>
      </c>
    </row>
    <row spans="1:5" r="14">
      <c s="4" t="s" r="A14">
        <v>84</v>
      </c>
      <c s="5" t="n" r="D14">
        <v>28</v>
      </c>
      <c s="5" t="n" r="E14">
        <v>-123</v>
      </c>
    </row>
    <row spans="1:5" r="15">
      <c s="4" t="s" r="A15">
        <v>591</v>
      </c>
      <c s="5" t="n" r="B15">
        <v>-89</v>
      </c>
      <c s="5" t="n" r="C15">
        <v>-74</v>
      </c>
      <c s="5" t="n" r="D15">
        <v>-89</v>
      </c>
      <c s="5" t="n" r="E15">
        <v>-74</v>
      </c>
    </row>
    <row spans="1:5" r="16">
      <c s="4" t="s" r="A16">
        <v>593</v>
      </c>
    </row>
    <row spans="1:5" r="17">
      <c s="3" t="s" r="A17">
        <v>587</v>
      </c>
    </row>
    <row spans="1:5" r="18">
      <c s="4" t="s" r="A18">
        <v>588</v>
      </c>
      <c s="5" t="n" r="D18">
        <v>-1105</v>
      </c>
      <c s="5" t="n" r="E18">
        <v>-826</v>
      </c>
    </row>
    <row spans="1:5" r="19">
      <c s="4" t="s" r="A19">
        <v>589</v>
      </c>
      <c s="5" t="n" r="D19">
        <v>-69</v>
      </c>
      <c s="5" t="n" r="E19">
        <v>-11</v>
      </c>
    </row>
    <row spans="1:5" r="20">
      <c s="4" t="s" r="A20">
        <v>590</v>
      </c>
      <c s="5" t="n" r="D20">
        <v>44</v>
      </c>
      <c s="5" t="n" r="E20">
        <v>25</v>
      </c>
    </row>
    <row spans="1:5" r="21">
      <c s="4" t="s" r="A21">
        <v>84</v>
      </c>
      <c s="5" t="n" r="D21">
        <v>-25</v>
      </c>
      <c s="5" t="n" r="E21">
        <v>14</v>
      </c>
    </row>
    <row spans="1:5" r="22">
      <c s="4" t="s" r="A22">
        <v>591</v>
      </c>
      <c s="5" t="n" r="B22">
        <v>-1130</v>
      </c>
      <c s="5" t="n" r="C22">
        <v>-812</v>
      </c>
      <c s="5" t="n" r="D22">
        <v>-1130</v>
      </c>
      <c s="5" t="n" r="E22">
        <v>-812</v>
      </c>
    </row>
    <row spans="1:5" r="23">
      <c s="4" t="s" r="A23">
        <v>594</v>
      </c>
    </row>
    <row spans="1:5" r="24">
      <c s="3" t="s" r="A24">
        <v>587</v>
      </c>
    </row>
    <row spans="1:5" r="25">
      <c s="4" t="s" r="A25">
        <v>588</v>
      </c>
      <c s="5" t="n" r="D25">
        <v>-448</v>
      </c>
      <c s="5" t="n" r="E25">
        <v>-574</v>
      </c>
    </row>
    <row spans="1:5" r="26">
      <c s="4" t="s" r="A26">
        <v>589</v>
      </c>
      <c s="5" t="n" r="D26">
        <v>13</v>
      </c>
      <c s="5" t="n" r="E26">
        <v>201</v>
      </c>
    </row>
    <row spans="1:5" r="27">
      <c s="4" t="s" r="A27">
        <v>84</v>
      </c>
      <c s="5" t="n" r="D27">
        <v>13</v>
      </c>
      <c s="5" t="n" r="E27">
        <v>201</v>
      </c>
    </row>
    <row spans="1:5" r="28">
      <c s="4" t="s" r="A28">
        <v>591</v>
      </c>
      <c s="5" t="n" r="B28">
        <v>-435</v>
      </c>
      <c s="5" t="n" r="C28">
        <v>-373</v>
      </c>
      <c s="5" t="n" r="D28">
        <v>-435</v>
      </c>
      <c s="5" t="n" r="E28">
        <v>-373</v>
      </c>
    </row>
    <row spans="1:5" r="29">
      <c s="4" t="s" r="A29">
        <v>595</v>
      </c>
    </row>
    <row spans="1:5" r="30">
      <c s="3" t="s" r="A30">
        <v>587</v>
      </c>
    </row>
    <row spans="1:5" r="31">
      <c s="4" t="s" r="A31">
        <v>588</v>
      </c>
      <c s="5" t="n" r="D31">
        <v>-66</v>
      </c>
      <c s="5" t="n" r="E31">
        <v>-22</v>
      </c>
    </row>
    <row spans="1:5" r="32">
      <c s="4" t="s" r="A32">
        <v>589</v>
      </c>
      <c s="5" t="n" r="D32">
        <v>-25</v>
      </c>
      <c s="5" t="n" r="E32">
        <v>-1</v>
      </c>
    </row>
    <row spans="1:5" r="33">
      <c s="4" t="s" r="A33">
        <v>84</v>
      </c>
      <c s="5" t="n" r="D33">
        <v>-25</v>
      </c>
      <c s="5" t="n" r="E33">
        <v>-1</v>
      </c>
    </row>
    <row spans="1:5" r="34">
      <c s="4" t="s" r="A34">
        <v>591</v>
      </c>
      <c s="7" t="n" r="B34">
        <v>-91</v>
      </c>
      <c s="7" t="n" r="C34">
        <v>-23</v>
      </c>
      <c s="7" t="n" r="D34">
        <v>-91</v>
      </c>
      <c s="7" t="n" r="E34">
        <v>-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6</v>
      </c>
      <c s="2" t="s" r="B1">
        <v>57</v>
      </c>
      <c s="2" t="s" r="D1">
        <v>1</v>
      </c>
    </row>
    <row spans="1:5" r="2">
      <c s="2" t="s" r="B2">
        <v>2</v>
      </c>
      <c s="2" t="s" r="C2">
        <v>58</v>
      </c>
      <c s="2" t="s" r="D2">
        <v>2</v>
      </c>
      <c s="2" t="s" r="E2">
        <v>58</v>
      </c>
    </row>
    <row spans="1:5" r="3">
      <c s="3" t="s" r="A3">
        <v>597</v>
      </c>
    </row>
    <row spans="1:5" r="4">
      <c s="4" t="s" r="A4">
        <v>60</v>
      </c>
      <c s="7" t="n" r="B4">
        <v>6634</v>
      </c>
      <c s="7" t="n" r="C4">
        <v>8564</v>
      </c>
      <c s="7" t="n" r="D4">
        <v>12259</v>
      </c>
      <c s="7" t="n" r="E4">
        <v>15775</v>
      </c>
    </row>
    <row spans="1:5" r="5">
      <c s="4" t="s" r="A5">
        <v>64</v>
      </c>
      <c s="5" t="n" r="B5">
        <v>5456</v>
      </c>
      <c s="5" t="n" r="C5">
        <v>6922</v>
      </c>
      <c s="5" t="n" r="D5">
        <v>10172</v>
      </c>
      <c s="5" t="n" r="E5">
        <v>12799</v>
      </c>
    </row>
    <row spans="1:5" r="6">
      <c s="4" t="s" r="A6">
        <v>69</v>
      </c>
      <c s="5" t="n" r="B6">
        <v>112</v>
      </c>
      <c s="5" t="n" r="C6">
        <v>86</v>
      </c>
      <c s="5" t="n" r="D6">
        <v>212</v>
      </c>
      <c s="5" t="n" r="E6">
        <v>198</v>
      </c>
    </row>
    <row spans="1:5" r="7">
      <c s="4" t="s" r="A7">
        <v>68</v>
      </c>
      <c s="5" t="n" r="B7">
        <v>282</v>
      </c>
      <c s="5" t="n" r="C7">
        <v>338</v>
      </c>
      <c s="5" t="n" r="D7">
        <v>566</v>
      </c>
      <c s="5" t="n" r="E7">
        <v>649</v>
      </c>
    </row>
    <row spans="1:5" r="8">
      <c s="4" t="s" r="A8">
        <v>72</v>
      </c>
      <c s="5" t="n" r="B8">
        <v>126</v>
      </c>
      <c s="5" t="n" r="C8">
        <v>158</v>
      </c>
      <c s="5" t="n" r="D8">
        <v>203</v>
      </c>
      <c s="5" t="n" r="E8">
        <v>301</v>
      </c>
    </row>
    <row spans="1:5" r="9">
      <c s="4" t="s" r="A9">
        <v>74</v>
      </c>
      <c s="5" t="n" r="B9">
        <v>122</v>
      </c>
      <c s="5" t="n" r="C9">
        <v>358</v>
      </c>
      <c s="5" t="n" r="D9">
        <v>145</v>
      </c>
      <c s="5" t="n" r="E9">
        <v>459</v>
      </c>
    </row>
    <row spans="1:5" r="10">
      <c s="4" t="s" r="A10">
        <v>598</v>
      </c>
    </row>
    <row spans="1:5" r="11">
      <c s="3" t="s" r="A11">
        <v>597</v>
      </c>
    </row>
    <row spans="1:5" r="12">
      <c s="4" t="s" r="A12">
        <v>74</v>
      </c>
      <c s="5" t="n" r="B12">
        <v>90</v>
      </c>
      <c s="5" t="n" r="C12">
        <v>-1</v>
      </c>
      <c s="5" t="n" r="D12">
        <v>173</v>
      </c>
      <c s="5" t="n" r="E12">
        <v>-6</v>
      </c>
    </row>
    <row spans="1:5" r="13">
      <c s="4" t="s" r="A13">
        <v>599</v>
      </c>
    </row>
    <row spans="1:5" r="14">
      <c s="3" t="s" r="A14">
        <v>597</v>
      </c>
    </row>
    <row spans="1:5" r="15">
      <c s="4" t="s" r="A15">
        <v>60</v>
      </c>
      <c s="5" t="n" r="B15">
        <v>9</v>
      </c>
      <c s="5" t="n" r="C15">
        <v>-8</v>
      </c>
      <c s="5" t="n" r="D15">
        <v>13</v>
      </c>
      <c s="5" t="n" r="E15">
        <v>-12</v>
      </c>
    </row>
    <row spans="1:5" r="16">
      <c s="4" t="s" r="A16">
        <v>64</v>
      </c>
      <c s="5" t="n" r="B16">
        <v>73</v>
      </c>
      <c s="5" t="n" r="C16">
        <v>-37</v>
      </c>
      <c s="5" t="n" r="D16">
        <v>124</v>
      </c>
      <c s="5" t="n" r="E16">
        <v>-50</v>
      </c>
    </row>
    <row spans="1:5" r="17">
      <c s="4" t="s" r="A17">
        <v>69</v>
      </c>
      <c s="5" t="n" r="B17">
        <v>2</v>
      </c>
      <c s="5" t="n" r="C17">
        <v>12</v>
      </c>
      <c s="5" t="n" r="D17">
        <v>28</v>
      </c>
      <c s="5" t="n" r="E17">
        <v>12</v>
      </c>
    </row>
    <row spans="1:5" r="18">
      <c s="4" t="s" r="A18">
        <v>68</v>
      </c>
      <c s="5" t="n" r="B18">
        <v>2</v>
      </c>
      <c s="5" t="n" r="C18">
        <v>12</v>
      </c>
      <c s="5" t="n" r="D18">
        <v>5</v>
      </c>
      <c s="5" t="n" r="E18">
        <v>5</v>
      </c>
    </row>
    <row spans="1:5" r="19">
      <c s="4" t="s" r="A19">
        <v>72</v>
      </c>
      <c s="5" t="n" r="B19">
        <v>-18</v>
      </c>
      <c s="5" t="n" r="C19">
        <v>6</v>
      </c>
      <c s="5" t="n" r="D19">
        <v>-41</v>
      </c>
      <c s="5" t="n" r="E19">
        <v>14</v>
      </c>
    </row>
    <row spans="1:5" r="20">
      <c s="4" t="s" r="A20">
        <v>74</v>
      </c>
      <c s="5" t="n" r="B20">
        <v>68</v>
      </c>
      <c s="5" t="n" r="C20">
        <v>-15</v>
      </c>
      <c s="5" t="n" r="D20">
        <v>129</v>
      </c>
      <c s="5" t="n" r="E20">
        <v>-31</v>
      </c>
    </row>
    <row spans="1:5" r="21">
      <c s="4" t="s" r="A21">
        <v>600</v>
      </c>
    </row>
    <row spans="1:5" r="22">
      <c s="3" t="s" r="A22">
        <v>597</v>
      </c>
    </row>
    <row spans="1:5" r="23">
      <c s="4" t="s" r="A23">
        <v>601</v>
      </c>
      <c s="5" t="n" r="B23">
        <v>27</v>
      </c>
      <c s="5" t="n" r="C23">
        <v>19</v>
      </c>
      <c s="5" t="n" r="D23">
        <v>55</v>
      </c>
      <c s="5" t="n" r="E23">
        <v>36</v>
      </c>
    </row>
    <row spans="1:5" r="24">
      <c s="4" t="s" r="A24">
        <v>602</v>
      </c>
      <c s="5" t="n" r="B24">
        <v>-2</v>
      </c>
      <c s="5" t="n" r="C24">
        <v>-2</v>
      </c>
      <c s="5" t="n" r="D24">
        <v>-5</v>
      </c>
      <c s="5" t="n" r="E24">
        <v>-5</v>
      </c>
    </row>
    <row spans="1:5" r="25">
      <c s="4" t="s" r="A25">
        <v>72</v>
      </c>
      <c s="5" t="n" r="B25">
        <v>-3</v>
      </c>
      <c s="5" t="n" r="C25">
        <v>-3</v>
      </c>
      <c s="5" t="n" r="D25">
        <v>-6</v>
      </c>
      <c s="5" t="n" r="E25">
        <v>-6</v>
      </c>
    </row>
    <row spans="1:5" r="26">
      <c s="4" t="s" r="A26">
        <v>74</v>
      </c>
      <c s="7" t="n" r="B26">
        <v>22</v>
      </c>
      <c s="7" t="n" r="C26">
        <v>14</v>
      </c>
      <c s="7" t="n" r="D26">
        <v>44</v>
      </c>
      <c s="7" t="n" r="E26">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3</v>
      </c>
      <c s="2" t="s" r="B1">
        <v>1</v>
      </c>
    </row>
    <row spans="1:3" r="2">
      <c s="2" t="s" r="B2">
        <v>2</v>
      </c>
      <c s="2" t="s" r="C2">
        <v>21</v>
      </c>
    </row>
    <row spans="1:3" r="3">
      <c s="4" t="s" r="A3">
        <v>604</v>
      </c>
    </row>
    <row spans="1:3" r="4">
      <c s="3" t="s" r="A4">
        <v>605</v>
      </c>
    </row>
    <row spans="1:3" r="5">
      <c s="4" t="s" r="A5">
        <v>606</v>
      </c>
      <c s="4" t="s" r="B5">
        <v>607</v>
      </c>
    </row>
    <row spans="1:3" r="6">
      <c s="4" t="s" r="A6">
        <v>608</v>
      </c>
    </row>
    <row spans="1:3" r="7">
      <c s="3" t="s" r="A7">
        <v>605</v>
      </c>
    </row>
    <row spans="1:3" r="8">
      <c s="4" t="s" r="A8">
        <v>609</v>
      </c>
      <c s="7" t="n" r="B8">
        <v>203</v>
      </c>
      <c s="7" t="n" r="C8">
        <v>2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10</v>
      </c>
      <c s="2" t="s" r="B1">
        <v>57</v>
      </c>
      <c s="2" t="s" r="D1">
        <v>1</v>
      </c>
    </row>
    <row spans="1:6" r="2">
      <c s="2" t="s" r="B2">
        <v>2</v>
      </c>
      <c s="2" t="s" r="C2">
        <v>58</v>
      </c>
      <c s="2" t="s" r="D2">
        <v>2</v>
      </c>
      <c s="2" t="s" r="E2">
        <v>58</v>
      </c>
      <c s="2" t="s" r="F2">
        <v>21</v>
      </c>
    </row>
    <row spans="1:6" r="3">
      <c s="4" t="s" r="A3">
        <v>611</v>
      </c>
    </row>
    <row spans="1:6" r="4">
      <c s="3" t="s" r="A4">
        <v>605</v>
      </c>
    </row>
    <row spans="1:6" r="5">
      <c s="4" t="s" r="A5">
        <v>60</v>
      </c>
      <c s="7" t="n" r="B5">
        <v>209</v>
      </c>
      <c s="7" t="n" r="C5">
        <v>267</v>
      </c>
      <c s="7" t="n" r="D5">
        <v>411</v>
      </c>
      <c s="7" t="n" r="E5">
        <v>514</v>
      </c>
    </row>
    <row spans="1:6" r="6">
      <c s="4" t="s" r="A6">
        <v>64</v>
      </c>
      <c s="5" t="n" r="B6">
        <v>136</v>
      </c>
      <c s="5" t="n" r="C6">
        <v>202</v>
      </c>
      <c s="5" t="n" r="D6">
        <v>255</v>
      </c>
      <c s="5" t="n" r="E6">
        <v>322</v>
      </c>
    </row>
    <row spans="1:6" r="7">
      <c s="4" t="s" r="A7">
        <v>65</v>
      </c>
      <c s="5" t="n" r="B7">
        <v>42</v>
      </c>
      <c s="5" t="n" r="C7">
        <v>83</v>
      </c>
      <c s="5" t="n" r="D7">
        <v>81</v>
      </c>
      <c s="5" t="n" r="E7">
        <v>135</v>
      </c>
    </row>
    <row spans="1:6" r="8">
      <c s="4" t="s" r="A8">
        <v>612</v>
      </c>
      <c s="5" t="n" r="B8">
        <v>29</v>
      </c>
      <c s="5" t="n" r="D8">
        <v>29</v>
      </c>
      <c s="7" t="n" r="F8">
        <v>27</v>
      </c>
    </row>
    <row spans="1:6" r="9">
      <c s="4" t="s" r="A9">
        <v>38</v>
      </c>
      <c s="5" t="n" r="B9">
        <v>172</v>
      </c>
      <c s="5" t="n" r="D9">
        <v>172</v>
      </c>
      <c s="5" t="n" r="F9">
        <v>139</v>
      </c>
    </row>
    <row spans="1:6" r="10">
      <c s="4" t="s" r="A10">
        <v>613</v>
      </c>
    </row>
    <row spans="1:6" r="11">
      <c s="3" t="s" r="A11">
        <v>605</v>
      </c>
    </row>
    <row spans="1:6" r="12">
      <c s="4" t="s" r="A12">
        <v>60</v>
      </c>
      <c s="5" t="n" r="B12">
        <v>181</v>
      </c>
      <c s="5" t="n" r="C12">
        <v>203</v>
      </c>
      <c s="5" t="n" r="D12">
        <v>379</v>
      </c>
      <c s="5" t="n" r="E12">
        <v>411</v>
      </c>
    </row>
    <row spans="1:6" r="13">
      <c s="4" t="s" r="A13">
        <v>64</v>
      </c>
      <c s="5" t="n" r="B13">
        <v>83</v>
      </c>
      <c s="7" t="n" r="C13">
        <v>149</v>
      </c>
      <c s="5" t="n" r="D13">
        <v>178</v>
      </c>
      <c s="7" t="n" r="E13">
        <v>273</v>
      </c>
    </row>
    <row spans="1:6" r="14">
      <c s="4" t="s" r="A14">
        <v>612</v>
      </c>
      <c s="5" t="n" r="B14">
        <v>95</v>
      </c>
      <c s="5" t="n" r="D14">
        <v>95</v>
      </c>
      <c s="5" t="n" r="F14">
        <v>155</v>
      </c>
    </row>
    <row spans="1:6" r="15">
      <c s="4" t="s" r="A15">
        <v>38</v>
      </c>
      <c s="7" t="n" r="B15">
        <v>113</v>
      </c>
      <c s="7" t="n" r="D15">
        <v>113</v>
      </c>
      <c s="7" t="n" r="F15">
        <v>14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4</v>
      </c>
      <c s="2" t="s" r="B1">
        <v>57</v>
      </c>
      <c s="2" t="s" r="D1">
        <v>1</v>
      </c>
    </row>
    <row spans="1:5" r="2">
      <c s="2" t="s" r="B2">
        <v>2</v>
      </c>
      <c s="2" t="s" r="C2">
        <v>58</v>
      </c>
      <c s="2" t="s" r="D2">
        <v>2</v>
      </c>
      <c s="2" t="s" r="E2">
        <v>58</v>
      </c>
    </row>
    <row spans="1:5" r="3">
      <c s="3" t="s" r="A3">
        <v>59</v>
      </c>
    </row>
    <row spans="1:5" r="4">
      <c s="4" t="s" r="A4">
        <v>60</v>
      </c>
      <c s="7" t="n" r="B4">
        <v>6634</v>
      </c>
      <c s="7" t="n" r="C4">
        <v>8564</v>
      </c>
      <c s="7" t="n" r="D4">
        <v>12259</v>
      </c>
      <c s="7" t="n" r="E4">
        <v>15775</v>
      </c>
    </row>
    <row spans="1:5" r="5">
      <c s="4" t="s" r="A5">
        <v>61</v>
      </c>
      <c s="5" t="n" r="B5">
        <v>324</v>
      </c>
      <c s="5" t="n" r="C5">
        <v>347</v>
      </c>
      <c s="5" t="n" r="D5">
        <v>659</v>
      </c>
      <c s="5" t="n" r="E5">
        <v>676</v>
      </c>
    </row>
    <row spans="1:5" r="6">
      <c s="4" t="s" r="A6">
        <v>62</v>
      </c>
      <c s="5" t="n" r="B6">
        <v>6958</v>
      </c>
      <c s="5" t="n" r="C6">
        <v>8911</v>
      </c>
      <c s="5" t="n" r="D6">
        <v>12918</v>
      </c>
      <c s="5" t="n" r="E6">
        <v>16451</v>
      </c>
    </row>
    <row spans="1:5" r="7">
      <c s="3" t="s" r="A7">
        <v>63</v>
      </c>
    </row>
    <row spans="1:5" r="8">
      <c s="4" t="s" r="A8">
        <v>64</v>
      </c>
      <c s="5" t="n" r="B8">
        <v>5456</v>
      </c>
      <c s="5" t="n" r="C8">
        <v>6922</v>
      </c>
      <c s="5" t="n" r="D8">
        <v>10172</v>
      </c>
      <c s="5" t="n" r="E8">
        <v>12799</v>
      </c>
    </row>
    <row spans="1:5" r="9">
      <c s="4" t="s" r="A9">
        <v>65</v>
      </c>
      <c s="5" t="n" r="B9">
        <v>626</v>
      </c>
      <c s="5" t="n" r="C9">
        <v>752</v>
      </c>
      <c s="5" t="n" r="D9">
        <v>1193</v>
      </c>
      <c s="5" t="n" r="E9">
        <v>1504</v>
      </c>
    </row>
    <row spans="1:5" r="10">
      <c s="4" t="s" r="A10">
        <v>66</v>
      </c>
      <c s="5" t="n" r="B10">
        <v>225</v>
      </c>
      <c s="5" t="n" r="C10">
        <v>298</v>
      </c>
      <c s="5" t="n" r="D10">
        <v>415</v>
      </c>
      <c s="5" t="n" r="E10">
        <v>555</v>
      </c>
    </row>
    <row spans="1:5" r="11">
      <c s="4" t="s" r="A11">
        <v>67</v>
      </c>
      <c s="5" t="n" r="B11">
        <v>22</v>
      </c>
      <c s="5" t="n" r="C11">
        <v>30</v>
      </c>
      <c s="5" t="n" r="D11">
        <v>34</v>
      </c>
      <c s="5" t="n" r="E11">
        <v>42</v>
      </c>
    </row>
    <row spans="1:5" r="12">
      <c s="4" t="s" r="A12">
        <v>68</v>
      </c>
      <c s="5" t="n" r="B12">
        <v>282</v>
      </c>
      <c s="5" t="n" r="C12">
        <v>338</v>
      </c>
      <c s="5" t="n" r="D12">
        <v>566</v>
      </c>
      <c s="5" t="n" r="E12">
        <v>649</v>
      </c>
    </row>
    <row spans="1:5" r="13">
      <c s="4" t="s" r="A13">
        <v>69</v>
      </c>
      <c s="5" t="n" r="B13">
        <v>112</v>
      </c>
      <c s="5" t="n" r="C13">
        <v>86</v>
      </c>
      <c s="5" t="n" r="D13">
        <v>212</v>
      </c>
      <c s="5" t="n" r="E13">
        <v>198</v>
      </c>
    </row>
    <row spans="1:5" r="14">
      <c s="4" t="s" r="A14">
        <v>70</v>
      </c>
      <c s="5" t="n" r="B14">
        <v>6723</v>
      </c>
      <c s="5" t="n" r="C14">
        <v>8426</v>
      </c>
      <c s="5" t="n" r="D14">
        <v>12592</v>
      </c>
      <c s="5" t="n" r="E14">
        <v>15747</v>
      </c>
    </row>
    <row spans="1:5" r="15">
      <c s="4" t="s" r="A15">
        <v>71</v>
      </c>
      <c s="5" t="n" r="B15">
        <v>235</v>
      </c>
      <c s="5" t="n" r="C15">
        <v>485</v>
      </c>
      <c s="5" t="n" r="D15">
        <v>326</v>
      </c>
      <c s="5" t="n" r="E15">
        <v>704</v>
      </c>
    </row>
    <row spans="1:5" r="16">
      <c s="4" t="s" r="A16">
        <v>72</v>
      </c>
      <c s="5" t="n" r="B16">
        <v>126</v>
      </c>
      <c s="5" t="n" r="C16">
        <v>158</v>
      </c>
      <c s="5" t="n" r="D16">
        <v>203</v>
      </c>
      <c s="5" t="n" r="E16">
        <v>301</v>
      </c>
    </row>
    <row spans="1:5" r="17">
      <c s="4" t="s" r="A17">
        <v>615</v>
      </c>
      <c s="5" t="n" r="B17">
        <v>13</v>
      </c>
      <c s="5" t="n" r="C17">
        <v>31</v>
      </c>
      <c s="5" t="n" r="D17">
        <v>22</v>
      </c>
      <c s="5" t="n" r="E17">
        <v>56</v>
      </c>
    </row>
    <row spans="1:5" r="18">
      <c s="4" t="s" r="A18">
        <v>74</v>
      </c>
      <c s="5" t="n" r="B18">
        <v>122</v>
      </c>
      <c s="5" t="n" r="C18">
        <v>358</v>
      </c>
      <c s="5" t="n" r="D18">
        <v>145</v>
      </c>
      <c s="5" t="n" r="E18">
        <v>459</v>
      </c>
    </row>
    <row spans="1:5" r="19">
      <c s="4" t="s" r="A19">
        <v>352</v>
      </c>
    </row>
    <row spans="1:5" r="20">
      <c s="3" t="s" r="A20">
        <v>59</v>
      </c>
    </row>
    <row spans="1:5" r="21">
      <c s="4" t="s" r="A21">
        <v>60</v>
      </c>
      <c s="5" t="n" r="B21">
        <v>6634</v>
      </c>
      <c s="5" t="n" r="C21">
        <v>8564</v>
      </c>
      <c s="5" t="n" r="D21">
        <v>12259</v>
      </c>
      <c s="5" t="n" r="E21">
        <v>15777</v>
      </c>
    </row>
    <row spans="1:5" r="22">
      <c s="4" t="s" r="A22">
        <v>61</v>
      </c>
      <c s="5" t="n" r="B22">
        <v>59</v>
      </c>
      <c s="5" t="n" r="C22">
        <v>66</v>
      </c>
      <c s="5" t="n" r="D22">
        <v>130</v>
      </c>
      <c s="5" t="n" r="E22">
        <v>126</v>
      </c>
    </row>
    <row spans="1:5" r="23">
      <c s="4" t="s" r="A23">
        <v>62</v>
      </c>
      <c s="5" t="n" r="B23">
        <v>6693</v>
      </c>
      <c s="5" t="n" r="C23">
        <v>8630</v>
      </c>
      <c s="5" t="n" r="D23">
        <v>12389</v>
      </c>
      <c s="5" t="n" r="E23">
        <v>15903</v>
      </c>
    </row>
    <row spans="1:5" r="24">
      <c s="3" t="s" r="A24">
        <v>63</v>
      </c>
    </row>
    <row spans="1:5" r="25">
      <c s="4" t="s" r="A25">
        <v>64</v>
      </c>
      <c s="5" t="n" r="B25">
        <v>5456</v>
      </c>
      <c s="5" t="n" r="C25">
        <v>6922</v>
      </c>
      <c s="5" t="n" r="D25">
        <v>10172</v>
      </c>
      <c s="5" t="n" r="E25">
        <v>12801</v>
      </c>
    </row>
    <row spans="1:5" r="26">
      <c s="4" t="s" r="A26">
        <v>65</v>
      </c>
      <c s="5" t="n" r="B26">
        <v>552</v>
      </c>
      <c s="5" t="n" r="C26">
        <v>666</v>
      </c>
      <c s="5" t="n" r="D26">
        <v>1048</v>
      </c>
      <c s="5" t="n" r="E26">
        <v>1331</v>
      </c>
    </row>
    <row spans="1:5" r="27">
      <c s="4" t="s" r="A27">
        <v>66</v>
      </c>
      <c s="5" t="n" r="B27">
        <v>225</v>
      </c>
      <c s="5" t="n" r="C27">
        <v>298</v>
      </c>
      <c s="5" t="n" r="D27">
        <v>415</v>
      </c>
      <c s="5" t="n" r="E27">
        <v>555</v>
      </c>
    </row>
    <row spans="1:5" r="28">
      <c s="4" t="s" r="A28">
        <v>67</v>
      </c>
      <c s="5" t="n" r="B28">
        <v>21</v>
      </c>
      <c s="5" t="n" r="C28">
        <v>30</v>
      </c>
      <c s="5" t="n" r="D28">
        <v>33</v>
      </c>
      <c s="5" t="n" r="E28">
        <v>42</v>
      </c>
    </row>
    <row spans="1:5" r="29">
      <c s="4" t="s" r="A29">
        <v>68</v>
      </c>
      <c s="5" t="n" r="B29">
        <v>175</v>
      </c>
      <c s="5" t="n" r="C29">
        <v>224</v>
      </c>
      <c s="5" t="n" r="D29">
        <v>349</v>
      </c>
      <c s="5" t="n" r="E29">
        <v>419</v>
      </c>
    </row>
    <row spans="1:5" r="30">
      <c s="4" t="s" r="A30">
        <v>616</v>
      </c>
      <c s="5" t="n" r="B30">
        <v>75</v>
      </c>
      <c s="5" t="n" r="C30">
        <v>94</v>
      </c>
      <c s="5" t="n" r="D30">
        <v>146</v>
      </c>
      <c s="5" t="n" r="E30">
        <v>180</v>
      </c>
    </row>
    <row spans="1:5" r="31">
      <c s="4" t="s" r="A31">
        <v>69</v>
      </c>
      <c s="5" t="n" r="B31">
        <v>91</v>
      </c>
      <c s="5" t="n" r="C31">
        <v>58</v>
      </c>
      <c s="5" t="n" r="D31">
        <v>164</v>
      </c>
      <c s="5" t="n" r="E31">
        <v>147</v>
      </c>
    </row>
    <row spans="1:5" r="32">
      <c s="4" t="s" r="A32">
        <v>70</v>
      </c>
      <c s="5" t="n" r="B32">
        <v>6595</v>
      </c>
      <c s="5" t="n" r="C32">
        <v>8292</v>
      </c>
      <c s="5" t="n" r="D32">
        <v>12327</v>
      </c>
      <c s="5" t="n" r="E32">
        <v>15475</v>
      </c>
    </row>
    <row spans="1:5" r="33">
      <c s="4" t="s" r="A33">
        <v>71</v>
      </c>
      <c s="5" t="n" r="B33">
        <v>98</v>
      </c>
      <c s="5" t="n" r="C33">
        <v>338</v>
      </c>
      <c s="5" t="n" r="D33">
        <v>62</v>
      </c>
      <c s="5" t="n" r="E33">
        <v>428</v>
      </c>
    </row>
    <row spans="1:5" r="34">
      <c s="4" t="s" r="A34">
        <v>72</v>
      </c>
      <c s="5" t="n" r="B34">
        <v>82</v>
      </c>
      <c s="5" t="n" r="C34">
        <v>111</v>
      </c>
      <c s="5" t="n" r="D34">
        <v>112</v>
      </c>
      <c s="5" t="n" r="E34">
        <v>206</v>
      </c>
    </row>
    <row spans="1:5" r="35">
      <c s="4" t="s" r="A35">
        <v>615</v>
      </c>
      <c s="5" t="n" r="B35">
        <v>8</v>
      </c>
      <c s="5" t="n" r="C35">
        <v>27</v>
      </c>
      <c s="5" t="n" r="D35">
        <v>12</v>
      </c>
      <c s="5" t="n" r="E35">
        <v>48</v>
      </c>
    </row>
    <row spans="1:5" r="36">
      <c s="4" t="s" r="A36">
        <v>617</v>
      </c>
      <c s="5" t="n" r="B36">
        <v>98</v>
      </c>
      <c s="5" t="n" r="C36">
        <v>104</v>
      </c>
      <c s="5" t="n" r="D36">
        <v>183</v>
      </c>
      <c s="5" t="n" r="E36">
        <v>189</v>
      </c>
    </row>
    <row spans="1:5" r="37">
      <c s="4" t="s" r="A37">
        <v>74</v>
      </c>
      <c s="5" t="n" r="B37">
        <v>122</v>
      </c>
      <c s="5" t="n" r="C37">
        <v>358</v>
      </c>
      <c s="5" t="n" r="D37">
        <v>145</v>
      </c>
      <c s="5" t="n" r="E37">
        <v>459</v>
      </c>
    </row>
    <row spans="1:5" r="38">
      <c s="4" t="s" r="A38">
        <v>354</v>
      </c>
    </row>
    <row spans="1:5" r="39">
      <c s="3" t="s" r="A39">
        <v>59</v>
      </c>
    </row>
    <row spans="1:5" r="40">
      <c s="4" t="s" r="A40">
        <v>61</v>
      </c>
      <c s="5" t="n" r="B40">
        <v>423</v>
      </c>
      <c s="5" t="n" r="C40">
        <v>468</v>
      </c>
      <c s="5" t="n" r="D40">
        <v>836</v>
      </c>
      <c s="5" t="n" r="E40">
        <v>908</v>
      </c>
    </row>
    <row spans="1:5" r="41">
      <c s="4" t="s" r="A41">
        <v>62</v>
      </c>
      <c s="5" t="n" r="B41">
        <v>423</v>
      </c>
      <c s="5" t="n" r="C41">
        <v>468</v>
      </c>
      <c s="5" t="n" r="D41">
        <v>836</v>
      </c>
      <c s="5" t="n" r="E41">
        <v>908</v>
      </c>
    </row>
    <row spans="1:5" r="42">
      <c s="3" t="s" r="A42">
        <v>63</v>
      </c>
    </row>
    <row spans="1:5" r="43">
      <c s="4" t="s" r="A43">
        <v>65</v>
      </c>
      <c s="5" t="n" r="B43">
        <v>74</v>
      </c>
      <c s="5" t="n" r="C43">
        <v>86</v>
      </c>
      <c s="5" t="n" r="D43">
        <v>145</v>
      </c>
      <c s="5" t="n" r="E43">
        <v>173</v>
      </c>
    </row>
    <row spans="1:5" r="44">
      <c s="4" t="s" r="A44">
        <v>67</v>
      </c>
      <c s="5" t="n" r="B44">
        <v>1</v>
      </c>
      <c s="5" t="n" r="D44">
        <v>1</v>
      </c>
    </row>
    <row spans="1:5" r="45">
      <c s="4" t="s" r="A45">
        <v>68</v>
      </c>
      <c s="5" t="n" r="B45">
        <v>151</v>
      </c>
      <c s="5" t="n" r="C45">
        <v>178</v>
      </c>
      <c s="5" t="n" r="D45">
        <v>307</v>
      </c>
      <c s="5" t="n" r="E45">
        <v>350</v>
      </c>
    </row>
    <row spans="1:5" r="46">
      <c s="4" t="s" r="A46">
        <v>69</v>
      </c>
      <c s="5" t="n" r="B46">
        <v>60</v>
      </c>
      <c s="5" t="n" r="C46">
        <v>57</v>
      </c>
      <c s="5" t="n" r="D46">
        <v>119</v>
      </c>
      <c s="5" t="n" r="E46">
        <v>109</v>
      </c>
    </row>
    <row spans="1:5" r="47">
      <c s="4" t="s" r="A47">
        <v>70</v>
      </c>
      <c s="5" t="n" r="B47">
        <v>286</v>
      </c>
      <c s="5" t="n" r="C47">
        <v>321</v>
      </c>
      <c s="5" t="n" r="D47">
        <v>572</v>
      </c>
      <c s="5" t="n" r="E47">
        <v>632</v>
      </c>
    </row>
    <row spans="1:5" r="48">
      <c s="4" t="s" r="A48">
        <v>71</v>
      </c>
      <c s="5" t="n" r="B48">
        <v>137</v>
      </c>
      <c s="5" t="n" r="C48">
        <v>147</v>
      </c>
      <c s="5" t="n" r="D48">
        <v>264</v>
      </c>
      <c s="5" t="n" r="E48">
        <v>276</v>
      </c>
    </row>
    <row spans="1:5" r="49">
      <c s="4" t="s" r="A49">
        <v>72</v>
      </c>
      <c s="5" t="n" r="B49">
        <v>44</v>
      </c>
      <c s="5" t="n" r="C49">
        <v>47</v>
      </c>
      <c s="5" t="n" r="D49">
        <v>91</v>
      </c>
      <c s="5" t="n" r="E49">
        <v>95</v>
      </c>
    </row>
    <row spans="1:5" r="50">
      <c s="4" t="s" r="A50">
        <v>615</v>
      </c>
      <c s="5" t="n" r="B50">
        <v>5</v>
      </c>
      <c s="5" t="n" r="C50">
        <v>4</v>
      </c>
      <c s="5" t="n" r="D50">
        <v>10</v>
      </c>
      <c s="5" t="n" r="E50">
        <v>8</v>
      </c>
    </row>
    <row spans="1:5" r="51">
      <c s="4" t="s" r="A51">
        <v>617</v>
      </c>
      <c s="5" t="n" r="C51">
        <v>1</v>
      </c>
      <c s="5" t="n" r="E51">
        <v>2</v>
      </c>
    </row>
    <row spans="1:5" r="52">
      <c s="4" t="s" r="A52">
        <v>74</v>
      </c>
      <c s="7" t="n" r="B52">
        <v>98</v>
      </c>
      <c s="7" t="n" r="C52">
        <v>105</v>
      </c>
      <c s="7" t="n" r="D52">
        <v>183</v>
      </c>
      <c s="7" t="n" r="E52">
        <v>1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8</v>
      </c>
      <c s="2" t="s" r="B1">
        <v>2</v>
      </c>
      <c s="2" t="s" r="C1">
        <v>21</v>
      </c>
      <c s="2" t="s" r="D1">
        <v>58</v>
      </c>
      <c s="2" t="s" r="E1">
        <v>494</v>
      </c>
    </row>
    <row spans="1:5" r="2">
      <c s="3" t="s" r="A2">
        <v>619</v>
      </c>
    </row>
    <row spans="1:5" r="3">
      <c s="4" t="s" r="A3">
        <v>23</v>
      </c>
      <c s="7" t="n" r="B3">
        <v>4235</v>
      </c>
      <c s="7" t="n" r="C3">
        <v>5163</v>
      </c>
      <c s="7" t="n" r="D3">
        <v>4615</v>
      </c>
      <c s="7" t="n" r="E3">
        <v>5567</v>
      </c>
    </row>
    <row spans="1:5" r="4">
      <c s="4" t="s" r="A4">
        <v>24</v>
      </c>
      <c s="5" t="n" r="B4">
        <v>749</v>
      </c>
      <c s="5" t="n" r="C4">
        <v>978</v>
      </c>
    </row>
    <row spans="1:5" r="5">
      <c s="4" t="s" r="A5">
        <v>612</v>
      </c>
      <c s="5" t="n" r="B5">
        <v>833</v>
      </c>
      <c s="5" t="n" r="C5">
        <v>1054</v>
      </c>
    </row>
    <row spans="1:5" r="6">
      <c s="4" t="s" r="A6">
        <v>620</v>
      </c>
      <c s="5" t="n" r="B6">
        <v>20126</v>
      </c>
      <c s="5" t="n" r="C6">
        <v>21472</v>
      </c>
      <c s="5" t="n" r="D6">
        <v>23238</v>
      </c>
    </row>
    <row spans="1:5" r="7">
      <c s="4" t="s" r="A7">
        <v>27</v>
      </c>
      <c s="5" t="n" r="B7">
        <v>7220</v>
      </c>
      <c s="5" t="n" r="C7">
        <v>7008</v>
      </c>
    </row>
    <row spans="1:5" r="8">
      <c s="4" t="s" r="A8">
        <v>28</v>
      </c>
      <c s="5" t="n" r="B8">
        <v>6443</v>
      </c>
      <c s="5" t="n" r="C8">
        <v>6865</v>
      </c>
    </row>
    <row spans="1:5" r="9">
      <c s="4" t="s" r="A9">
        <v>29</v>
      </c>
      <c s="5" t="n" r="B9">
        <v>574</v>
      </c>
      <c s="5" t="n" r="C9">
        <v>605</v>
      </c>
    </row>
    <row spans="1:5" r="10">
      <c s="4" t="s" r="A10">
        <v>30</v>
      </c>
      <c s="5" t="n" r="B10">
        <v>1712</v>
      </c>
      <c s="5" t="n" r="C10">
        <v>1518</v>
      </c>
    </row>
    <row spans="1:5" r="11">
      <c s="4" t="s" r="A11">
        <v>31</v>
      </c>
      <c s="5" t="n" r="B11">
        <v>2466</v>
      </c>
      <c s="5" t="n" r="C11">
        <v>2484</v>
      </c>
    </row>
    <row spans="1:5" r="12">
      <c s="4" t="s" r="A12">
        <v>32</v>
      </c>
      <c s="5" t="n" r="B12">
        <v>807</v>
      </c>
      <c s="5" t="n" r="C12">
        <v>850</v>
      </c>
    </row>
    <row spans="1:5" r="13">
      <c s="4" t="s" r="A13">
        <v>33</v>
      </c>
      <c s="5" t="n" r="B13">
        <v>1564</v>
      </c>
      <c s="5" t="n" r="C13">
        <v>1747</v>
      </c>
    </row>
    <row spans="1:5" r="14">
      <c s="4" t="s" r="A14">
        <v>34</v>
      </c>
      <c s="5" t="n" r="B14">
        <v>179</v>
      </c>
      <c s="5" t="n" r="C14">
        <v>205</v>
      </c>
    </row>
    <row spans="1:5" r="15">
      <c s="4" t="s" r="A15">
        <v>35</v>
      </c>
      <c s="5" t="n" r="B15">
        <v>2022</v>
      </c>
      <c s="5" t="n" r="C15">
        <v>1964</v>
      </c>
    </row>
    <row spans="1:5" r="16">
      <c s="4" t="s" r="A16">
        <v>36</v>
      </c>
      <c s="5" t="n" r="B16">
        <v>48930</v>
      </c>
      <c s="5" t="n" r="C16">
        <v>51913</v>
      </c>
    </row>
    <row spans="1:5" r="17">
      <c s="3" t="s" r="A17">
        <v>621</v>
      </c>
    </row>
    <row spans="1:5" r="18">
      <c s="4" t="s" r="A18">
        <v>37</v>
      </c>
      <c s="5" t="n" r="B18">
        <v>27340</v>
      </c>
      <c s="5" t="n" r="C18">
        <v>29594</v>
      </c>
    </row>
    <row spans="1:5" r="19">
      <c s="4" t="s" r="A19">
        <v>38</v>
      </c>
      <c s="5" t="n" r="B19">
        <v>5944</v>
      </c>
      <c s="5" t="n" r="C19">
        <v>5982</v>
      </c>
    </row>
    <row spans="1:5" r="20">
      <c s="4" t="s" r="A20">
        <v>39</v>
      </c>
      <c s="5" t="n" r="B20">
        <v>468</v>
      </c>
      <c s="5" t="n" r="C20">
        <v>452</v>
      </c>
    </row>
    <row spans="1:5" r="21">
      <c s="4" t="s" r="A21">
        <v>40</v>
      </c>
      <c s="5" t="n" r="B21">
        <v>2511</v>
      </c>
      <c s="5" t="n" r="C21">
        <v>2614</v>
      </c>
    </row>
    <row spans="1:5" r="22">
      <c s="4" t="s" r="A22">
        <v>41</v>
      </c>
      <c s="5" t="n" r="B22">
        <v>164</v>
      </c>
      <c s="5" t="n" r="C22">
        <v>235</v>
      </c>
    </row>
    <row spans="1:5" r="23">
      <c s="4" t="s" r="A23">
        <v>42</v>
      </c>
      <c s="5" t="n" r="B23">
        <v>7647</v>
      </c>
      <c s="5" t="n" r="C23">
        <v>8059</v>
      </c>
    </row>
    <row spans="1:5" r="24">
      <c s="4" t="s" r="A24">
        <v>43</v>
      </c>
      <c s="5" t="n" r="B24">
        <v>44074</v>
      </c>
      <c s="5" t="n" r="C24">
        <v>46936</v>
      </c>
    </row>
    <row spans="1:5" r="25">
      <c s="4" t="s" r="A25">
        <v>622</v>
      </c>
      <c s="5" t="n" r="B25">
        <v>4838</v>
      </c>
      <c s="5" t="n" r="C25">
        <v>4961</v>
      </c>
      <c s="5" t="n" r="D25">
        <v>5144</v>
      </c>
      <c s="5" t="n" r="E25">
        <v>4955</v>
      </c>
    </row>
    <row spans="1:5" r="26">
      <c s="4" t="s" r="A26">
        <v>623</v>
      </c>
      <c s="5" t="n" r="B26">
        <v>18</v>
      </c>
      <c s="5" t="n" r="C26">
        <v>16</v>
      </c>
    </row>
    <row spans="1:5" r="27">
      <c s="4" t="s" r="A27">
        <v>51</v>
      </c>
      <c s="5" t="n" r="B27">
        <v>48930</v>
      </c>
      <c s="5" t="n" r="C27">
        <v>51913</v>
      </c>
    </row>
    <row spans="1:5" r="28">
      <c s="4" t="s" r="A28">
        <v>352</v>
      </c>
    </row>
    <row spans="1:5" r="29">
      <c s="3" t="s" r="A29">
        <v>619</v>
      </c>
    </row>
    <row spans="1:5" r="30">
      <c s="4" t="s" r="A30">
        <v>23</v>
      </c>
      <c s="5" t="n" r="B30">
        <v>3109</v>
      </c>
      <c s="5" t="n" r="C30">
        <v>4122</v>
      </c>
      <c s="5" t="n" r="D30">
        <v>3699</v>
      </c>
      <c s="5" t="n" r="E30">
        <v>4010</v>
      </c>
    </row>
    <row spans="1:5" r="31">
      <c s="4" t="s" r="A31">
        <v>24</v>
      </c>
      <c s="5" t="n" r="B31">
        <v>22</v>
      </c>
      <c s="5" t="n" r="C31">
        <v>1</v>
      </c>
    </row>
    <row spans="1:5" r="32">
      <c s="4" t="s" r="A32">
        <v>612</v>
      </c>
      <c s="5" t="n" r="B32">
        <v>813</v>
      </c>
      <c s="5" t="n" r="C32">
        <v>1025</v>
      </c>
    </row>
    <row spans="1:5" r="33">
      <c s="4" t="s" r="A33">
        <v>620</v>
      </c>
      <c s="5" t="n" r="B33">
        <v>2746</v>
      </c>
      <c s="5" t="n" r="C33">
        <v>4767</v>
      </c>
    </row>
    <row spans="1:5" r="34">
      <c s="4" t="s" r="A34">
        <v>27</v>
      </c>
      <c s="5" t="n" r="B34">
        <v>7019</v>
      </c>
      <c s="5" t="n" r="C34">
        <v>6845</v>
      </c>
    </row>
    <row spans="1:5" r="35">
      <c s="4" t="s" r="A35">
        <v>28</v>
      </c>
      <c s="5" t="n" r="B35">
        <v>6441</v>
      </c>
      <c s="5" t="n" r="C35">
        <v>6862</v>
      </c>
    </row>
    <row spans="1:5" r="36">
      <c s="4" t="s" r="A36">
        <v>29</v>
      </c>
      <c s="5" t="n" r="B36">
        <v>3018</v>
      </c>
      <c s="5" t="n" r="C36">
        <v>3063</v>
      </c>
    </row>
    <row spans="1:5" r="37">
      <c s="4" t="s" r="A37">
        <v>30</v>
      </c>
      <c s="5" t="n" r="B37">
        <v>12</v>
      </c>
      <c s="5" t="n" r="C37">
        <v>20</v>
      </c>
    </row>
    <row spans="1:5" r="38">
      <c s="4" t="s" r="A38">
        <v>31</v>
      </c>
      <c s="5" t="n" r="B38">
        <v>2312</v>
      </c>
      <c s="5" t="n" r="C38">
        <v>2324</v>
      </c>
    </row>
    <row spans="1:5" r="39">
      <c s="4" t="s" r="A39">
        <v>32</v>
      </c>
      <c s="5" t="n" r="B39">
        <v>788</v>
      </c>
      <c s="5" t="n" r="C39">
        <v>828</v>
      </c>
    </row>
    <row spans="1:5" r="40">
      <c s="4" t="s" r="A40">
        <v>33</v>
      </c>
      <c s="5" t="n" r="B40">
        <v>1359</v>
      </c>
      <c s="5" t="n" r="C40">
        <v>1508</v>
      </c>
    </row>
    <row spans="1:5" r="41">
      <c s="4" t="s" r="A41">
        <v>34</v>
      </c>
      <c s="5" t="n" r="B41">
        <v>174</v>
      </c>
      <c s="5" t="n" r="C41">
        <v>198</v>
      </c>
    </row>
    <row spans="1:5" r="42">
      <c s="4" t="s" r="A42">
        <v>35</v>
      </c>
      <c s="5" t="n" r="B42">
        <v>1744</v>
      </c>
      <c s="5" t="n" r="C42">
        <v>1502</v>
      </c>
    </row>
    <row spans="1:5" r="43">
      <c s="4" t="s" r="A43">
        <v>36</v>
      </c>
      <c s="5" t="n" r="B43">
        <v>29557</v>
      </c>
      <c s="5" t="n" r="C43">
        <v>33065</v>
      </c>
    </row>
    <row spans="1:5" r="44">
      <c s="3" t="s" r="A44">
        <v>621</v>
      </c>
    </row>
    <row spans="1:5" r="45">
      <c s="4" t="s" r="A45">
        <v>37</v>
      </c>
      <c s="5" t="n" r="B45">
        <v>8844</v>
      </c>
      <c s="5" t="n" r="C45">
        <v>11520</v>
      </c>
    </row>
    <row spans="1:5" r="46">
      <c s="4" t="s" r="A46">
        <v>38</v>
      </c>
      <c s="5" t="n" r="B46">
        <v>5815</v>
      </c>
      <c s="5" t="n" r="C46">
        <v>5850</v>
      </c>
    </row>
    <row spans="1:5" r="47">
      <c s="4" t="s" r="A47">
        <v>39</v>
      </c>
      <c s="5" t="n" r="B47">
        <v>182</v>
      </c>
      <c s="5" t="n" r="C47">
        <v>202</v>
      </c>
    </row>
    <row spans="1:5" r="48">
      <c s="4" t="s" r="A48">
        <v>40</v>
      </c>
      <c s="5" t="n" r="B48">
        <v>2483</v>
      </c>
      <c s="5" t="n" r="C48">
        <v>2594</v>
      </c>
    </row>
    <row spans="1:5" r="49">
      <c s="4" t="s" r="A49">
        <v>41</v>
      </c>
      <c s="5" t="n" r="B49">
        <v>154</v>
      </c>
      <c s="5" t="n" r="C49">
        <v>221</v>
      </c>
    </row>
    <row spans="1:5" r="50">
      <c s="4" t="s" r="A50">
        <v>42</v>
      </c>
      <c s="5" t="n" r="B50">
        <v>7223</v>
      </c>
      <c s="5" t="n" r="C50">
        <v>7701</v>
      </c>
    </row>
    <row spans="1:5" r="51">
      <c s="4" t="s" r="A51">
        <v>43</v>
      </c>
      <c s="5" t="n" r="B51">
        <v>24701</v>
      </c>
      <c s="5" t="n" r="C51">
        <v>28088</v>
      </c>
    </row>
    <row spans="1:5" r="52">
      <c s="4" t="s" r="A52">
        <v>622</v>
      </c>
      <c s="5" t="n" r="B52">
        <v>4838</v>
      </c>
      <c s="5" t="n" r="C52">
        <v>4961</v>
      </c>
    </row>
    <row spans="1:5" r="53">
      <c s="4" t="s" r="A53">
        <v>623</v>
      </c>
      <c s="5" t="n" r="B53">
        <v>18</v>
      </c>
      <c s="5" t="n" r="C53">
        <v>16</v>
      </c>
    </row>
    <row spans="1:5" r="54">
      <c s="4" t="s" r="A54">
        <v>51</v>
      </c>
      <c s="5" t="n" r="B54">
        <v>29557</v>
      </c>
      <c s="5" t="n" r="C54">
        <v>33065</v>
      </c>
    </row>
    <row spans="1:5" r="55">
      <c s="4" t="s" r="A55">
        <v>354</v>
      </c>
    </row>
    <row spans="1:5" r="56">
      <c s="3" t="s" r="A56">
        <v>619</v>
      </c>
    </row>
    <row spans="1:5" r="57">
      <c s="4" t="s" r="A57">
        <v>23</v>
      </c>
      <c s="5" t="n" r="B57">
        <v>1126</v>
      </c>
      <c s="5" t="n" r="C57">
        <v>1041</v>
      </c>
      <c s="7" t="n" r="D57">
        <v>916</v>
      </c>
      <c s="7" t="n" r="E57">
        <v>1557</v>
      </c>
    </row>
    <row spans="1:5" r="58">
      <c s="4" t="s" r="A58">
        <v>24</v>
      </c>
      <c s="5" t="n" r="B58">
        <v>727</v>
      </c>
      <c s="5" t="n" r="C58">
        <v>977</v>
      </c>
    </row>
    <row spans="1:5" r="59">
      <c s="4" t="s" r="A59">
        <v>612</v>
      </c>
      <c s="5" t="n" r="B59">
        <v>49</v>
      </c>
      <c s="5" t="n" r="C59">
        <v>92</v>
      </c>
    </row>
    <row spans="1:5" r="60">
      <c s="4" t="s" r="A60">
        <v>620</v>
      </c>
      <c s="5" t="n" r="B60">
        <v>20883</v>
      </c>
      <c s="5" t="n" r="C60">
        <v>22717</v>
      </c>
    </row>
    <row spans="1:5" r="61">
      <c s="4" t="s" r="A61">
        <v>27</v>
      </c>
      <c s="5" t="n" r="B61">
        <v>201</v>
      </c>
      <c s="5" t="n" r="C61">
        <v>163</v>
      </c>
    </row>
    <row spans="1:5" r="62">
      <c s="4" t="s" r="A62">
        <v>28</v>
      </c>
      <c s="5" t="n" r="B62">
        <v>2</v>
      </c>
      <c s="5" t="n" r="C62">
        <v>3</v>
      </c>
    </row>
    <row spans="1:5" r="63">
      <c s="4" t="s" r="A63">
        <v>29</v>
      </c>
      <c s="5" t="n" r="B63">
        <v>128</v>
      </c>
      <c s="5" t="n" r="C63">
        <v>136</v>
      </c>
    </row>
    <row spans="1:5" r="64">
      <c s="4" t="s" r="A64">
        <v>30</v>
      </c>
      <c s="5" t="n" r="B64">
        <v>1700</v>
      </c>
      <c s="5" t="n" r="C64">
        <v>1498</v>
      </c>
    </row>
    <row spans="1:5" r="65">
      <c s="4" t="s" r="A65">
        <v>31</v>
      </c>
      <c s="5" t="n" r="B65">
        <v>154</v>
      </c>
      <c s="5" t="n" r="C65">
        <v>160</v>
      </c>
    </row>
    <row spans="1:5" r="66">
      <c s="4" t="s" r="A66">
        <v>32</v>
      </c>
      <c s="5" t="n" r="B66">
        <v>19</v>
      </c>
      <c s="5" t="n" r="C66">
        <v>22</v>
      </c>
    </row>
    <row spans="1:5" r="67">
      <c s="4" t="s" r="A67">
        <v>33</v>
      </c>
      <c s="5" t="n" r="B67">
        <v>205</v>
      </c>
      <c s="5" t="n" r="C67">
        <v>239</v>
      </c>
    </row>
    <row spans="1:5" r="68">
      <c s="4" t="s" r="A68">
        <v>34</v>
      </c>
      <c s="5" t="n" r="B68">
        <v>6</v>
      </c>
      <c s="5" t="n" r="C68">
        <v>9</v>
      </c>
    </row>
    <row spans="1:5" r="69">
      <c s="4" t="s" r="A69">
        <v>35</v>
      </c>
      <c s="5" t="n" r="B69">
        <v>501</v>
      </c>
      <c s="5" t="n" r="C69">
        <v>781</v>
      </c>
    </row>
    <row spans="1:5" r="70">
      <c s="4" t="s" r="A70">
        <v>36</v>
      </c>
      <c s="5" t="n" r="B70">
        <v>25701</v>
      </c>
      <c s="5" t="n" r="C70">
        <v>27838</v>
      </c>
    </row>
    <row spans="1:5" r="71">
      <c s="3" t="s" r="A71">
        <v>621</v>
      </c>
    </row>
    <row spans="1:5" r="72">
      <c s="4" t="s" r="A72">
        <v>37</v>
      </c>
      <c s="5" t="n" r="B72">
        <v>21999</v>
      </c>
      <c s="5" t="n" r="C72">
        <v>24086</v>
      </c>
    </row>
    <row spans="1:5" r="73">
      <c s="4" t="s" r="A73">
        <v>38</v>
      </c>
      <c s="5" t="n" r="B73">
        <v>176</v>
      </c>
      <c s="5" t="n" r="C73">
        <v>197</v>
      </c>
    </row>
    <row spans="1:5" r="74">
      <c s="4" t="s" r="A74">
        <v>39</v>
      </c>
      <c s="5" t="n" r="B74">
        <v>286</v>
      </c>
      <c s="5" t="n" r="C74">
        <v>250</v>
      </c>
    </row>
    <row spans="1:5" r="75">
      <c s="4" t="s" r="A75">
        <v>40</v>
      </c>
      <c s="5" t="n" r="B75">
        <v>28</v>
      </c>
      <c s="5" t="n" r="C75">
        <v>20</v>
      </c>
    </row>
    <row spans="1:5" r="76">
      <c s="4" t="s" r="A76">
        <v>41</v>
      </c>
      <c s="5" t="n" r="B76">
        <v>11</v>
      </c>
      <c s="5" t="n" r="C76">
        <v>16</v>
      </c>
    </row>
    <row spans="1:5" r="77">
      <c s="4" t="s" r="A77">
        <v>42</v>
      </c>
      <c s="5" t="n" r="B77">
        <v>629</v>
      </c>
      <c s="5" t="n" r="C77">
        <v>675</v>
      </c>
    </row>
    <row spans="1:5" r="78">
      <c s="4" t="s" r="A78">
        <v>43</v>
      </c>
      <c s="5" t="n" r="B78">
        <v>23129</v>
      </c>
      <c s="5" t="n" r="C78">
        <v>25244</v>
      </c>
    </row>
    <row spans="1:5" r="79">
      <c s="4" t="s" r="A79">
        <v>622</v>
      </c>
      <c s="5" t="n" r="B79">
        <v>2572</v>
      </c>
      <c s="5" t="n" r="C79">
        <v>2594</v>
      </c>
    </row>
    <row spans="1:5" r="80">
      <c s="4" t="s" r="A80">
        <v>51</v>
      </c>
      <c s="7" t="n" r="B80">
        <v>25701</v>
      </c>
      <c s="7" t="n" r="C80">
        <v>278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4</v>
      </c>
      <c s="2" t="s" r="B1">
        <v>57</v>
      </c>
      <c s="2" t="s" r="D1">
        <v>1</v>
      </c>
    </row>
    <row spans="1:5" r="2">
      <c s="2" t="s" r="B2">
        <v>2</v>
      </c>
      <c s="2" t="s" r="C2">
        <v>58</v>
      </c>
      <c s="2" t="s" r="D2">
        <v>2</v>
      </c>
      <c s="2" t="s" r="E2">
        <v>58</v>
      </c>
    </row>
    <row spans="1:5" r="3">
      <c s="3" t="s" r="A3">
        <v>93</v>
      </c>
    </row>
    <row spans="1:5" r="4">
      <c s="4" t="s" r="A4">
        <v>83</v>
      </c>
      <c s="7" t="n" r="B4">
        <v>122</v>
      </c>
      <c s="7" t="n" r="C4">
        <v>358</v>
      </c>
      <c s="7" t="n" r="D4">
        <v>145</v>
      </c>
      <c s="7" t="n" r="E4">
        <v>459</v>
      </c>
    </row>
    <row spans="1:5" r="5">
      <c s="3" t="s" r="A5">
        <v>625</v>
      </c>
    </row>
    <row spans="1:5" r="6">
      <c s="4" t="s" r="A6">
        <v>95</v>
      </c>
      <c s="5" t="n" r="D6">
        <v>349</v>
      </c>
      <c s="5" t="n" r="E6">
        <v>360</v>
      </c>
    </row>
    <row spans="1:5" r="7">
      <c s="4" t="s" r="A7">
        <v>96</v>
      </c>
      <c s="5" t="n" r="D7">
        <v>195</v>
      </c>
      <c s="5" t="n" r="E7">
        <v>196</v>
      </c>
    </row>
    <row spans="1:5" r="8">
      <c s="4" t="s" r="A8">
        <v>97</v>
      </c>
      <c s="5" t="n" r="D8">
        <v>3</v>
      </c>
      <c s="5" t="n" r="E8">
        <v>1</v>
      </c>
    </row>
    <row spans="1:5" r="9">
      <c s="4" t="s" r="A9">
        <v>98</v>
      </c>
      <c s="5" t="n" r="D9">
        <v>16</v>
      </c>
      <c s="5" t="n" r="E9">
        <v>4</v>
      </c>
    </row>
    <row spans="1:5" r="10">
      <c s="4" t="s" r="A10">
        <v>99</v>
      </c>
      <c s="5" t="n" r="D10">
        <v>97</v>
      </c>
      <c s="5" t="n" r="E10">
        <v>88</v>
      </c>
    </row>
    <row spans="1:5" r="11">
      <c s="3" t="s" r="A11">
        <v>100</v>
      </c>
    </row>
    <row spans="1:5" r="12">
      <c s="4" t="s" r="A12">
        <v>101</v>
      </c>
      <c s="5" t="n" r="D12">
        <v>-42</v>
      </c>
      <c s="5" t="n" r="E12">
        <v>193</v>
      </c>
    </row>
    <row spans="1:5" r="13">
      <c s="4" t="s" r="A13">
        <v>102</v>
      </c>
      <c s="5" t="n" r="D13">
        <v>42</v>
      </c>
      <c s="5" t="n" r="E13">
        <v>-38</v>
      </c>
    </row>
    <row spans="1:5" r="14">
      <c s="4" t="s" r="A14">
        <v>103</v>
      </c>
      <c s="5" t="n" r="D14">
        <v>94</v>
      </c>
      <c s="5" t="n" r="E14">
        <v>-1317</v>
      </c>
    </row>
    <row spans="1:5" r="15">
      <c s="4" t="s" r="A15">
        <v>27</v>
      </c>
      <c s="5" t="n" r="D15">
        <v>-694</v>
      </c>
      <c s="5" t="n" r="E15">
        <v>-1380</v>
      </c>
    </row>
    <row spans="1:5" r="16">
      <c s="4" t="s" r="A16">
        <v>38</v>
      </c>
      <c s="5" t="n" r="D16">
        <v>301</v>
      </c>
      <c s="5" t="n" r="E16">
        <v>-271</v>
      </c>
    </row>
    <row spans="1:5" r="17">
      <c s="4" t="s" r="A17">
        <v>104</v>
      </c>
      <c s="5" t="n" r="D17">
        <v>-90</v>
      </c>
      <c s="5" t="n" r="E17">
        <v>126</v>
      </c>
    </row>
    <row spans="1:5" r="18">
      <c s="4" t="s" r="A18">
        <v>105</v>
      </c>
      <c s="5" t="n" r="D18">
        <v>416</v>
      </c>
      <c s="5" t="n" r="E18">
        <v>-1579</v>
      </c>
    </row>
    <row spans="1:5" r="19">
      <c s="3" t="s" r="A19">
        <v>106</v>
      </c>
    </row>
    <row spans="1:5" r="20">
      <c s="4" t="s" r="A20">
        <v>107</v>
      </c>
      <c s="5" t="n" r="D20">
        <v>-2100</v>
      </c>
      <c s="5" t="n" r="E20">
        <v>-3034</v>
      </c>
    </row>
    <row spans="1:5" r="21">
      <c s="4" t="s" r="A21">
        <v>108</v>
      </c>
      <c s="5" t="n" r="D21">
        <v>2514</v>
      </c>
      <c s="5" t="n" r="E21">
        <v>3236</v>
      </c>
    </row>
    <row spans="1:5" r="22">
      <c s="4" t="s" r="A22">
        <v>626</v>
      </c>
      <c s="5" t="n" r="D22">
        <v>2</v>
      </c>
      <c s="5" t="n" r="E22">
        <v>10</v>
      </c>
    </row>
    <row spans="1:5" r="23">
      <c s="4" t="s" r="A23">
        <v>627</v>
      </c>
      <c s="5" t="n" r="D23">
        <v>360</v>
      </c>
      <c s="5" t="n" r="E23">
        <v>268</v>
      </c>
    </row>
    <row spans="1:5" r="24">
      <c s="4" t="s" r="A24">
        <v>111</v>
      </c>
      <c s="5" t="n" r="D24">
        <v>-224</v>
      </c>
      <c s="5" t="n" r="E24">
        <v>-354</v>
      </c>
    </row>
    <row spans="1:5" r="25">
      <c s="4" t="s" r="A25">
        <v>112</v>
      </c>
      <c s="5" t="n" r="D25">
        <v>-856</v>
      </c>
      <c s="5" t="n" r="E25">
        <v>-773</v>
      </c>
    </row>
    <row spans="1:5" r="26">
      <c s="4" t="s" r="A26">
        <v>113</v>
      </c>
      <c s="5" t="n" r="D26">
        <v>413</v>
      </c>
      <c s="5" t="n" r="E26">
        <v>292</v>
      </c>
    </row>
    <row spans="1:5" r="27">
      <c s="4" t="s" r="A27">
        <v>114</v>
      </c>
      <c s="5" t="n" r="D27">
        <v>109</v>
      </c>
      <c s="5" t="n" r="E27">
        <v>-355</v>
      </c>
    </row>
    <row spans="1:5" r="28">
      <c s="3" t="s" r="A28">
        <v>115</v>
      </c>
    </row>
    <row spans="1:5" r="29">
      <c s="4" t="s" r="A29">
        <v>116</v>
      </c>
      <c s="5" t="n" r="D29">
        <v>3230</v>
      </c>
      <c s="5" t="n" r="E29">
        <v>9904</v>
      </c>
    </row>
    <row spans="1:5" r="30">
      <c s="4" t="s" r="A30">
        <v>117</v>
      </c>
      <c s="5" t="n" r="D30">
        <v>-4391</v>
      </c>
      <c s="5" t="n" r="E30">
        <v>-8358</v>
      </c>
    </row>
    <row spans="1:5" r="31">
      <c s="4" t="s" r="A31">
        <v>118</v>
      </c>
      <c s="5" t="n" r="D31">
        <v>339</v>
      </c>
      <c s="5" t="n" r="E31">
        <v>-220</v>
      </c>
    </row>
    <row spans="1:5" r="32">
      <c s="4" t="s" r="A32">
        <v>119</v>
      </c>
      <c s="5" t="n" r="D32">
        <v>-294</v>
      </c>
      <c s="5" t="n" r="E32">
        <v>-379</v>
      </c>
    </row>
    <row spans="1:5" r="33">
      <c s="4" t="s" r="A33">
        <v>113</v>
      </c>
      <c s="5" t="n" r="D33">
        <v>17</v>
      </c>
      <c s="5" t="n" r="E33">
        <v>6</v>
      </c>
    </row>
    <row spans="1:5" r="34">
      <c s="4" t="s" r="A34">
        <v>120</v>
      </c>
      <c s="5" t="n" r="D34">
        <v>-1099</v>
      </c>
      <c s="5" t="n" r="E34">
        <v>953</v>
      </c>
    </row>
    <row spans="1:5" r="35">
      <c s="4" t="s" r="A35">
        <v>121</v>
      </c>
      <c s="5" t="n" r="D35">
        <v>-354</v>
      </c>
      <c s="5" t="n" r="E35">
        <v>29</v>
      </c>
    </row>
    <row spans="1:5" r="36">
      <c s="4" t="s" r="A36">
        <v>122</v>
      </c>
      <c s="5" t="n" r="D36">
        <v>-928</v>
      </c>
      <c s="5" t="n" r="E36">
        <v>-952</v>
      </c>
    </row>
    <row spans="1:5" r="37">
      <c s="4" t="s" r="A37">
        <v>123</v>
      </c>
      <c s="5" t="n" r="D37">
        <v>5163</v>
      </c>
      <c s="5" t="n" r="E37">
        <v>5567</v>
      </c>
    </row>
    <row spans="1:5" r="38">
      <c s="4" t="s" r="A38">
        <v>124</v>
      </c>
      <c s="5" t="n" r="B38">
        <v>4235</v>
      </c>
      <c s="5" t="n" r="C38">
        <v>4615</v>
      </c>
      <c s="5" t="n" r="D38">
        <v>4235</v>
      </c>
      <c s="5" t="n" r="E38">
        <v>4615</v>
      </c>
    </row>
    <row spans="1:5" r="39">
      <c s="4" t="s" r="A39">
        <v>352</v>
      </c>
    </row>
    <row spans="1:5" r="40">
      <c s="3" t="s" r="A40">
        <v>93</v>
      </c>
    </row>
    <row spans="1:5" r="41">
      <c s="4" t="s" r="A41">
        <v>83</v>
      </c>
      <c s="5" t="n" r="B41">
        <v>122</v>
      </c>
      <c s="5" t="n" r="C41">
        <v>358</v>
      </c>
      <c s="5" t="n" r="D41">
        <v>145</v>
      </c>
      <c s="5" t="n" r="E41">
        <v>459</v>
      </c>
    </row>
    <row spans="1:5" r="42">
      <c s="3" t="s" r="A42">
        <v>625</v>
      </c>
    </row>
    <row spans="1:5" r="43">
      <c s="4" t="s" r="A43">
        <v>95</v>
      </c>
      <c s="5" t="n" r="D43">
        <v>346</v>
      </c>
      <c s="5" t="n" r="E43">
        <v>358</v>
      </c>
    </row>
    <row spans="1:5" r="44">
      <c s="4" t="s" r="A44">
        <v>96</v>
      </c>
      <c s="5" t="n" r="D44">
        <v>98</v>
      </c>
      <c s="5" t="n" r="E44">
        <v>125</v>
      </c>
    </row>
    <row spans="1:5" r="45">
      <c s="4" t="s" r="A45">
        <v>97</v>
      </c>
      <c s="5" t="n" r="D45">
        <v>3</v>
      </c>
    </row>
    <row spans="1:5" r="46">
      <c s="4" t="s" r="A46">
        <v>98</v>
      </c>
      <c s="5" t="n" r="D46">
        <v>-125</v>
      </c>
      <c s="5" t="n" r="E46">
        <v>-87</v>
      </c>
    </row>
    <row spans="1:5" r="47">
      <c s="4" t="s" r="A47">
        <v>99</v>
      </c>
      <c s="5" t="n" r="D47">
        <v>38</v>
      </c>
      <c s="5" t="n" r="E47">
        <v>27</v>
      </c>
    </row>
    <row spans="1:5" r="48">
      <c s="3" t="s" r="A48">
        <v>100</v>
      </c>
    </row>
    <row spans="1:5" r="49">
      <c s="4" t="s" r="A49">
        <v>101</v>
      </c>
      <c s="5" t="n" r="D49">
        <v>-45</v>
      </c>
      <c s="5" t="n" r="E49">
        <v>165</v>
      </c>
    </row>
    <row spans="1:5" r="50">
      <c s="4" t="s" r="A50">
        <v>102</v>
      </c>
      <c s="5" t="n" r="D50">
        <v>-4</v>
      </c>
      <c s="5" t="n" r="E50">
        <v>-29</v>
      </c>
    </row>
    <row spans="1:5" r="51">
      <c s="4" t="s" r="A51">
        <v>103</v>
      </c>
      <c s="5" t="n" r="D51">
        <v>164</v>
      </c>
      <c s="5" t="n" r="E51">
        <v>84</v>
      </c>
    </row>
    <row spans="1:5" r="52">
      <c s="4" t="s" r="A52">
        <v>27</v>
      </c>
      <c s="5" t="n" r="D52">
        <v>-655</v>
      </c>
      <c s="5" t="n" r="E52">
        <v>-1384</v>
      </c>
    </row>
    <row spans="1:5" r="53">
      <c s="4" t="s" r="A53">
        <v>38</v>
      </c>
      <c s="5" t="n" r="D53">
        <v>315</v>
      </c>
      <c s="5" t="n" r="E53">
        <v>-174</v>
      </c>
    </row>
    <row spans="1:5" r="54">
      <c s="4" t="s" r="A54">
        <v>104</v>
      </c>
      <c s="5" t="n" r="D54">
        <v>-351</v>
      </c>
      <c s="5" t="n" r="E54">
        <v>-147</v>
      </c>
    </row>
    <row spans="1:5" r="55">
      <c s="4" t="s" r="A55">
        <v>105</v>
      </c>
      <c s="5" t="n" r="D55">
        <v>-71</v>
      </c>
      <c s="5" t="n" r="E55">
        <v>-603</v>
      </c>
    </row>
    <row spans="1:5" r="56">
      <c s="3" t="s" r="A56">
        <v>106</v>
      </c>
    </row>
    <row spans="1:5" r="57">
      <c s="4" t="s" r="A57">
        <v>626</v>
      </c>
      <c s="5" t="n" r="D57">
        <v>2</v>
      </c>
      <c s="5" t="n" r="E57">
        <v>10</v>
      </c>
    </row>
    <row spans="1:5" r="58">
      <c s="4" t="s" r="A58">
        <v>627</v>
      </c>
      <c s="5" t="n" r="D58">
        <v>162</v>
      </c>
      <c s="5" t="n" r="E58">
        <v>138</v>
      </c>
    </row>
    <row spans="1:5" r="59">
      <c s="4" t="s" r="A59">
        <v>111</v>
      </c>
      <c s="5" t="n" r="D59">
        <v>-224</v>
      </c>
      <c s="5" t="n" r="E59">
        <v>-342</v>
      </c>
    </row>
    <row spans="1:5" r="60">
      <c s="4" t="s" r="A60">
        <v>112</v>
      </c>
      <c s="5" t="n" r="D60">
        <v>-341</v>
      </c>
      <c s="5" t="n" r="E60">
        <v>-372</v>
      </c>
    </row>
    <row spans="1:5" r="61">
      <c s="4" t="s" r="A61">
        <v>113</v>
      </c>
      <c s="5" t="n" r="D61">
        <v>1478</v>
      </c>
      <c s="5" t="n" r="E61">
        <v>96</v>
      </c>
    </row>
    <row spans="1:5" r="62">
      <c s="4" t="s" r="A62">
        <v>114</v>
      </c>
      <c s="5" t="n" r="D62">
        <v>1077</v>
      </c>
      <c s="5" t="n" r="E62">
        <v>-470</v>
      </c>
    </row>
    <row spans="1:5" r="63">
      <c s="3" t="s" r="A63">
        <v>115</v>
      </c>
    </row>
    <row spans="1:5" r="64">
      <c s="4" t="s" r="A64">
        <v>116</v>
      </c>
      <c s="5" t="n" r="D64">
        <v>304</v>
      </c>
      <c s="5" t="n" r="E64">
        <v>1898</v>
      </c>
    </row>
    <row spans="1:5" r="65">
      <c s="4" t="s" r="A65">
        <v>117</v>
      </c>
      <c s="5" t="n" r="D65">
        <v>-1951</v>
      </c>
      <c s="5" t="n" r="E65">
        <v>-541</v>
      </c>
    </row>
    <row spans="1:5" r="66">
      <c s="4" t="s" r="A66">
        <v>118</v>
      </c>
      <c s="5" t="n" r="D66">
        <v>181</v>
      </c>
      <c s="5" t="n" r="E66">
        <v>-233</v>
      </c>
    </row>
    <row spans="1:5" r="67">
      <c s="4" t="s" r="A67">
        <v>119</v>
      </c>
      <c s="5" t="n" r="D67">
        <v>-294</v>
      </c>
      <c s="5" t="n" r="E67">
        <v>-379</v>
      </c>
    </row>
    <row spans="1:5" r="68">
      <c s="4" t="s" r="A68">
        <v>113</v>
      </c>
      <c s="5" t="n" r="D68">
        <v>17</v>
      </c>
      <c s="5" t="n" r="E68">
        <v>6</v>
      </c>
    </row>
    <row spans="1:5" r="69">
      <c s="4" t="s" r="A69">
        <v>120</v>
      </c>
      <c s="5" t="n" r="D69">
        <v>-1743</v>
      </c>
      <c s="5" t="n" r="E69">
        <v>751</v>
      </c>
    </row>
    <row spans="1:5" r="70">
      <c s="4" t="s" r="A70">
        <v>121</v>
      </c>
      <c s="5" t="n" r="D70">
        <v>-276</v>
      </c>
      <c s="5" t="n" r="E70">
        <v>11</v>
      </c>
    </row>
    <row spans="1:5" r="71">
      <c s="4" t="s" r="A71">
        <v>122</v>
      </c>
      <c s="5" t="n" r="D71">
        <v>-1013</v>
      </c>
      <c s="5" t="n" r="E71">
        <v>-311</v>
      </c>
    </row>
    <row spans="1:5" r="72">
      <c s="4" t="s" r="A72">
        <v>123</v>
      </c>
      <c s="5" t="n" r="D72">
        <v>4122</v>
      </c>
      <c s="5" t="n" r="E72">
        <v>4010</v>
      </c>
    </row>
    <row spans="1:5" r="73">
      <c s="4" t="s" r="A73">
        <v>124</v>
      </c>
      <c s="5" t="n" r="B73">
        <v>3109</v>
      </c>
      <c s="5" t="n" r="C73">
        <v>3699</v>
      </c>
      <c s="5" t="n" r="D73">
        <v>3109</v>
      </c>
      <c s="5" t="n" r="E73">
        <v>3699</v>
      </c>
    </row>
    <row spans="1:5" r="74">
      <c s="4" t="s" r="A74">
        <v>354</v>
      </c>
    </row>
    <row spans="1:5" r="75">
      <c s="3" t="s" r="A75">
        <v>93</v>
      </c>
    </row>
    <row spans="1:5" r="76">
      <c s="4" t="s" r="A76">
        <v>83</v>
      </c>
      <c s="5" t="n" r="B76">
        <v>98</v>
      </c>
      <c s="5" t="n" r="C76">
        <v>105</v>
      </c>
      <c s="5" t="n" r="D76">
        <v>183</v>
      </c>
      <c s="5" t="n" r="E76">
        <v>191</v>
      </c>
    </row>
    <row spans="1:5" r="77">
      <c s="3" t="s" r="A77">
        <v>625</v>
      </c>
    </row>
    <row spans="1:5" r="78">
      <c s="4" t="s" r="A78">
        <v>95</v>
      </c>
      <c s="5" t="n" r="D78">
        <v>3</v>
      </c>
      <c s="5" t="n" r="E78">
        <v>2</v>
      </c>
    </row>
    <row spans="1:5" r="79">
      <c s="4" t="s" r="A79">
        <v>96</v>
      </c>
      <c s="5" t="n" r="D79">
        <v>97</v>
      </c>
      <c s="5" t="n" r="E79">
        <v>71</v>
      </c>
    </row>
    <row spans="1:5" r="80">
      <c s="4" t="s" r="A80">
        <v>97</v>
      </c>
      <c s="5" t="n" r="E80">
        <v>1</v>
      </c>
    </row>
    <row spans="1:5" r="81">
      <c s="4" t="s" r="A81">
        <v>98</v>
      </c>
      <c s="5" t="n" r="D81">
        <v>-6</v>
      </c>
      <c s="5" t="n" r="E81">
        <v>-10</v>
      </c>
    </row>
    <row spans="1:5" r="82">
      <c s="4" t="s" r="A82">
        <v>99</v>
      </c>
      <c s="5" t="n" r="D82">
        <v>59</v>
      </c>
    </row>
    <row spans="1:5" r="83">
      <c s="3" t="s" r="A83">
        <v>100</v>
      </c>
    </row>
    <row spans="1:5" r="84">
      <c s="4" t="s" r="A84">
        <v>101</v>
      </c>
      <c s="5" t="n" r="D84">
        <v>3</v>
      </c>
      <c s="5" t="n" r="E84">
        <v>28</v>
      </c>
    </row>
    <row spans="1:5" r="85">
      <c s="4" t="s" r="A85">
        <v>102</v>
      </c>
      <c s="5" t="n" r="D85">
        <v>46</v>
      </c>
      <c s="5" t="n" r="E85">
        <v>-9</v>
      </c>
    </row>
    <row spans="1:5" r="86">
      <c s="4" t="s" r="A86">
        <v>103</v>
      </c>
      <c s="5" t="n" r="D86">
        <v>-43</v>
      </c>
      <c s="5" t="n" r="E86">
        <v>-1413</v>
      </c>
    </row>
    <row spans="1:5" r="87">
      <c s="4" t="s" r="A87">
        <v>27</v>
      </c>
      <c s="5" t="n" r="D87">
        <v>-39</v>
      </c>
      <c s="5" t="n" r="E87">
        <v>4</v>
      </c>
    </row>
    <row spans="1:5" r="88">
      <c s="4" t="s" r="A88">
        <v>38</v>
      </c>
      <c s="5" t="n" r="D88">
        <v>-24</v>
      </c>
      <c s="5" t="n" r="E88">
        <v>-84</v>
      </c>
    </row>
    <row spans="1:5" r="89">
      <c s="4" t="s" r="A89">
        <v>104</v>
      </c>
      <c s="5" t="n" r="D89">
        <v>244</v>
      </c>
      <c s="5" t="n" r="E89">
        <v>272</v>
      </c>
    </row>
    <row spans="1:5" r="90">
      <c s="4" t="s" r="A90">
        <v>105</v>
      </c>
      <c s="5" t="n" r="D90">
        <v>523</v>
      </c>
      <c s="5" t="n" r="E90">
        <v>-886</v>
      </c>
    </row>
    <row spans="1:5" r="91">
      <c s="3" t="s" r="A91">
        <v>106</v>
      </c>
    </row>
    <row spans="1:5" r="92">
      <c s="4" t="s" r="A92">
        <v>107</v>
      </c>
      <c s="5" t="n" r="D92">
        <v>-2100</v>
      </c>
      <c s="5" t="n" r="E92">
        <v>-3034</v>
      </c>
    </row>
    <row spans="1:5" r="93">
      <c s="4" t="s" r="A93">
        <v>108</v>
      </c>
      <c s="5" t="n" r="D93">
        <v>2514</v>
      </c>
      <c s="5" t="n" r="E93">
        <v>3236</v>
      </c>
    </row>
    <row spans="1:5" r="94">
      <c s="4" t="s" r="A94">
        <v>627</v>
      </c>
      <c s="5" t="n" r="D94">
        <v>198</v>
      </c>
      <c s="5" t="n" r="E94">
        <v>130</v>
      </c>
    </row>
    <row spans="1:5" r="95">
      <c s="4" t="s" r="A95">
        <v>111</v>
      </c>
      <c s="5" t="n" r="E95">
        <v>-12</v>
      </c>
    </row>
    <row spans="1:5" r="96">
      <c s="4" t="s" r="A96">
        <v>112</v>
      </c>
      <c s="5" t="n" r="D96">
        <v>-515</v>
      </c>
      <c s="5" t="n" r="E96">
        <v>-401</v>
      </c>
    </row>
    <row spans="1:5" r="97">
      <c s="4" t="s" r="A97">
        <v>113</v>
      </c>
      <c s="5" t="n" r="D97">
        <v>-1044</v>
      </c>
      <c s="5" t="n" r="E97">
        <v>182</v>
      </c>
    </row>
    <row spans="1:5" r="98">
      <c s="4" t="s" r="A98">
        <v>114</v>
      </c>
      <c s="5" t="n" r="D98">
        <v>-947</v>
      </c>
      <c s="5" t="n" r="E98">
        <v>101</v>
      </c>
    </row>
    <row spans="1:5" r="99">
      <c s="3" t="s" r="A99">
        <v>115</v>
      </c>
    </row>
    <row spans="1:5" r="100">
      <c s="4" t="s" r="A100">
        <v>116</v>
      </c>
      <c s="5" t="n" r="D100">
        <v>2926</v>
      </c>
      <c s="5" t="n" r="E100">
        <v>8006</v>
      </c>
    </row>
    <row spans="1:5" r="101">
      <c s="4" t="s" r="A101">
        <v>117</v>
      </c>
      <c s="5" t="n" r="D101">
        <v>-2440</v>
      </c>
      <c s="5" t="n" r="E101">
        <v>-7817</v>
      </c>
    </row>
    <row spans="1:5" r="102">
      <c s="4" t="s" r="A102">
        <v>118</v>
      </c>
      <c s="5" t="n" r="D102">
        <v>158</v>
      </c>
      <c s="5" t="n" r="E102">
        <v>13</v>
      </c>
    </row>
    <row spans="1:5" r="103">
      <c s="4" t="s" r="A103">
        <v>119</v>
      </c>
      <c s="5" t="n" r="D103">
        <v>-36</v>
      </c>
      <c s="5" t="n" r="E103">
        <v>-90</v>
      </c>
    </row>
    <row spans="1:5" r="104">
      <c s="4" t="s" r="A104">
        <v>113</v>
      </c>
      <c s="5" t="n" r="D104">
        <v>-21</v>
      </c>
      <c s="5" t="n" r="E104">
        <v>14</v>
      </c>
    </row>
    <row spans="1:5" r="105">
      <c s="4" t="s" r="A105">
        <v>120</v>
      </c>
      <c s="5" t="n" r="D105">
        <v>587</v>
      </c>
      <c s="5" t="n" r="E105">
        <v>126</v>
      </c>
    </row>
    <row spans="1:5" r="106">
      <c s="4" t="s" r="A106">
        <v>121</v>
      </c>
      <c s="5" t="n" r="D106">
        <v>-78</v>
      </c>
      <c s="5" t="n" r="E106">
        <v>18</v>
      </c>
    </row>
    <row spans="1:5" r="107">
      <c s="4" t="s" r="A107">
        <v>122</v>
      </c>
      <c s="5" t="n" r="D107">
        <v>85</v>
      </c>
      <c s="5" t="n" r="E107">
        <v>-641</v>
      </c>
    </row>
    <row spans="1:5" r="108">
      <c s="4" t="s" r="A108">
        <v>123</v>
      </c>
      <c s="5" t="n" r="D108">
        <v>1041</v>
      </c>
      <c s="5" t="n" r="E108">
        <v>1557</v>
      </c>
    </row>
    <row spans="1:5" r="109">
      <c s="4" t="s" r="A109">
        <v>124</v>
      </c>
      <c s="7" t="n" r="B109">
        <v>1126</v>
      </c>
      <c s="7" t="n" r="C109">
        <v>916</v>
      </c>
      <c s="7" t="n" r="D109">
        <v>1126</v>
      </c>
      <c s="7" t="n" r="E109">
        <v>9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8</v>
      </c>
      <c s="2" t="s" r="B1">
        <v>57</v>
      </c>
      <c s="2" t="s" r="D1">
        <v>1</v>
      </c>
    </row>
    <row spans="1:5" r="2">
      <c s="2" t="s" r="B2">
        <v>2</v>
      </c>
      <c s="2" t="s" r="C2">
        <v>58</v>
      </c>
      <c s="2" t="s" r="D2">
        <v>2</v>
      </c>
      <c s="2" t="s" r="E2">
        <v>58</v>
      </c>
    </row>
    <row spans="1:5" r="3">
      <c s="3" t="s" r="A3">
        <v>629</v>
      </c>
    </row>
    <row spans="1:5" r="4">
      <c s="4" t="s" r="A4">
        <v>630</v>
      </c>
      <c s="7" t="n" r="B4">
        <v>6958</v>
      </c>
      <c s="7" t="n" r="C4">
        <v>8911</v>
      </c>
      <c s="7" t="n" r="D4">
        <v>12918</v>
      </c>
      <c s="7" t="n" r="E4">
        <v>16451</v>
      </c>
    </row>
    <row spans="1:5" r="5">
      <c s="3" t="s" r="A5">
        <v>631</v>
      </c>
    </row>
    <row spans="1:5" r="6">
      <c s="4" t="s" r="A6">
        <v>64</v>
      </c>
      <c s="5" t="n" r="B6">
        <v>5456</v>
      </c>
      <c s="5" t="n" r="C6">
        <v>6922</v>
      </c>
      <c s="5" t="n" r="D6">
        <v>10172</v>
      </c>
      <c s="5" t="n" r="E6">
        <v>12799</v>
      </c>
    </row>
    <row spans="1:5" r="7">
      <c s="4" t="s" r="A7">
        <v>65</v>
      </c>
      <c s="5" t="n" r="B7">
        <v>626</v>
      </c>
      <c s="5" t="n" r="C7">
        <v>752</v>
      </c>
      <c s="5" t="n" r="D7">
        <v>1193</v>
      </c>
      <c s="5" t="n" r="E7">
        <v>1504</v>
      </c>
    </row>
    <row spans="1:5" r="8">
      <c s="4" t="s" r="A8">
        <v>66</v>
      </c>
      <c s="5" t="n" r="B8">
        <v>225</v>
      </c>
      <c s="5" t="n" r="C8">
        <v>298</v>
      </c>
      <c s="5" t="n" r="D8">
        <v>415</v>
      </c>
      <c s="5" t="n" r="E8">
        <v>555</v>
      </c>
    </row>
    <row spans="1:5" r="9">
      <c s="4" t="s" r="A9">
        <v>67</v>
      </c>
      <c s="5" t="n" r="B9">
        <v>22</v>
      </c>
      <c s="5" t="n" r="C9">
        <v>30</v>
      </c>
      <c s="5" t="n" r="D9">
        <v>34</v>
      </c>
      <c s="5" t="n" r="E9">
        <v>42</v>
      </c>
    </row>
    <row spans="1:5" r="10">
      <c s="4" t="s" r="A10">
        <v>68</v>
      </c>
      <c s="5" t="n" r="B10">
        <v>282</v>
      </c>
      <c s="5" t="n" r="C10">
        <v>338</v>
      </c>
      <c s="5" t="n" r="D10">
        <v>566</v>
      </c>
      <c s="5" t="n" r="E10">
        <v>649</v>
      </c>
    </row>
    <row spans="1:5" r="11">
      <c s="4" t="s" r="A11">
        <v>69</v>
      </c>
      <c s="5" t="n" r="B11">
        <v>112</v>
      </c>
      <c s="5" t="n" r="C11">
        <v>86</v>
      </c>
      <c s="5" t="n" r="D11">
        <v>212</v>
      </c>
      <c s="5" t="n" r="E11">
        <v>198</v>
      </c>
    </row>
    <row spans="1:5" r="12">
      <c s="4" t="s" r="A12">
        <v>70</v>
      </c>
      <c s="5" t="n" r="B12">
        <v>6723</v>
      </c>
      <c s="5" t="n" r="C12">
        <v>8426</v>
      </c>
      <c s="5" t="n" r="D12">
        <v>12592</v>
      </c>
      <c s="5" t="n" r="E12">
        <v>15747</v>
      </c>
    </row>
    <row spans="1:5" r="13">
      <c s="4" t="s" r="A13">
        <v>71</v>
      </c>
      <c s="5" t="n" r="B13">
        <v>235</v>
      </c>
      <c s="5" t="n" r="C13">
        <v>485</v>
      </c>
      <c s="5" t="n" r="D13">
        <v>326</v>
      </c>
      <c s="5" t="n" r="E13">
        <v>704</v>
      </c>
    </row>
    <row spans="1:5" r="14">
      <c s="4" t="s" r="A14">
        <v>72</v>
      </c>
      <c s="5" t="n" r="B14">
        <v>126</v>
      </c>
      <c s="5" t="n" r="C14">
        <v>158</v>
      </c>
      <c s="5" t="n" r="D14">
        <v>203</v>
      </c>
      <c s="5" t="n" r="E14">
        <v>301</v>
      </c>
    </row>
    <row spans="1:5" r="15">
      <c s="4" t="s" r="A15">
        <v>615</v>
      </c>
      <c s="5" t="n" r="B15">
        <v>13</v>
      </c>
      <c s="5" t="n" r="C15">
        <v>31</v>
      </c>
      <c s="5" t="n" r="D15">
        <v>22</v>
      </c>
      <c s="5" t="n" r="E15">
        <v>56</v>
      </c>
    </row>
    <row spans="1:5" r="16">
      <c s="4" t="s" r="A16">
        <v>74</v>
      </c>
      <c s="5" t="n" r="B16">
        <v>122</v>
      </c>
      <c s="5" t="n" r="C16">
        <v>358</v>
      </c>
      <c s="5" t="n" r="D16">
        <v>145</v>
      </c>
      <c s="5" t="n" r="E16">
        <v>459</v>
      </c>
    </row>
    <row spans="1:5" r="17">
      <c s="4" t="s" r="A17">
        <v>75</v>
      </c>
      <c s="5" t="n" r="B17">
        <v>-2</v>
      </c>
      <c s="5" t="n" r="C17">
        <v>4</v>
      </c>
      <c s="5" t="n" r="D17">
        <v>-1</v>
      </c>
      <c s="5" t="n" r="E17">
        <v>5</v>
      </c>
    </row>
    <row spans="1:5" r="18">
      <c s="4" t="s" r="A18">
        <v>76</v>
      </c>
      <c s="5" t="n" r="B18">
        <v>124</v>
      </c>
      <c s="5" t="n" r="C18">
        <v>354</v>
      </c>
      <c s="5" t="n" r="D18">
        <v>146</v>
      </c>
      <c s="5" t="n" r="E18">
        <v>454</v>
      </c>
    </row>
    <row spans="1:5" r="19">
      <c s="4" t="s" r="A19">
        <v>632</v>
      </c>
    </row>
    <row spans="1:5" r="20">
      <c s="3" t="s" r="A20">
        <v>629</v>
      </c>
    </row>
    <row spans="1:5" r="21">
      <c s="4" t="s" r="A21">
        <v>630</v>
      </c>
      <c s="5" t="n" r="B21">
        <v>445</v>
      </c>
      <c s="5" t="n" r="C21">
        <v>592</v>
      </c>
      <c s="5" t="n" r="D21">
        <v>818</v>
      </c>
      <c s="5" t="n" r="E21">
        <v>1114</v>
      </c>
    </row>
    <row spans="1:5" r="22">
      <c s="3" t="s" r="A22">
        <v>631</v>
      </c>
    </row>
    <row spans="1:5" r="23">
      <c s="4" t="s" r="A23">
        <v>64</v>
      </c>
      <c s="5" t="n" r="B23">
        <v>376</v>
      </c>
      <c s="5" t="n" r="C23">
        <v>524</v>
      </c>
      <c s="5" t="n" r="D23">
        <v>691</v>
      </c>
      <c s="5" t="n" r="E23">
        <v>977</v>
      </c>
    </row>
    <row spans="1:5" r="24">
      <c s="4" t="s" r="A24">
        <v>65</v>
      </c>
      <c s="5" t="n" r="B24">
        <v>36</v>
      </c>
      <c s="5" t="n" r="C24">
        <v>28</v>
      </c>
      <c s="5" t="n" r="D24">
        <v>65</v>
      </c>
      <c s="5" t="n" r="E24">
        <v>55</v>
      </c>
    </row>
    <row spans="1:5" r="25">
      <c s="4" t="s" r="A25">
        <v>66</v>
      </c>
      <c s="5" t="n" r="B25">
        <v>2</v>
      </c>
      <c s="5" t="n" r="C25">
        <v>4</v>
      </c>
      <c s="5" t="n" r="D25">
        <v>5</v>
      </c>
      <c s="5" t="n" r="E25">
        <v>8</v>
      </c>
    </row>
    <row spans="1:5" r="26">
      <c s="4" t="s" r="A26">
        <v>68</v>
      </c>
      <c s="5" t="n" r="B26">
        <v>36</v>
      </c>
      <c s="5" t="n" r="C26">
        <v>60</v>
      </c>
      <c s="5" t="n" r="D26">
        <v>81</v>
      </c>
      <c s="5" t="n" r="E26">
        <v>105</v>
      </c>
    </row>
    <row spans="1:5" r="27">
      <c s="4" t="s" r="A27">
        <v>616</v>
      </c>
      <c s="5" t="n" r="B27">
        <v>4</v>
      </c>
      <c s="5" t="n" r="C27">
        <v>4</v>
      </c>
      <c s="5" t="n" r="D27">
        <v>6</v>
      </c>
      <c s="5" t="n" r="E27">
        <v>7</v>
      </c>
    </row>
    <row spans="1:5" r="28">
      <c s="4" t="s" r="A28">
        <v>69</v>
      </c>
      <c s="5" t="n" r="B28">
        <v>6</v>
      </c>
      <c s="5" t="n" r="C28">
        <v>7</v>
      </c>
      <c s="5" t="n" r="D28">
        <v>20</v>
      </c>
      <c s="5" t="n" r="E28">
        <v>32</v>
      </c>
    </row>
    <row spans="1:5" r="29">
      <c s="4" t="s" r="A29">
        <v>70</v>
      </c>
      <c s="5" t="n" r="B29">
        <v>460</v>
      </c>
      <c s="5" t="n" r="C29">
        <v>627</v>
      </c>
      <c s="5" t="n" r="D29">
        <v>868</v>
      </c>
      <c s="5" t="n" r="E29">
        <v>1184</v>
      </c>
    </row>
    <row spans="1:5" r="30">
      <c s="4" t="s" r="A30">
        <v>71</v>
      </c>
      <c s="5" t="n" r="B30">
        <v>-15</v>
      </c>
      <c s="5" t="n" r="C30">
        <v>-35</v>
      </c>
      <c s="5" t="n" r="D30">
        <v>-50</v>
      </c>
      <c s="5" t="n" r="E30">
        <v>-70</v>
      </c>
    </row>
    <row spans="1:5" r="31">
      <c s="4" t="s" r="A31">
        <v>72</v>
      </c>
      <c s="5" t="n" r="B31">
        <v>-5</v>
      </c>
      <c s="5" t="n" r="C31">
        <v>16</v>
      </c>
      <c s="5" t="n" r="D31">
        <v>-3</v>
      </c>
      <c s="5" t="n" r="E31">
        <v>6</v>
      </c>
    </row>
    <row spans="1:5" r="32">
      <c s="4" t="s" r="A32">
        <v>615</v>
      </c>
      <c s="5" t="n" r="B32">
        <v>134</v>
      </c>
      <c s="5" t="n" r="C32">
        <v>405</v>
      </c>
      <c s="5" t="n" r="D32">
        <v>193</v>
      </c>
      <c s="5" t="n" r="E32">
        <v>530</v>
      </c>
    </row>
    <row spans="1:5" r="33">
      <c s="4" t="s" r="A33">
        <v>74</v>
      </c>
      <c s="5" t="n" r="B33">
        <v>124</v>
      </c>
      <c s="5" t="n" r="C33">
        <v>354</v>
      </c>
      <c s="5" t="n" r="D33">
        <v>146</v>
      </c>
      <c s="5" t="n" r="E33">
        <v>454</v>
      </c>
    </row>
    <row spans="1:5" r="34">
      <c s="4" t="s" r="A34">
        <v>76</v>
      </c>
      <c s="5" t="n" r="B34">
        <v>124</v>
      </c>
      <c s="5" t="n" r="C34">
        <v>354</v>
      </c>
      <c s="5" t="n" r="D34">
        <v>146</v>
      </c>
      <c s="5" t="n" r="E34">
        <v>454</v>
      </c>
    </row>
    <row spans="1:5" r="35">
      <c s="4" t="s" r="A35">
        <v>633</v>
      </c>
    </row>
    <row spans="1:5" r="36">
      <c s="3" t="s" r="A36">
        <v>629</v>
      </c>
    </row>
    <row spans="1:5" r="37">
      <c s="4" t="s" r="A37">
        <v>630</v>
      </c>
      <c s="5" t="n" r="B37">
        <v>2</v>
      </c>
      <c s="5" t="n" r="C37">
        <v>3</v>
      </c>
      <c s="5" t="n" r="D37">
        <v>5</v>
      </c>
      <c s="5" t="n" r="E37">
        <v>5</v>
      </c>
    </row>
    <row spans="1:5" r="38">
      <c s="3" t="s" r="A38">
        <v>631</v>
      </c>
    </row>
    <row spans="1:5" r="39">
      <c s="4" t="s" r="A39">
        <v>68</v>
      </c>
      <c s="5" t="n" r="B39">
        <v>63</v>
      </c>
      <c s="5" t="n" r="C39">
        <v>57</v>
      </c>
      <c s="5" t="n" r="D39">
        <v>124</v>
      </c>
      <c s="5" t="n" r="E39">
        <v>113</v>
      </c>
    </row>
    <row spans="1:5" r="40">
      <c s="4" t="s" r="A40">
        <v>69</v>
      </c>
      <c s="5" t="n" r="B40">
        <v>2</v>
      </c>
      <c s="5" t="n" r="D40">
        <v>-2</v>
      </c>
    </row>
    <row spans="1:5" r="41">
      <c s="4" t="s" r="A41">
        <v>70</v>
      </c>
      <c s="5" t="n" r="B41">
        <v>65</v>
      </c>
      <c s="5" t="n" r="C41">
        <v>57</v>
      </c>
      <c s="5" t="n" r="D41">
        <v>122</v>
      </c>
      <c s="5" t="n" r="E41">
        <v>113</v>
      </c>
    </row>
    <row spans="1:5" r="42">
      <c s="4" t="s" r="A42">
        <v>71</v>
      </c>
      <c s="5" t="n" r="B42">
        <v>-63</v>
      </c>
      <c s="5" t="n" r="C42">
        <v>-54</v>
      </c>
      <c s="5" t="n" r="D42">
        <v>-117</v>
      </c>
      <c s="5" t="n" r="E42">
        <v>-108</v>
      </c>
    </row>
    <row spans="1:5" r="43">
      <c s="4" t="s" r="A43">
        <v>72</v>
      </c>
      <c s="5" t="n" r="B43">
        <v>-24</v>
      </c>
      <c s="5" t="n" r="C43">
        <v>-10</v>
      </c>
      <c s="5" t="n" r="D43">
        <v>-45</v>
      </c>
      <c s="5" t="n" r="E43">
        <v>-32</v>
      </c>
    </row>
    <row spans="1:5" r="44">
      <c s="4" t="s" r="A44">
        <v>615</v>
      </c>
      <c s="5" t="n" r="B44">
        <v>145</v>
      </c>
      <c s="5" t="n" r="C44">
        <v>217</v>
      </c>
      <c s="5" t="n" r="D44">
        <v>202</v>
      </c>
      <c s="5" t="n" r="E44">
        <v>417</v>
      </c>
    </row>
    <row spans="1:5" r="45">
      <c s="4" t="s" r="A45">
        <v>74</v>
      </c>
      <c s="5" t="n" r="B45">
        <v>106</v>
      </c>
      <c s="5" t="n" r="C45">
        <v>173</v>
      </c>
      <c s="5" t="n" r="D45">
        <v>130</v>
      </c>
      <c s="5" t="n" r="E45">
        <v>341</v>
      </c>
    </row>
    <row spans="1:5" r="46">
      <c s="4" t="s" r="A46">
        <v>76</v>
      </c>
      <c s="5" t="n" r="B46">
        <v>106</v>
      </c>
      <c s="5" t="n" r="C46">
        <v>173</v>
      </c>
      <c s="5" t="n" r="D46">
        <v>130</v>
      </c>
      <c s="5" t="n" r="E46">
        <v>341</v>
      </c>
    </row>
    <row spans="1:5" r="47">
      <c s="4" t="s" r="A47">
        <v>634</v>
      </c>
    </row>
    <row spans="1:5" r="48">
      <c s="3" t="s" r="A48">
        <v>629</v>
      </c>
    </row>
    <row spans="1:5" r="49">
      <c s="4" t="s" r="A49">
        <v>630</v>
      </c>
      <c s="5" t="n" r="B49">
        <v>2677</v>
      </c>
      <c s="5" t="n" r="C49">
        <v>3751</v>
      </c>
      <c s="5" t="n" r="D49">
        <v>4967</v>
      </c>
      <c s="5" t="n" r="E49">
        <v>6913</v>
      </c>
    </row>
    <row spans="1:5" r="50">
      <c s="3" t="s" r="A50">
        <v>631</v>
      </c>
    </row>
    <row spans="1:5" r="51">
      <c s="4" t="s" r="A51">
        <v>64</v>
      </c>
      <c s="5" t="n" r="B51">
        <v>2183</v>
      </c>
      <c s="5" t="n" r="C51">
        <v>2946</v>
      </c>
      <c s="5" t="n" r="D51">
        <v>4068</v>
      </c>
      <c s="5" t="n" r="E51">
        <v>5424</v>
      </c>
    </row>
    <row spans="1:5" r="52">
      <c s="4" t="s" r="A52">
        <v>65</v>
      </c>
      <c s="5" t="n" r="B52">
        <v>132</v>
      </c>
      <c s="5" t="n" r="C52">
        <v>176</v>
      </c>
      <c s="5" t="n" r="D52">
        <v>249</v>
      </c>
      <c s="5" t="n" r="E52">
        <v>342</v>
      </c>
    </row>
    <row spans="1:5" r="53">
      <c s="4" t="s" r="A53">
        <v>66</v>
      </c>
      <c s="5" t="n" r="B53">
        <v>72</v>
      </c>
      <c s="5" t="n" r="C53">
        <v>107</v>
      </c>
      <c s="5" t="n" r="D53">
        <v>142</v>
      </c>
      <c s="5" t="n" r="E53">
        <v>202</v>
      </c>
    </row>
    <row spans="1:5" r="54">
      <c s="4" t="s" r="A54">
        <v>67</v>
      </c>
      <c s="5" t="n" r="B54">
        <v>-1</v>
      </c>
      <c s="5" t="n" r="C54">
        <v>18</v>
      </c>
      <c s="5" t="n" r="D54">
        <v>2</v>
      </c>
      <c s="5" t="n" r="E54">
        <v>20</v>
      </c>
    </row>
    <row spans="1:5" r="55">
      <c s="4" t="s" r="A55">
        <v>68</v>
      </c>
      <c s="5" t="n" r="B55">
        <v>35</v>
      </c>
      <c s="5" t="n" r="C55">
        <v>33</v>
      </c>
      <c s="5" t="n" r="D55">
        <v>71</v>
      </c>
      <c s="5" t="n" r="E55">
        <v>67</v>
      </c>
    </row>
    <row spans="1:5" r="56">
      <c s="4" t="s" r="A56">
        <v>616</v>
      </c>
      <c s="5" t="n" r="B56">
        <v>46</v>
      </c>
      <c s="5" t="n" r="C56">
        <v>58</v>
      </c>
      <c s="5" t="n" r="D56">
        <v>90</v>
      </c>
      <c s="5" t="n" r="E56">
        <v>104</v>
      </c>
    </row>
    <row spans="1:5" r="57">
      <c s="4" t="s" r="A57">
        <v>69</v>
      </c>
      <c s="5" t="n" r="B57">
        <v>65</v>
      </c>
      <c s="5" t="n" r="C57">
        <v>30</v>
      </c>
      <c s="5" t="n" r="D57">
        <v>104</v>
      </c>
      <c s="5" t="n" r="E57">
        <v>52</v>
      </c>
    </row>
    <row spans="1:5" r="58">
      <c s="4" t="s" r="A58">
        <v>70</v>
      </c>
      <c s="5" t="n" r="B58">
        <v>2532</v>
      </c>
      <c s="5" t="n" r="C58">
        <v>3368</v>
      </c>
      <c s="5" t="n" r="D58">
        <v>4726</v>
      </c>
      <c s="5" t="n" r="E58">
        <v>6211</v>
      </c>
    </row>
    <row spans="1:5" r="59">
      <c s="4" t="s" r="A59">
        <v>71</v>
      </c>
      <c s="5" t="n" r="B59">
        <v>145</v>
      </c>
      <c s="5" t="n" r="C59">
        <v>383</v>
      </c>
      <c s="5" t="n" r="D59">
        <v>241</v>
      </c>
      <c s="5" t="n" r="E59">
        <v>702</v>
      </c>
    </row>
    <row spans="1:5" r="60">
      <c s="4" t="s" r="A60">
        <v>72</v>
      </c>
      <c s="5" t="n" r="B60">
        <v>24</v>
      </c>
      <c s="5" t="n" r="C60">
        <v>220</v>
      </c>
      <c s="5" t="n" r="D60">
        <v>53</v>
      </c>
      <c s="5" t="n" r="E60">
        <v>294</v>
      </c>
    </row>
    <row spans="1:5" r="61">
      <c s="4" t="s" r="A61">
        <v>615</v>
      </c>
      <c s="5" t="n" r="B61">
        <v>91</v>
      </c>
      <c s="5" t="n" r="C61">
        <v>114</v>
      </c>
      <c s="5" t="n" r="D61">
        <v>170</v>
      </c>
      <c s="5" t="n" r="E61">
        <v>197</v>
      </c>
    </row>
    <row spans="1:5" r="62">
      <c s="4" t="s" r="A62">
        <v>74</v>
      </c>
      <c s="5" t="n" r="B62">
        <v>212</v>
      </c>
      <c s="5" t="n" r="C62">
        <v>277</v>
      </c>
      <c s="5" t="n" r="D62">
        <v>358</v>
      </c>
      <c s="5" t="n" r="E62">
        <v>605</v>
      </c>
    </row>
    <row spans="1:5" r="63">
      <c s="4" t="s" r="A63">
        <v>76</v>
      </c>
      <c s="5" t="n" r="B63">
        <v>212</v>
      </c>
      <c s="5" t="n" r="C63">
        <v>277</v>
      </c>
      <c s="5" t="n" r="D63">
        <v>358</v>
      </c>
      <c s="5" t="n" r="E63">
        <v>605</v>
      </c>
    </row>
    <row spans="1:5" r="64">
      <c s="4" t="s" r="A64">
        <v>635</v>
      </c>
    </row>
    <row spans="1:5" r="65">
      <c s="3" t="s" r="A65">
        <v>629</v>
      </c>
    </row>
    <row spans="1:5" r="66">
      <c s="4" t="s" r="A66">
        <v>630</v>
      </c>
      <c s="5" t="n" r="B66">
        <v>5143</v>
      </c>
      <c s="5" t="n" r="C66">
        <v>6581</v>
      </c>
      <c s="5" t="n" r="D66">
        <v>9683</v>
      </c>
      <c s="5" t="n" r="E66">
        <v>12122</v>
      </c>
    </row>
    <row spans="1:5" r="67">
      <c s="3" t="s" r="A67">
        <v>631</v>
      </c>
    </row>
    <row spans="1:5" r="68">
      <c s="4" t="s" r="A68">
        <v>64</v>
      </c>
      <c s="5" t="n" r="B68">
        <v>4095</v>
      </c>
      <c s="5" t="n" r="C68">
        <v>5267</v>
      </c>
      <c s="5" t="n" r="D68">
        <v>7590</v>
      </c>
      <c s="5" t="n" r="E68">
        <v>9732</v>
      </c>
    </row>
    <row spans="1:5" r="69">
      <c s="4" t="s" r="A69">
        <v>65</v>
      </c>
      <c s="5" t="n" r="B69">
        <v>458</v>
      </c>
      <c s="5" t="n" r="C69">
        <v>548</v>
      </c>
      <c s="5" t="n" r="D69">
        <v>879</v>
      </c>
      <c s="5" t="n" r="E69">
        <v>1107</v>
      </c>
    </row>
    <row spans="1:5" r="70">
      <c s="4" t="s" r="A70">
        <v>66</v>
      </c>
      <c s="5" t="n" r="B70">
        <v>151</v>
      </c>
      <c s="5" t="n" r="C70">
        <v>187</v>
      </c>
      <c s="5" t="n" r="D70">
        <v>268</v>
      </c>
      <c s="5" t="n" r="E70">
        <v>345</v>
      </c>
    </row>
    <row spans="1:5" r="71">
      <c s="4" t="s" r="A71">
        <v>67</v>
      </c>
      <c s="5" t="n" r="B71">
        <v>23</v>
      </c>
      <c s="5" t="n" r="C71">
        <v>12</v>
      </c>
      <c s="5" t="n" r="D71">
        <v>32</v>
      </c>
      <c s="5" t="n" r="E71">
        <v>22</v>
      </c>
    </row>
    <row spans="1:5" r="72">
      <c s="4" t="s" r="A72">
        <v>68</v>
      </c>
      <c s="5" t="n" r="B72">
        <v>209</v>
      </c>
      <c s="5" t="n" r="C72">
        <v>327</v>
      </c>
      <c s="5" t="n" r="D72">
        <v>572</v>
      </c>
      <c s="5" t="n" r="E72">
        <v>622</v>
      </c>
    </row>
    <row spans="1:5" r="73">
      <c s="4" t="s" r="A73">
        <v>69</v>
      </c>
      <c s="5" t="n" r="B73">
        <v>39</v>
      </c>
      <c s="5" t="n" r="C73">
        <v>49</v>
      </c>
      <c s="5" t="n" r="D73">
        <v>90</v>
      </c>
      <c s="5" t="n" r="E73">
        <v>114</v>
      </c>
    </row>
    <row spans="1:5" r="74">
      <c s="4" t="s" r="A74">
        <v>70</v>
      </c>
      <c s="5" t="n" r="B74">
        <v>4975</v>
      </c>
      <c s="5" t="n" r="C74">
        <v>6390</v>
      </c>
      <c s="5" t="n" r="D74">
        <v>9431</v>
      </c>
      <c s="5" t="n" r="E74">
        <v>11942</v>
      </c>
    </row>
    <row spans="1:5" r="75">
      <c s="4" t="s" r="A75">
        <v>71</v>
      </c>
      <c s="5" t="n" r="B75">
        <v>168</v>
      </c>
      <c s="5" t="n" r="C75">
        <v>191</v>
      </c>
      <c s="5" t="n" r="D75">
        <v>252</v>
      </c>
      <c s="5" t="n" r="E75">
        <v>180</v>
      </c>
    </row>
    <row spans="1:5" r="76">
      <c s="4" t="s" r="A76">
        <v>72</v>
      </c>
      <c s="5" t="n" r="B76">
        <v>131</v>
      </c>
      <c s="5" t="n" r="C76">
        <v>-68</v>
      </c>
      <c s="5" t="n" r="D76">
        <v>198</v>
      </c>
      <c s="5" t="n" r="E76">
        <v>33</v>
      </c>
    </row>
    <row spans="1:5" r="77">
      <c s="4" t="s" r="A77">
        <v>615</v>
      </c>
      <c s="5" t="n" r="B77">
        <v>45</v>
      </c>
      <c s="5" t="n" r="C77">
        <v>47</v>
      </c>
      <c s="5" t="n" r="D77">
        <v>86</v>
      </c>
      <c s="5" t="n" r="E77">
        <v>91</v>
      </c>
    </row>
    <row spans="1:5" r="78">
      <c s="4" t="s" r="A78">
        <v>74</v>
      </c>
      <c s="5" t="n" r="B78">
        <v>82</v>
      </c>
      <c s="5" t="n" r="C78">
        <v>306</v>
      </c>
      <c s="5" t="n" r="D78">
        <v>140</v>
      </c>
      <c s="5" t="n" r="E78">
        <v>238</v>
      </c>
    </row>
    <row spans="1:5" r="79">
      <c s="4" t="s" r="A79">
        <v>75</v>
      </c>
      <c s="5" t="n" r="B79">
        <v>-2</v>
      </c>
      <c s="5" t="n" r="C79">
        <v>4</v>
      </c>
      <c s="5" t="n" r="D79">
        <v>-1</v>
      </c>
      <c s="5" t="n" r="E79">
        <v>5</v>
      </c>
    </row>
    <row spans="1:5" r="80">
      <c s="4" t="s" r="A80">
        <v>76</v>
      </c>
      <c s="5" t="n" r="B80">
        <v>84</v>
      </c>
      <c s="5" t="n" r="C80">
        <v>302</v>
      </c>
      <c s="5" t="n" r="D80">
        <v>141</v>
      </c>
      <c s="5" t="n" r="E80">
        <v>233</v>
      </c>
    </row>
    <row spans="1:5" r="81">
      <c s="4" t="s" r="A81">
        <v>636</v>
      </c>
    </row>
    <row spans="1:5" r="82">
      <c s="3" t="s" r="A82">
        <v>629</v>
      </c>
    </row>
    <row spans="1:5" r="83">
      <c s="4" t="s" r="A83">
        <v>630</v>
      </c>
      <c s="5" t="n" r="B83">
        <v>-1309</v>
      </c>
      <c s="5" t="n" r="C83">
        <v>-2016</v>
      </c>
      <c s="5" t="n" r="D83">
        <v>-2555</v>
      </c>
      <c s="5" t="n" r="E83">
        <v>-3703</v>
      </c>
    </row>
    <row spans="1:5" r="84">
      <c s="3" t="s" r="A84">
        <v>631</v>
      </c>
    </row>
    <row spans="1:5" r="85">
      <c s="4" t="s" r="A85">
        <v>64</v>
      </c>
      <c s="5" t="n" r="B85">
        <v>-1198</v>
      </c>
      <c s="5" t="n" r="C85">
        <v>-1815</v>
      </c>
      <c s="5" t="n" r="D85">
        <v>-2177</v>
      </c>
      <c s="5" t="n" r="E85">
        <v>-3334</v>
      </c>
    </row>
    <row spans="1:5" r="86">
      <c s="4" t="s" r="A86">
        <v>68</v>
      </c>
      <c s="5" t="n" r="B86">
        <v>-61</v>
      </c>
      <c s="5" t="n" r="C86">
        <v>-139</v>
      </c>
      <c s="5" t="n" r="D86">
        <v>-282</v>
      </c>
      <c s="5" t="n" r="E86">
        <v>-258</v>
      </c>
    </row>
    <row spans="1:5" r="87">
      <c s="4" t="s" r="A87">
        <v>616</v>
      </c>
      <c s="5" t="n" r="B87">
        <v>-50</v>
      </c>
      <c s="5" t="n" r="C87">
        <v>-62</v>
      </c>
      <c s="5" t="n" r="D87">
        <v>-96</v>
      </c>
      <c s="5" t="n" r="E87">
        <v>-111</v>
      </c>
    </row>
    <row spans="1:5" r="88">
      <c s="4" t="s" r="A88">
        <v>70</v>
      </c>
      <c s="5" t="n" r="B88">
        <v>-1309</v>
      </c>
      <c s="5" t="n" r="C88">
        <v>-2016</v>
      </c>
      <c s="5" t="n" r="D88">
        <v>-2555</v>
      </c>
      <c s="5" t="n" r="E88">
        <v>-3703</v>
      </c>
    </row>
    <row spans="1:5" r="89">
      <c s="4" t="s" r="A89">
        <v>615</v>
      </c>
      <c s="5" t="n" r="B89">
        <v>-402</v>
      </c>
      <c s="5" t="n" r="C89">
        <v>-752</v>
      </c>
      <c s="5" t="n" r="D89">
        <v>-629</v>
      </c>
      <c s="5" t="n" r="E89">
        <v>-1179</v>
      </c>
    </row>
    <row spans="1:5" r="90">
      <c s="4" t="s" r="A90">
        <v>74</v>
      </c>
      <c s="5" t="n" r="B90">
        <v>-402</v>
      </c>
      <c s="5" t="n" r="C90">
        <v>-752</v>
      </c>
      <c s="5" t="n" r="D90">
        <v>-629</v>
      </c>
      <c s="5" t="n" r="E90">
        <v>-1179</v>
      </c>
    </row>
    <row spans="1:5" r="91">
      <c s="4" t="s" r="A91">
        <v>76</v>
      </c>
      <c s="7" t="n" r="B91">
        <v>-402</v>
      </c>
      <c s="7" t="n" r="C91">
        <v>-752</v>
      </c>
      <c s="7" t="n" r="D91">
        <v>-629</v>
      </c>
      <c s="7" t="n" r="E91">
        <v>-117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7</v>
      </c>
      <c s="2" t="s" r="B1">
        <v>57</v>
      </c>
      <c s="2" t="s" r="D1">
        <v>1</v>
      </c>
    </row>
    <row spans="1:5" r="2">
      <c s="2" t="s" r="B2">
        <v>2</v>
      </c>
      <c s="2" t="s" r="C2">
        <v>58</v>
      </c>
      <c s="2" t="s" r="D2">
        <v>2</v>
      </c>
      <c s="2" t="s" r="E2">
        <v>58</v>
      </c>
    </row>
    <row spans="1:5" r="3">
      <c s="3" t="s" r="A3">
        <v>638</v>
      </c>
    </row>
    <row spans="1:5" r="4">
      <c s="4" t="s" r="A4">
        <v>639</v>
      </c>
      <c s="7" t="n" r="B4">
        <v>147</v>
      </c>
      <c s="7" t="n" r="C4">
        <v>429</v>
      </c>
      <c s="7" t="n" r="D4">
        <v>136</v>
      </c>
      <c s="7" t="n" r="E4">
        <v>550</v>
      </c>
    </row>
    <row spans="1:5" r="5">
      <c s="4" t="s" r="A5">
        <v>640</v>
      </c>
      <c s="5" t="n" r="B5">
        <v>-2</v>
      </c>
      <c s="5" t="n" r="C5">
        <v>3</v>
      </c>
      <c s="5" t="n" r="D5">
        <v>-1</v>
      </c>
      <c s="5" t="n" r="E5">
        <v>4</v>
      </c>
    </row>
    <row spans="1:5" r="6">
      <c s="4" t="s" r="A6">
        <v>91</v>
      </c>
      <c s="5" t="n" r="B6">
        <v>149</v>
      </c>
      <c s="5" t="n" r="C6">
        <v>426</v>
      </c>
      <c s="5" t="n" r="D6">
        <v>137</v>
      </c>
      <c s="5" t="n" r="E6">
        <v>546</v>
      </c>
    </row>
    <row spans="1:5" r="7">
      <c s="4" t="s" r="A7">
        <v>632</v>
      </c>
    </row>
    <row spans="1:5" r="8">
      <c s="3" t="s" r="A8">
        <v>638</v>
      </c>
    </row>
    <row spans="1:5" r="9">
      <c s="4" t="s" r="A9">
        <v>639</v>
      </c>
      <c s="5" t="n" r="B9">
        <v>149</v>
      </c>
      <c s="5" t="n" r="C9">
        <v>426</v>
      </c>
      <c s="5" t="n" r="D9">
        <v>137</v>
      </c>
      <c s="5" t="n" r="E9">
        <v>546</v>
      </c>
    </row>
    <row spans="1:5" r="10">
      <c s="4" t="s" r="A10">
        <v>91</v>
      </c>
      <c s="5" t="n" r="B10">
        <v>149</v>
      </c>
      <c s="5" t="n" r="C10">
        <v>426</v>
      </c>
      <c s="5" t="n" r="D10">
        <v>137</v>
      </c>
      <c s="5" t="n" r="E10">
        <v>546</v>
      </c>
    </row>
    <row spans="1:5" r="11">
      <c s="4" t="s" r="A11">
        <v>633</v>
      </c>
    </row>
    <row spans="1:5" r="12">
      <c s="3" t="s" r="A12">
        <v>638</v>
      </c>
    </row>
    <row spans="1:5" r="13">
      <c s="4" t="s" r="A13">
        <v>639</v>
      </c>
      <c s="5" t="n" r="B13">
        <v>106</v>
      </c>
      <c s="5" t="n" r="C13">
        <v>173</v>
      </c>
      <c s="5" t="n" r="D13">
        <v>130</v>
      </c>
      <c s="5" t="n" r="E13">
        <v>341</v>
      </c>
    </row>
    <row spans="1:5" r="14">
      <c s="4" t="s" r="A14">
        <v>91</v>
      </c>
      <c s="5" t="n" r="B14">
        <v>106</v>
      </c>
      <c s="5" t="n" r="C14">
        <v>173</v>
      </c>
      <c s="5" t="n" r="D14">
        <v>130</v>
      </c>
      <c s="5" t="n" r="E14">
        <v>341</v>
      </c>
    </row>
    <row spans="1:5" r="15">
      <c s="4" t="s" r="A15">
        <v>634</v>
      </c>
    </row>
    <row spans="1:5" r="16">
      <c s="3" t="s" r="A16">
        <v>638</v>
      </c>
    </row>
    <row spans="1:5" r="17">
      <c s="4" t="s" r="A17">
        <v>639</v>
      </c>
      <c s="5" t="n" r="B17">
        <v>314</v>
      </c>
      <c s="5" t="n" r="C17">
        <v>-328</v>
      </c>
      <c s="5" t="n" r="D17">
        <v>286</v>
      </c>
      <c s="5" t="n" r="E17">
        <v>295</v>
      </c>
    </row>
    <row spans="1:5" r="18">
      <c s="4" t="s" r="A18">
        <v>91</v>
      </c>
      <c s="5" t="n" r="B18">
        <v>314</v>
      </c>
      <c s="5" t="n" r="C18">
        <v>-328</v>
      </c>
      <c s="5" t="n" r="D18">
        <v>286</v>
      </c>
      <c s="5" t="n" r="E18">
        <v>295</v>
      </c>
    </row>
    <row spans="1:5" r="19">
      <c s="4" t="s" r="A19">
        <v>635</v>
      </c>
    </row>
    <row spans="1:5" r="20">
      <c s="3" t="s" r="A20">
        <v>638</v>
      </c>
    </row>
    <row spans="1:5" r="21">
      <c s="4" t="s" r="A21">
        <v>639</v>
      </c>
      <c s="5" t="n" r="B21">
        <v>88</v>
      </c>
      <c s="5" t="n" r="C21">
        <v>303</v>
      </c>
      <c s="5" t="n" r="D21">
        <v>-181</v>
      </c>
      <c s="5" t="n" r="E21">
        <v>326</v>
      </c>
    </row>
    <row spans="1:5" r="22">
      <c s="4" t="s" r="A22">
        <v>640</v>
      </c>
      <c s="5" t="n" r="B22">
        <v>-2</v>
      </c>
      <c s="5" t="n" r="C22">
        <v>3</v>
      </c>
      <c s="5" t="n" r="D22">
        <v>-1</v>
      </c>
      <c s="5" t="n" r="E22">
        <v>4</v>
      </c>
    </row>
    <row spans="1:5" r="23">
      <c s="4" t="s" r="A23">
        <v>91</v>
      </c>
      <c s="5" t="n" r="B23">
        <v>90</v>
      </c>
      <c s="5" t="n" r="C23">
        <v>300</v>
      </c>
      <c s="5" t="n" r="D23">
        <v>-180</v>
      </c>
      <c s="5" t="n" r="E23">
        <v>322</v>
      </c>
    </row>
    <row spans="1:5" r="24">
      <c s="4" t="s" r="A24">
        <v>636</v>
      </c>
    </row>
    <row spans="1:5" r="25">
      <c s="3" t="s" r="A25">
        <v>638</v>
      </c>
    </row>
    <row spans="1:5" r="26">
      <c s="4" t="s" r="A26">
        <v>639</v>
      </c>
      <c s="5" t="n" r="B26">
        <v>-510</v>
      </c>
      <c s="5" t="n" r="C26">
        <v>-145</v>
      </c>
      <c s="5" t="n" r="D26">
        <v>-236</v>
      </c>
      <c s="5" t="n" r="E26">
        <v>-958</v>
      </c>
    </row>
    <row spans="1:5" r="27">
      <c s="4" t="s" r="A27">
        <v>91</v>
      </c>
      <c s="7" t="n" r="B27">
        <v>-510</v>
      </c>
      <c s="7" t="n" r="C27">
        <v>-145</v>
      </c>
      <c s="7" t="n" r="D27">
        <v>-236</v>
      </c>
      <c s="7" t="n" r="E27">
        <v>-9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41</v>
      </c>
      <c s="2" t="s" r="B1">
        <v>2</v>
      </c>
      <c s="2" t="s" r="C1">
        <v>21</v>
      </c>
      <c s="2" t="s" r="D1">
        <v>58</v>
      </c>
      <c s="2" t="s" r="E1">
        <v>494</v>
      </c>
    </row>
    <row spans="1:5" r="2">
      <c s="3" t="s" r="A2">
        <v>642</v>
      </c>
    </row>
    <row spans="1:5" r="3">
      <c s="4" t="s" r="A3">
        <v>23</v>
      </c>
      <c s="7" t="n" r="B3">
        <v>4235</v>
      </c>
      <c s="7" t="n" r="C3">
        <v>5163</v>
      </c>
      <c s="7" t="n" r="D3">
        <v>4615</v>
      </c>
      <c s="7" t="n" r="E3">
        <v>5567</v>
      </c>
    </row>
    <row spans="1:5" r="4">
      <c s="4" t="s" r="A4">
        <v>168</v>
      </c>
      <c s="5" t="n" r="B4">
        <v>20959</v>
      </c>
      <c s="5" t="n" r="C4">
        <v>22526</v>
      </c>
    </row>
    <row spans="1:5" r="5">
      <c s="4" t="s" r="A5">
        <v>27</v>
      </c>
      <c s="5" t="n" r="B5">
        <v>7220</v>
      </c>
      <c s="5" t="n" r="C5">
        <v>7008</v>
      </c>
    </row>
    <row spans="1:5" r="6">
      <c s="4" t="s" r="A6">
        <v>28</v>
      </c>
      <c s="5" t="n" r="B6">
        <v>6443</v>
      </c>
      <c s="5" t="n" r="C6">
        <v>6865</v>
      </c>
    </row>
    <row spans="1:5" r="7">
      <c s="4" t="s" r="A7">
        <v>30</v>
      </c>
      <c s="5" t="n" r="B7">
        <v>1712</v>
      </c>
      <c s="5" t="n" r="C7">
        <v>1518</v>
      </c>
    </row>
    <row spans="1:5" r="8">
      <c s="4" t="s" r="A8">
        <v>29</v>
      </c>
      <c s="5" t="n" r="B8">
        <v>574</v>
      </c>
      <c s="5" t="n" r="C8">
        <v>605</v>
      </c>
    </row>
    <row spans="1:5" r="9">
      <c s="4" t="s" r="A9">
        <v>643</v>
      </c>
      <c s="5" t="n" r="B9">
        <v>3273</v>
      </c>
      <c s="5" t="n" r="C9">
        <v>3334</v>
      </c>
    </row>
    <row spans="1:5" r="10">
      <c s="4" t="s" r="A10">
        <v>113</v>
      </c>
      <c s="5" t="n" r="B10">
        <v>4514</v>
      </c>
      <c s="5" t="n" r="C10">
        <v>4894</v>
      </c>
    </row>
    <row spans="1:5" r="11">
      <c s="4" t="s" r="A11">
        <v>36</v>
      </c>
      <c s="5" t="n" r="B11">
        <v>48930</v>
      </c>
      <c s="5" t="n" r="C11">
        <v>51913</v>
      </c>
    </row>
    <row spans="1:5" r="12">
      <c s="3" t="s" r="A12">
        <v>644</v>
      </c>
    </row>
    <row spans="1:5" r="13">
      <c s="4" t="s" r="A13">
        <v>37</v>
      </c>
      <c s="5" t="n" r="B13">
        <v>27340</v>
      </c>
      <c s="5" t="n" r="C13">
        <v>29594</v>
      </c>
    </row>
    <row spans="1:5" r="14">
      <c s="4" t="s" r="A14">
        <v>38</v>
      </c>
      <c s="5" t="n" r="B14">
        <v>5944</v>
      </c>
      <c s="5" t="n" r="C14">
        <v>5982</v>
      </c>
    </row>
    <row spans="1:5" r="15">
      <c s="4" t="s" r="A15">
        <v>42</v>
      </c>
      <c s="5" t="n" r="B15">
        <v>10808</v>
      </c>
      <c s="5" t="n" r="C15">
        <v>11376</v>
      </c>
    </row>
    <row spans="1:5" r="16">
      <c s="4" t="s" r="A16">
        <v>645</v>
      </c>
      <c s="5" t="n" r="B16">
        <v>4838</v>
      </c>
      <c s="5" t="n" r="C16">
        <v>4961</v>
      </c>
      <c s="5" t="n" r="D16">
        <v>5144</v>
      </c>
      <c s="5" t="n" r="E16">
        <v>4955</v>
      </c>
    </row>
    <row spans="1:5" r="17">
      <c s="4" t="s" r="A17">
        <v>51</v>
      </c>
      <c s="5" t="n" r="B17">
        <v>48930</v>
      </c>
      <c s="5" t="n" r="C17">
        <v>51913</v>
      </c>
    </row>
    <row spans="1:5" r="18">
      <c s="4" t="s" r="A18">
        <v>632</v>
      </c>
    </row>
    <row spans="1:5" r="19">
      <c s="3" t="s" r="A19">
        <v>642</v>
      </c>
    </row>
    <row spans="1:5" r="20">
      <c s="4" t="s" r="A20">
        <v>23</v>
      </c>
      <c s="5" t="n" r="B20">
        <v>2</v>
      </c>
      <c s="5" t="n" r="C20">
        <v>7</v>
      </c>
      <c s="5" t="n" r="D20">
        <v>251</v>
      </c>
      <c s="5" t="n" r="E20">
        <v>5</v>
      </c>
    </row>
    <row spans="1:5" r="21">
      <c s="4" t="s" r="A21">
        <v>646</v>
      </c>
      <c s="5" t="n" r="B21">
        <v>297</v>
      </c>
      <c s="5" t="n" r="C21">
        <v>230</v>
      </c>
    </row>
    <row spans="1:5" r="22">
      <c s="4" t="s" r="A22">
        <v>168</v>
      </c>
      <c s="5" t="n" r="B22">
        <v>576</v>
      </c>
      <c s="5" t="n" r="C22">
        <v>658</v>
      </c>
    </row>
    <row spans="1:5" r="23">
      <c s="4" t="s" r="A23">
        <v>27</v>
      </c>
      <c s="5" t="n" r="B23">
        <v>186</v>
      </c>
      <c s="5" t="n" r="C23">
        <v>233</v>
      </c>
    </row>
    <row spans="1:5" r="24">
      <c s="4" t="s" r="A24">
        <v>28</v>
      </c>
      <c s="5" t="n" r="B24">
        <v>74</v>
      </c>
      <c s="5" t="n" r="C24">
        <v>75</v>
      </c>
    </row>
    <row spans="1:5" r="25">
      <c s="4" t="s" r="A25">
        <v>29</v>
      </c>
      <c s="5" t="n" r="B25">
        <v>251</v>
      </c>
      <c s="5" t="n" r="C25">
        <v>245</v>
      </c>
    </row>
    <row spans="1:5" r="26">
      <c s="4" t="s" r="A26">
        <v>647</v>
      </c>
      <c s="5" t="n" r="B26">
        <v>10887</v>
      </c>
      <c s="5" t="n" r="C26">
        <v>10877</v>
      </c>
    </row>
    <row spans="1:5" r="27">
      <c s="4" t="s" r="A27">
        <v>643</v>
      </c>
      <c s="5" t="n" r="B27">
        <v>9</v>
      </c>
      <c s="5" t="n" r="C27">
        <v>50</v>
      </c>
    </row>
    <row spans="1:5" r="28">
      <c s="4" t="s" r="A28">
        <v>113</v>
      </c>
      <c s="5" t="n" r="B28">
        <v>263</v>
      </c>
      <c s="5" t="n" r="C28">
        <v>258</v>
      </c>
    </row>
    <row spans="1:5" r="29">
      <c s="4" t="s" r="A29">
        <v>36</v>
      </c>
      <c s="5" t="n" r="B29">
        <v>12545</v>
      </c>
      <c s="5" t="n" r="C29">
        <v>12633</v>
      </c>
    </row>
    <row spans="1:5" r="30">
      <c s="3" t="s" r="A30">
        <v>644</v>
      </c>
    </row>
    <row spans="1:5" r="31">
      <c s="4" t="s" r="A31">
        <v>37</v>
      </c>
      <c s="5" t="n" r="B31">
        <v>5653</v>
      </c>
      <c s="5" t="n" r="C31">
        <v>5622</v>
      </c>
    </row>
    <row spans="1:5" r="32">
      <c s="4" t="s" r="A32">
        <v>38</v>
      </c>
      <c s="5" t="n" r="B32">
        <v>258</v>
      </c>
      <c s="5" t="n" r="C32">
        <v>307</v>
      </c>
    </row>
    <row spans="1:5" r="33">
      <c s="4" t="s" r="A33">
        <v>42</v>
      </c>
      <c s="5" t="n" r="B33">
        <v>1842</v>
      </c>
      <c s="5" t="n" r="C33">
        <v>1782</v>
      </c>
    </row>
    <row spans="1:5" r="34">
      <c s="4" t="s" r="A34">
        <v>645</v>
      </c>
      <c s="5" t="n" r="B34">
        <v>4792</v>
      </c>
      <c s="5" t="n" r="C34">
        <v>4922</v>
      </c>
    </row>
    <row spans="1:5" r="35">
      <c s="4" t="s" r="A35">
        <v>51</v>
      </c>
      <c s="5" t="n" r="B35">
        <v>12545</v>
      </c>
      <c s="5" t="n" r="C35">
        <v>12633</v>
      </c>
    </row>
    <row spans="1:5" r="36">
      <c s="4" t="s" r="A36">
        <v>633</v>
      </c>
    </row>
    <row spans="1:5" r="37">
      <c s="3" t="s" r="A37">
        <v>642</v>
      </c>
    </row>
    <row spans="1:5" r="38">
      <c s="4" t="s" r="A38">
        <v>168</v>
      </c>
      <c s="5" t="n" r="B38">
        <v>884</v>
      </c>
      <c s="5" t="n" r="C38">
        <v>1034</v>
      </c>
    </row>
    <row spans="1:5" r="39">
      <c s="4" t="s" r="A39">
        <v>647</v>
      </c>
      <c s="5" t="n" r="B39">
        <v>7085</v>
      </c>
      <c s="5" t="n" r="C39">
        <v>6965</v>
      </c>
    </row>
    <row spans="1:5" r="40">
      <c s="4" t="s" r="A40">
        <v>113</v>
      </c>
      <c s="5" t="n" r="B40">
        <v>186</v>
      </c>
      <c s="5" t="n" r="C40">
        <v>-55</v>
      </c>
    </row>
    <row spans="1:5" r="41">
      <c s="4" t="s" r="A41">
        <v>36</v>
      </c>
      <c s="5" t="n" r="B41">
        <v>8155</v>
      </c>
      <c s="5" t="n" r="C41">
        <v>7944</v>
      </c>
    </row>
    <row spans="1:5" r="42">
      <c s="3" t="s" r="A42">
        <v>644</v>
      </c>
    </row>
    <row spans="1:5" r="43">
      <c s="4" t="s" r="A43">
        <v>37</v>
      </c>
      <c s="5" t="n" r="B43">
        <v>5054</v>
      </c>
      <c s="5" t="n" r="C43">
        <v>5011</v>
      </c>
    </row>
    <row spans="1:5" r="44">
      <c s="4" t="s" r="A44">
        <v>38</v>
      </c>
      <c s="5" t="n" r="B44">
        <v>106</v>
      </c>
      <c s="5" t="n" r="C44">
        <v>18</v>
      </c>
    </row>
    <row spans="1:5" r="45">
      <c s="4" t="s" r="A45">
        <v>42</v>
      </c>
      <c s="5" t="n" r="B45">
        <v>-37</v>
      </c>
      <c s="5" t="n" r="C45">
        <v>-69</v>
      </c>
    </row>
    <row spans="1:5" r="46">
      <c s="4" t="s" r="A46">
        <v>645</v>
      </c>
      <c s="5" t="n" r="B46">
        <v>3032</v>
      </c>
      <c s="5" t="n" r="C46">
        <v>2984</v>
      </c>
    </row>
    <row spans="1:5" r="47">
      <c s="4" t="s" r="A47">
        <v>51</v>
      </c>
      <c s="5" t="n" r="B47">
        <v>8155</v>
      </c>
      <c s="5" t="n" r="C47">
        <v>7944</v>
      </c>
    </row>
    <row spans="1:5" r="48">
      <c s="4" t="s" r="A48">
        <v>634</v>
      </c>
    </row>
    <row spans="1:5" r="49">
      <c s="3" t="s" r="A49">
        <v>642</v>
      </c>
    </row>
    <row spans="1:5" r="50">
      <c s="4" t="s" r="A50">
        <v>23</v>
      </c>
      <c s="5" t="n" r="B50">
        <v>56</v>
      </c>
      <c s="5" t="n" r="C50">
        <v>39</v>
      </c>
      <c s="5" t="n" r="D50">
        <v>45</v>
      </c>
      <c s="5" t="n" r="E50">
        <v>38</v>
      </c>
    </row>
    <row spans="1:5" r="51">
      <c s="4" t="s" r="A51">
        <v>646</v>
      </c>
      <c s="5" t="n" r="B51">
        <v>4857</v>
      </c>
      <c s="5" t="n" r="C51">
        <v>4135</v>
      </c>
    </row>
    <row spans="1:5" r="52">
      <c s="4" t="s" r="A52">
        <v>168</v>
      </c>
      <c s="5" t="n" r="B52">
        <v>4493</v>
      </c>
      <c s="5" t="n" r="C52">
        <v>5479</v>
      </c>
    </row>
    <row spans="1:5" r="53">
      <c s="4" t="s" r="A53">
        <v>27</v>
      </c>
      <c s="5" t="n" r="B53">
        <v>1728</v>
      </c>
      <c s="5" t="n" r="C53">
        <v>1711</v>
      </c>
    </row>
    <row spans="1:5" r="54">
      <c s="4" t="s" r="A54">
        <v>28</v>
      </c>
      <c s="5" t="n" r="B54">
        <v>1153</v>
      </c>
      <c s="5" t="n" r="C54">
        <v>1186</v>
      </c>
    </row>
    <row spans="1:5" r="55">
      <c s="4" t="s" r="A55">
        <v>29</v>
      </c>
      <c s="5" t="n" r="B55">
        <v>1</v>
      </c>
      <c s="5" t="n" r="C55">
        <v>1</v>
      </c>
    </row>
    <row spans="1:5" r="56">
      <c s="4" t="s" r="A56">
        <v>647</v>
      </c>
      <c s="5" t="n" r="B56">
        <v>2102</v>
      </c>
      <c s="5" t="n" r="C56">
        <v>2110</v>
      </c>
    </row>
    <row spans="1:5" r="57">
      <c s="4" t="s" r="A57">
        <v>643</v>
      </c>
      <c s="5" t="n" r="B57">
        <v>2799</v>
      </c>
      <c s="5" t="n" r="C57">
        <v>2824</v>
      </c>
    </row>
    <row spans="1:5" r="58">
      <c s="4" t="s" r="A58">
        <v>113</v>
      </c>
      <c s="5" t="n" r="B58">
        <v>1037</v>
      </c>
      <c s="5" t="n" r="C58">
        <v>696</v>
      </c>
    </row>
    <row spans="1:5" r="59">
      <c s="4" t="s" r="A59">
        <v>36</v>
      </c>
      <c s="5" t="n" r="B59">
        <v>18226</v>
      </c>
      <c s="5" t="n" r="C59">
        <v>18181</v>
      </c>
    </row>
    <row spans="1:5" r="60">
      <c s="3" t="s" r="A60">
        <v>644</v>
      </c>
    </row>
    <row spans="1:5" r="61">
      <c s="4" t="s" r="A61">
        <v>37</v>
      </c>
      <c s="5" t="n" r="B61">
        <v>3371</v>
      </c>
      <c s="5" t="n" r="C61">
        <v>3275</v>
      </c>
    </row>
    <row spans="1:5" r="62">
      <c s="4" t="s" r="A62">
        <v>38</v>
      </c>
      <c s="5" t="n" r="B62">
        <v>1914</v>
      </c>
      <c s="5" t="n" r="C62">
        <v>2257</v>
      </c>
    </row>
    <row spans="1:5" r="63">
      <c s="4" t="s" r="A63">
        <v>42</v>
      </c>
      <c s="5" t="n" r="B63">
        <v>3450</v>
      </c>
      <c s="5" t="n" r="C63">
        <v>3272</v>
      </c>
    </row>
    <row spans="1:5" r="64">
      <c s="4" t="s" r="A64">
        <v>645</v>
      </c>
      <c s="5" t="n" r="B64">
        <v>9491</v>
      </c>
      <c s="5" t="n" r="C64">
        <v>9377</v>
      </c>
    </row>
    <row spans="1:5" r="65">
      <c s="4" t="s" r="A65">
        <v>51</v>
      </c>
      <c s="5" t="n" r="B65">
        <v>18226</v>
      </c>
      <c s="5" t="n" r="C65">
        <v>18181</v>
      </c>
    </row>
    <row spans="1:5" r="66">
      <c s="4" t="s" r="A66">
        <v>635</v>
      </c>
    </row>
    <row spans="1:5" r="67">
      <c s="3" t="s" r="A67">
        <v>642</v>
      </c>
    </row>
    <row spans="1:5" r="68">
      <c s="4" t="s" r="A68">
        <v>23</v>
      </c>
      <c s="5" t="n" r="B68">
        <v>4177</v>
      </c>
      <c s="5" t="n" r="C68">
        <v>5117</v>
      </c>
      <c s="7" t="n" r="D68">
        <v>4319</v>
      </c>
      <c s="7" t="n" r="E68">
        <v>5524</v>
      </c>
    </row>
    <row spans="1:5" r="69">
      <c s="4" t="s" r="A69">
        <v>168</v>
      </c>
      <c s="5" t="n" r="B69">
        <v>30843</v>
      </c>
      <c s="5" t="n" r="C69">
        <v>33393</v>
      </c>
    </row>
    <row spans="1:5" r="70">
      <c s="4" t="s" r="A70">
        <v>27</v>
      </c>
      <c s="5" t="n" r="B70">
        <v>5306</v>
      </c>
      <c s="5" t="n" r="C70">
        <v>5064</v>
      </c>
    </row>
    <row spans="1:5" r="71">
      <c s="4" t="s" r="A71">
        <v>28</v>
      </c>
      <c s="5" t="n" r="B71">
        <v>5216</v>
      </c>
      <c s="5" t="n" r="C71">
        <v>5604</v>
      </c>
    </row>
    <row spans="1:5" r="72">
      <c s="4" t="s" r="A72">
        <v>30</v>
      </c>
      <c s="5" t="n" r="B72">
        <v>1712</v>
      </c>
      <c s="5" t="n" r="C72">
        <v>1518</v>
      </c>
    </row>
    <row spans="1:5" r="73">
      <c s="4" t="s" r="A73">
        <v>29</v>
      </c>
      <c s="5" t="n" r="B73">
        <v>322</v>
      </c>
      <c s="5" t="n" r="C73">
        <v>359</v>
      </c>
    </row>
    <row spans="1:5" r="74">
      <c s="4" t="s" r="A74">
        <v>647</v>
      </c>
      <c s="5" t="n" r="B74">
        <v>860</v>
      </c>
      <c s="5" t="n" r="C74">
        <v>1530</v>
      </c>
    </row>
    <row spans="1:5" r="75">
      <c s="4" t="s" r="A75">
        <v>643</v>
      </c>
      <c s="5" t="n" r="B75">
        <v>465</v>
      </c>
      <c s="5" t="n" r="C75">
        <v>460</v>
      </c>
    </row>
    <row spans="1:5" r="76">
      <c s="4" t="s" r="A76">
        <v>113</v>
      </c>
      <c s="5" t="n" r="B76">
        <v>3846</v>
      </c>
      <c s="5" t="n" r="C76">
        <v>5164</v>
      </c>
    </row>
    <row spans="1:5" r="77">
      <c s="4" t="s" r="A77">
        <v>36</v>
      </c>
      <c s="5" t="n" r="B77">
        <v>52747</v>
      </c>
      <c s="5" t="n" r="C77">
        <v>58209</v>
      </c>
    </row>
    <row spans="1:5" r="78">
      <c s="3" t="s" r="A78">
        <v>644</v>
      </c>
    </row>
    <row spans="1:5" r="79">
      <c s="4" t="s" r="A79">
        <v>37</v>
      </c>
      <c s="5" t="n" r="B79">
        <v>31175</v>
      </c>
      <c s="5" t="n" r="C79">
        <v>34947</v>
      </c>
    </row>
    <row spans="1:5" r="80">
      <c s="4" t="s" r="A80">
        <v>38</v>
      </c>
      <c s="5" t="n" r="B80">
        <v>5860</v>
      </c>
      <c s="5" t="n" r="C80">
        <v>6145</v>
      </c>
    </row>
    <row spans="1:5" r="81">
      <c s="4" t="s" r="A81">
        <v>42</v>
      </c>
      <c s="5" t="n" r="B81">
        <v>7255</v>
      </c>
      <c s="5" t="n" r="C81">
        <v>7957</v>
      </c>
    </row>
    <row spans="1:5" r="82">
      <c s="4" t="s" r="A82">
        <v>645</v>
      </c>
      <c s="5" t="n" r="B82">
        <v>8457</v>
      </c>
      <c s="5" t="n" r="C82">
        <v>9160</v>
      </c>
    </row>
    <row spans="1:5" r="83">
      <c s="4" t="s" r="A83">
        <v>51</v>
      </c>
      <c s="5" t="n" r="B83">
        <v>52747</v>
      </c>
      <c s="5" t="n" r="C83">
        <v>58209</v>
      </c>
    </row>
    <row spans="1:5" r="84">
      <c s="4" t="s" r="A84">
        <v>636</v>
      </c>
    </row>
    <row spans="1:5" r="85">
      <c s="3" t="s" r="A85">
        <v>642</v>
      </c>
    </row>
    <row spans="1:5" r="86">
      <c s="4" t="s" r="A86">
        <v>646</v>
      </c>
      <c s="5" t="n" r="B86">
        <v>-5154</v>
      </c>
      <c s="5" t="n" r="C86">
        <v>-4365</v>
      </c>
    </row>
    <row spans="1:5" r="87">
      <c s="4" t="s" r="A87">
        <v>168</v>
      </c>
      <c s="5" t="n" r="B87">
        <v>-15837</v>
      </c>
      <c s="5" t="n" r="C87">
        <v>-18038</v>
      </c>
    </row>
    <row spans="1:5" r="88">
      <c s="4" t="s" r="A88">
        <v>647</v>
      </c>
      <c s="5" t="n" r="B88">
        <v>-20934</v>
      </c>
      <c s="5" t="n" r="C88">
        <v>-21482</v>
      </c>
    </row>
    <row spans="1:5" r="89">
      <c s="4" t="s" r="A89">
        <v>113</v>
      </c>
      <c s="5" t="n" r="B89">
        <v>-818</v>
      </c>
      <c s="5" t="n" r="C89">
        <v>-1169</v>
      </c>
    </row>
    <row spans="1:5" r="90">
      <c s="4" t="s" r="A90">
        <v>36</v>
      </c>
      <c s="5" t="n" r="B90">
        <v>-42743</v>
      </c>
      <c s="5" t="n" r="C90">
        <v>-45054</v>
      </c>
    </row>
    <row spans="1:5" r="91">
      <c s="3" t="s" r="A91">
        <v>644</v>
      </c>
    </row>
    <row spans="1:5" r="92">
      <c s="4" t="s" r="A92">
        <v>37</v>
      </c>
      <c s="5" t="n" r="B92">
        <v>-17913</v>
      </c>
      <c s="5" t="n" r="C92">
        <v>-19261</v>
      </c>
    </row>
    <row spans="1:5" r="93">
      <c s="4" t="s" r="A93">
        <v>38</v>
      </c>
      <c s="5" t="n" r="B93">
        <v>-2194</v>
      </c>
      <c s="5" t="n" r="C93">
        <v>-2745</v>
      </c>
    </row>
    <row spans="1:5" r="94">
      <c s="4" t="s" r="A94">
        <v>42</v>
      </c>
      <c s="5" t="n" r="B94">
        <v>-1702</v>
      </c>
      <c s="5" t="n" r="C94">
        <v>-1566</v>
      </c>
    </row>
    <row spans="1:5" r="95">
      <c s="4" t="s" r="A95">
        <v>645</v>
      </c>
      <c s="5" t="n" r="B95">
        <v>-20934</v>
      </c>
      <c s="5" t="n" r="C95">
        <v>-21482</v>
      </c>
    </row>
    <row spans="1:5" r="96">
      <c s="4" t="s" r="A96">
        <v>51</v>
      </c>
      <c s="7" t="n" r="B96">
        <v>-42743</v>
      </c>
      <c s="7" t="n" r="C96">
        <v>-450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8</v>
      </c>
      <c s="2" t="s" r="B1">
        <v>57</v>
      </c>
      <c s="2" t="s" r="D1">
        <v>1</v>
      </c>
    </row>
    <row spans="1:5" r="2">
      <c s="2" t="s" r="B2">
        <v>2</v>
      </c>
      <c s="2" t="s" r="C2">
        <v>58</v>
      </c>
      <c s="2" t="s" r="D2">
        <v>2</v>
      </c>
      <c s="2" t="s" r="E2">
        <v>58</v>
      </c>
    </row>
    <row spans="1:5" r="3">
      <c s="3" t="s" r="A3">
        <v>649</v>
      </c>
    </row>
    <row spans="1:5" r="4">
      <c s="4" t="s" r="A4">
        <v>650</v>
      </c>
      <c s="7" t="n" r="B4">
        <v>122</v>
      </c>
      <c s="7" t="n" r="C4">
        <v>358</v>
      </c>
      <c s="7" t="n" r="D4">
        <v>145</v>
      </c>
      <c s="7" t="n" r="E4">
        <v>459</v>
      </c>
    </row>
    <row spans="1:5" r="5">
      <c s="3" t="s" r="A5">
        <v>625</v>
      </c>
    </row>
    <row spans="1:5" r="6">
      <c s="4" t="s" r="A6">
        <v>651</v>
      </c>
      <c s="5" t="n" r="D6">
        <v>544</v>
      </c>
      <c s="5" t="n" r="E6">
        <v>556</v>
      </c>
    </row>
    <row spans="1:5" r="7">
      <c s="4" t="s" r="A7">
        <v>69</v>
      </c>
      <c s="5" t="n" r="D7">
        <v>-273</v>
      </c>
      <c s="5" t="n" r="E7">
        <v>-2594</v>
      </c>
    </row>
    <row spans="1:5" r="8">
      <c s="4" t="s" r="A8">
        <v>105</v>
      </c>
      <c s="5" t="n" r="D8">
        <v>416</v>
      </c>
      <c s="5" t="n" r="E8">
        <v>-1579</v>
      </c>
    </row>
    <row spans="1:5" r="9">
      <c s="3" t="s" r="A9">
        <v>106</v>
      </c>
    </row>
    <row spans="1:5" r="10">
      <c s="4" t="s" r="A10">
        <v>652</v>
      </c>
      <c s="5" t="n" r="D10">
        <v>-1080</v>
      </c>
      <c s="5" t="n" r="E10">
        <v>-1127</v>
      </c>
    </row>
    <row spans="1:5" r="11">
      <c s="4" t="s" r="A11">
        <v>653</v>
      </c>
      <c s="5" t="n" r="D11">
        <v>414</v>
      </c>
      <c s="5" t="n" r="E11">
        <v>202</v>
      </c>
    </row>
    <row spans="1:5" r="12">
      <c s="4" t="s" r="A12">
        <v>69</v>
      </c>
      <c s="5" t="n" r="D12">
        <v>775</v>
      </c>
      <c s="5" t="n" r="E12">
        <v>570</v>
      </c>
    </row>
    <row spans="1:5" r="13">
      <c s="4" t="s" r="A13">
        <v>114</v>
      </c>
      <c s="5" t="n" r="D13">
        <v>109</v>
      </c>
      <c s="5" t="n" r="E13">
        <v>-355</v>
      </c>
    </row>
    <row spans="1:5" r="14">
      <c s="3" t="s" r="A14">
        <v>654</v>
      </c>
    </row>
    <row spans="1:5" r="15">
      <c s="4" t="s" r="A15">
        <v>655</v>
      </c>
      <c s="5" t="n" r="D15">
        <v>-822</v>
      </c>
      <c s="5" t="n" r="E15">
        <v>1326</v>
      </c>
    </row>
    <row spans="1:5" r="16">
      <c s="4" t="s" r="A16">
        <v>119</v>
      </c>
      <c s="5" t="n" r="D16">
        <v>-294</v>
      </c>
      <c s="5" t="n" r="E16">
        <v>-379</v>
      </c>
    </row>
    <row spans="1:5" r="17">
      <c s="4" t="s" r="A17">
        <v>69</v>
      </c>
      <c s="5" t="n" r="D17">
        <v>17</v>
      </c>
      <c s="5" t="n" r="E17">
        <v>6</v>
      </c>
    </row>
    <row spans="1:5" r="18">
      <c s="4" t="s" r="A18">
        <v>120</v>
      </c>
      <c s="5" t="n" r="D18">
        <v>-1099</v>
      </c>
      <c s="5" t="n" r="E18">
        <v>953</v>
      </c>
    </row>
    <row spans="1:5" r="19">
      <c s="4" t="s" r="A19">
        <v>69</v>
      </c>
      <c s="5" t="n" r="D19">
        <v>-354</v>
      </c>
      <c s="5" t="n" r="E19">
        <v>29</v>
      </c>
    </row>
    <row spans="1:5" r="20">
      <c s="4" t="s" r="A20">
        <v>122</v>
      </c>
      <c s="5" t="n" r="D20">
        <v>-928</v>
      </c>
      <c s="5" t="n" r="E20">
        <v>-952</v>
      </c>
    </row>
    <row spans="1:5" r="21">
      <c s="4" t="s" r="A21">
        <v>123</v>
      </c>
      <c s="5" t="n" r="D21">
        <v>5163</v>
      </c>
      <c s="5" t="n" r="E21">
        <v>5567</v>
      </c>
    </row>
    <row spans="1:5" r="22">
      <c s="4" t="s" r="A22">
        <v>124</v>
      </c>
      <c s="5" t="n" r="B22">
        <v>4235</v>
      </c>
      <c s="5" t="n" r="C22">
        <v>4615</v>
      </c>
      <c s="5" t="n" r="D22">
        <v>4235</v>
      </c>
      <c s="5" t="n" r="E22">
        <v>4615</v>
      </c>
    </row>
    <row spans="1:5" r="23">
      <c s="4" t="s" r="A23">
        <v>632</v>
      </c>
    </row>
    <row spans="1:5" r="24">
      <c s="3" t="s" r="A24">
        <v>649</v>
      </c>
    </row>
    <row spans="1:5" r="25">
      <c s="4" t="s" r="A25">
        <v>650</v>
      </c>
      <c s="5" t="n" r="B25">
        <v>124</v>
      </c>
      <c s="5" t="n" r="C25">
        <v>354</v>
      </c>
      <c s="5" t="n" r="D25">
        <v>146</v>
      </c>
      <c s="5" t="n" r="E25">
        <v>454</v>
      </c>
    </row>
    <row spans="1:5" r="26">
      <c s="3" t="s" r="A26">
        <v>625</v>
      </c>
    </row>
    <row spans="1:5" r="27">
      <c s="4" t="s" r="A27">
        <v>651</v>
      </c>
      <c s="5" t="n" r="D27">
        <v>6</v>
      </c>
      <c s="5" t="n" r="E27">
        <v>6</v>
      </c>
    </row>
    <row spans="1:5" r="28">
      <c s="4" t="s" r="A28">
        <v>69</v>
      </c>
      <c s="5" t="n" r="D28">
        <v>-63</v>
      </c>
      <c s="5" t="n" r="E28">
        <v>202</v>
      </c>
    </row>
    <row spans="1:5" r="29">
      <c s="4" t="s" r="A29">
        <v>105</v>
      </c>
      <c s="5" t="n" r="D29">
        <v>89</v>
      </c>
      <c s="5" t="n" r="E29">
        <v>662</v>
      </c>
    </row>
    <row spans="1:5" r="30">
      <c s="3" t="s" r="A30">
        <v>106</v>
      </c>
    </row>
    <row spans="1:5" r="31">
      <c s="4" t="s" r="A31">
        <v>652</v>
      </c>
      <c s="5" t="n" r="D31">
        <v>-9</v>
      </c>
      <c s="5" t="n" r="E31">
        <v>-5</v>
      </c>
    </row>
    <row spans="1:5" r="32">
      <c s="4" t="s" r="A32">
        <v>656</v>
      </c>
      <c s="5" t="n" r="D32">
        <v>-71</v>
      </c>
      <c s="5" t="n" r="E32">
        <v>-59</v>
      </c>
    </row>
    <row spans="1:5" r="33">
      <c s="4" t="s" r="A33">
        <v>69</v>
      </c>
      <c s="5" t="n" r="D33">
        <v>-62</v>
      </c>
      <c s="5" t="n" r="E33">
        <v>106</v>
      </c>
    </row>
    <row spans="1:5" r="34">
      <c s="4" t="s" r="A34">
        <v>114</v>
      </c>
      <c s="5" t="n" r="D34">
        <v>-142</v>
      </c>
      <c s="5" t="n" r="E34">
        <v>42</v>
      </c>
    </row>
    <row spans="1:5" r="35">
      <c s="3" t="s" r="A35">
        <v>654</v>
      </c>
    </row>
    <row spans="1:5" r="36">
      <c s="4" t="s" r="A36">
        <v>655</v>
      </c>
      <c s="5" t="n" r="D36">
        <v>-3</v>
      </c>
      <c s="5" t="n" r="E36">
        <v>-99</v>
      </c>
    </row>
    <row spans="1:5" r="37">
      <c s="4" t="s" r="A37">
        <v>119</v>
      </c>
      <c s="5" t="n" r="E37">
        <v>-371</v>
      </c>
    </row>
    <row spans="1:5" r="38">
      <c s="4" t="s" r="A38">
        <v>69</v>
      </c>
      <c s="5" t="n" r="D38">
        <v>51</v>
      </c>
      <c s="5" t="n" r="E38">
        <v>6</v>
      </c>
    </row>
    <row spans="1:5" r="39">
      <c s="4" t="s" r="A39">
        <v>120</v>
      </c>
      <c s="5" t="n" r="D39">
        <v>48</v>
      </c>
      <c s="5" t="n" r="E39">
        <v>-464</v>
      </c>
    </row>
    <row spans="1:5" r="40">
      <c s="4" t="s" r="A40">
        <v>69</v>
      </c>
      <c s="5" t="n" r="E40">
        <v>6</v>
      </c>
    </row>
    <row spans="1:5" r="41">
      <c s="4" t="s" r="A41">
        <v>122</v>
      </c>
      <c s="5" t="n" r="D41">
        <v>-5</v>
      </c>
      <c s="5" t="n" r="E41">
        <v>246</v>
      </c>
    </row>
    <row spans="1:5" r="42">
      <c s="4" t="s" r="A42">
        <v>123</v>
      </c>
      <c s="5" t="n" r="D42">
        <v>7</v>
      </c>
      <c s="5" t="n" r="E42">
        <v>5</v>
      </c>
    </row>
    <row spans="1:5" r="43">
      <c s="4" t="s" r="A43">
        <v>124</v>
      </c>
      <c s="5" t="n" r="B43">
        <v>2</v>
      </c>
      <c s="5" t="n" r="C43">
        <v>251</v>
      </c>
      <c s="5" t="n" r="D43">
        <v>2</v>
      </c>
      <c s="5" t="n" r="E43">
        <v>251</v>
      </c>
    </row>
    <row spans="1:5" r="44">
      <c s="4" t="s" r="A44">
        <v>633</v>
      </c>
    </row>
    <row spans="1:5" r="45">
      <c s="3" t="s" r="A45">
        <v>649</v>
      </c>
    </row>
    <row spans="1:5" r="46">
      <c s="4" t="s" r="A46">
        <v>650</v>
      </c>
      <c s="5" t="n" r="B46">
        <v>106</v>
      </c>
      <c s="5" t="n" r="C46">
        <v>173</v>
      </c>
      <c s="5" t="n" r="D46">
        <v>130</v>
      </c>
      <c s="5" t="n" r="E46">
        <v>341</v>
      </c>
    </row>
    <row spans="1:5" r="47">
      <c s="3" t="s" r="A47">
        <v>625</v>
      </c>
    </row>
    <row spans="1:5" r="48">
      <c s="4" t="s" r="A48">
        <v>69</v>
      </c>
      <c s="5" t="n" r="D48">
        <v>-204</v>
      </c>
      <c s="5" t="n" r="E48">
        <v>-411</v>
      </c>
    </row>
    <row spans="1:5" r="49">
      <c s="4" t="s" r="A49">
        <v>105</v>
      </c>
      <c s="5" t="n" r="D49">
        <v>-74</v>
      </c>
      <c s="5" t="n" r="E49">
        <v>-70</v>
      </c>
    </row>
    <row spans="1:5" r="50">
      <c s="3" t="s" r="A50">
        <v>654</v>
      </c>
    </row>
    <row spans="1:5" r="51">
      <c s="4" t="s" r="A51">
        <v>655</v>
      </c>
      <c s="5" t="n" r="D51">
        <v>74</v>
      </c>
      <c s="5" t="n" r="E51">
        <v>71</v>
      </c>
    </row>
    <row spans="1:5" r="52">
      <c s="4" t="s" r="A52">
        <v>119</v>
      </c>
      <c s="5" t="n" r="D52">
        <v>-5</v>
      </c>
      <c s="5" t="n" r="E52">
        <v>-1</v>
      </c>
    </row>
    <row spans="1:5" r="53">
      <c s="4" t="s" r="A53">
        <v>69</v>
      </c>
      <c s="5" t="n" r="D53">
        <v>5</v>
      </c>
    </row>
    <row spans="1:5" r="54">
      <c s="4" t="s" r="A54">
        <v>120</v>
      </c>
      <c s="5" t="n" r="D54">
        <v>74</v>
      </c>
      <c s="5" t="n" r="E54">
        <v>70</v>
      </c>
    </row>
    <row spans="1:5" r="55">
      <c s="4" t="s" r="A55">
        <v>634</v>
      </c>
    </row>
    <row spans="1:5" r="56">
      <c s="3" t="s" r="A56">
        <v>649</v>
      </c>
    </row>
    <row spans="1:5" r="57">
      <c s="4" t="s" r="A57">
        <v>650</v>
      </c>
      <c s="5" t="n" r="B57">
        <v>212</v>
      </c>
      <c s="5" t="n" r="C57">
        <v>277</v>
      </c>
      <c s="5" t="n" r="D57">
        <v>358</v>
      </c>
      <c s="5" t="n" r="E57">
        <v>605</v>
      </c>
    </row>
    <row spans="1:5" r="58">
      <c s="3" t="s" r="A58">
        <v>625</v>
      </c>
    </row>
    <row spans="1:5" r="59">
      <c s="4" t="s" r="A59">
        <v>651</v>
      </c>
      <c s="5" t="n" r="D59">
        <v>105</v>
      </c>
      <c s="5" t="n" r="E59">
        <v>100</v>
      </c>
    </row>
    <row spans="1:5" r="60">
      <c s="4" t="s" r="A60">
        <v>69</v>
      </c>
      <c s="5" t="n" r="D60">
        <v>-546</v>
      </c>
      <c s="5" t="n" r="E60">
        <v>-130</v>
      </c>
    </row>
    <row spans="1:5" r="61">
      <c s="4" t="s" r="A61">
        <v>105</v>
      </c>
      <c s="5" t="n" r="D61">
        <v>-83</v>
      </c>
      <c s="5" t="n" r="E61">
        <v>575</v>
      </c>
    </row>
    <row spans="1:5" r="62">
      <c s="3" t="s" r="A62">
        <v>106</v>
      </c>
    </row>
    <row spans="1:5" r="63">
      <c s="4" t="s" r="A63">
        <v>652</v>
      </c>
      <c s="5" t="n" r="D63">
        <v>-46</v>
      </c>
      <c s="5" t="n" r="E63">
        <v>-61</v>
      </c>
    </row>
    <row spans="1:5" r="64">
      <c s="4" t="s" r="A64">
        <v>656</v>
      </c>
      <c s="5" t="n" r="D64">
        <v>-777</v>
      </c>
      <c s="5" t="n" r="E64">
        <v>-440</v>
      </c>
    </row>
    <row spans="1:5" r="65">
      <c s="4" t="s" r="A65">
        <v>69</v>
      </c>
      <c s="5" t="n" r="D65">
        <v>-10</v>
      </c>
      <c s="5" t="n" r="E65">
        <v>-598</v>
      </c>
    </row>
    <row spans="1:5" r="66">
      <c s="4" t="s" r="A66">
        <v>114</v>
      </c>
      <c s="5" t="n" r="D66">
        <v>-833</v>
      </c>
      <c s="5" t="n" r="E66">
        <v>-1099</v>
      </c>
    </row>
    <row spans="1:5" r="67">
      <c s="3" t="s" r="A67">
        <v>654</v>
      </c>
    </row>
    <row spans="1:5" r="68">
      <c s="4" t="s" r="A68">
        <v>655</v>
      </c>
      <c s="5" t="n" r="D68">
        <v>1105</v>
      </c>
      <c s="5" t="n" r="E68">
        <v>-182</v>
      </c>
    </row>
    <row spans="1:5" r="69">
      <c s="4" t="s" r="A69">
        <v>119</v>
      </c>
      <c s="5" t="n" r="D69">
        <v>-177</v>
      </c>
      <c s="5" t="n" r="E69">
        <v>-292</v>
      </c>
    </row>
    <row spans="1:5" r="70">
      <c s="4" t="s" r="A70">
        <v>69</v>
      </c>
      <c s="5" t="n" r="D70">
        <v>6</v>
      </c>
      <c s="5" t="n" r="E70">
        <v>1004</v>
      </c>
    </row>
    <row spans="1:5" r="71">
      <c s="4" t="s" r="A71">
        <v>120</v>
      </c>
      <c s="5" t="n" r="D71">
        <v>934</v>
      </c>
      <c s="5" t="n" r="E71">
        <v>530</v>
      </c>
    </row>
    <row spans="1:5" r="72">
      <c s="4" t="s" r="A72">
        <v>69</v>
      </c>
      <c s="5" t="n" r="D72">
        <v>-1</v>
      </c>
      <c s="5" t="n" r="E72">
        <v>1</v>
      </c>
    </row>
    <row spans="1:5" r="73">
      <c s="4" t="s" r="A73">
        <v>122</v>
      </c>
      <c s="5" t="n" r="D73">
        <v>17</v>
      </c>
      <c s="5" t="n" r="E73">
        <v>7</v>
      </c>
    </row>
    <row spans="1:5" r="74">
      <c s="4" t="s" r="A74">
        <v>123</v>
      </c>
      <c s="5" t="n" r="D74">
        <v>39</v>
      </c>
      <c s="5" t="n" r="E74">
        <v>38</v>
      </c>
    </row>
    <row spans="1:5" r="75">
      <c s="4" t="s" r="A75">
        <v>124</v>
      </c>
      <c s="5" t="n" r="B75">
        <v>56</v>
      </c>
      <c s="5" t="n" r="C75">
        <v>45</v>
      </c>
      <c s="5" t="n" r="D75">
        <v>56</v>
      </c>
      <c s="5" t="n" r="E75">
        <v>45</v>
      </c>
    </row>
    <row spans="1:5" r="76">
      <c s="4" t="s" r="A76">
        <v>635</v>
      </c>
    </row>
    <row spans="1:5" r="77">
      <c s="3" t="s" r="A77">
        <v>649</v>
      </c>
    </row>
    <row spans="1:5" r="78">
      <c s="4" t="s" r="A78">
        <v>650</v>
      </c>
      <c s="5" t="n" r="B78">
        <v>82</v>
      </c>
      <c s="5" t="n" r="C78">
        <v>306</v>
      </c>
      <c s="5" t="n" r="D78">
        <v>140</v>
      </c>
      <c s="5" t="n" r="E78">
        <v>238</v>
      </c>
    </row>
    <row spans="1:5" r="79">
      <c s="3" t="s" r="A79">
        <v>625</v>
      </c>
    </row>
    <row spans="1:5" r="80">
      <c s="4" t="s" r="A80">
        <v>651</v>
      </c>
      <c s="5" t="n" r="D80">
        <v>433</v>
      </c>
      <c s="5" t="n" r="E80">
        <v>450</v>
      </c>
    </row>
    <row spans="1:5" r="81">
      <c s="4" t="s" r="A81">
        <v>69</v>
      </c>
      <c s="5" t="n" r="D81">
        <v>117</v>
      </c>
      <c s="5" t="n" r="E81">
        <v>-2514</v>
      </c>
    </row>
    <row spans="1:5" r="82">
      <c s="4" t="s" r="A82">
        <v>105</v>
      </c>
      <c s="5" t="n" r="D82">
        <v>690</v>
      </c>
      <c s="5" t="n" r="E82">
        <v>-1826</v>
      </c>
    </row>
    <row spans="1:5" r="83">
      <c s="3" t="s" r="A83">
        <v>106</v>
      </c>
    </row>
    <row spans="1:5" r="84">
      <c s="4" t="s" r="A84">
        <v>652</v>
      </c>
      <c s="5" t="n" r="D84">
        <v>-1025</v>
      </c>
      <c s="5" t="n" r="E84">
        <v>-1061</v>
      </c>
    </row>
    <row spans="1:5" r="85">
      <c s="4" t="s" r="A85">
        <v>653</v>
      </c>
      <c s="5" t="n" r="D85">
        <v>414</v>
      </c>
      <c s="5" t="n" r="E85">
        <v>202</v>
      </c>
    </row>
    <row spans="1:5" r="86">
      <c s="4" t="s" r="A86">
        <v>69</v>
      </c>
      <c s="5" t="n" r="D86">
        <v>1556</v>
      </c>
      <c s="5" t="n" r="E86">
        <v>-180</v>
      </c>
    </row>
    <row spans="1:5" r="87">
      <c s="4" t="s" r="A87">
        <v>114</v>
      </c>
      <c s="5" t="n" r="D87">
        <v>945</v>
      </c>
      <c s="5" t="n" r="E87">
        <v>-1039</v>
      </c>
    </row>
    <row spans="1:5" r="88">
      <c s="3" t="s" r="A88">
        <v>654</v>
      </c>
    </row>
    <row spans="1:5" r="89">
      <c s="4" t="s" r="A89">
        <v>655</v>
      </c>
      <c s="5" t="n" r="D89">
        <v>-1476</v>
      </c>
      <c s="5" t="n" r="E89">
        <v>2356</v>
      </c>
    </row>
    <row spans="1:5" r="90">
      <c s="4" t="s" r="A90">
        <v>119</v>
      </c>
      <c s="5" t="n" r="D90">
        <v>-242</v>
      </c>
      <c s="5" t="n" r="E90">
        <v>-706</v>
      </c>
    </row>
    <row spans="1:5" r="91">
      <c s="4" t="s" r="A91">
        <v>69</v>
      </c>
      <c s="5" t="n" r="D91">
        <v>-504</v>
      </c>
      <c s="5" t="n" r="E91">
        <v>-12</v>
      </c>
    </row>
    <row spans="1:5" r="92">
      <c s="4" t="s" r="A92">
        <v>120</v>
      </c>
      <c s="5" t="n" r="D92">
        <v>-2222</v>
      </c>
      <c s="5" t="n" r="E92">
        <v>1638</v>
      </c>
    </row>
    <row spans="1:5" r="93">
      <c s="4" t="s" r="A93">
        <v>69</v>
      </c>
      <c s="5" t="n" r="D93">
        <v>-353</v>
      </c>
      <c s="5" t="n" r="E93">
        <v>22</v>
      </c>
    </row>
    <row spans="1:5" r="94">
      <c s="4" t="s" r="A94">
        <v>122</v>
      </c>
      <c s="5" t="n" r="D94">
        <v>-940</v>
      </c>
      <c s="5" t="n" r="E94">
        <v>-1205</v>
      </c>
    </row>
    <row spans="1:5" r="95">
      <c s="4" t="s" r="A95">
        <v>123</v>
      </c>
      <c s="5" t="n" r="D95">
        <v>5117</v>
      </c>
      <c s="5" t="n" r="E95">
        <v>5524</v>
      </c>
    </row>
    <row spans="1:5" r="96">
      <c s="4" t="s" r="A96">
        <v>124</v>
      </c>
      <c s="5" t="n" r="B96">
        <v>4177</v>
      </c>
      <c s="5" t="n" r="C96">
        <v>4319</v>
      </c>
      <c s="5" t="n" r="D96">
        <v>4177</v>
      </c>
      <c s="5" t="n" r="E96">
        <v>4319</v>
      </c>
    </row>
    <row spans="1:5" r="97">
      <c s="4" t="s" r="A97">
        <v>636</v>
      </c>
    </row>
    <row spans="1:5" r="98">
      <c s="3" t="s" r="A98">
        <v>649</v>
      </c>
    </row>
    <row spans="1:5" r="99">
      <c s="4" t="s" r="A99">
        <v>650</v>
      </c>
      <c s="7" t="n" r="B99">
        <v>-402</v>
      </c>
      <c s="7" t="n" r="C99">
        <v>-752</v>
      </c>
      <c s="5" t="n" r="D99">
        <v>-629</v>
      </c>
      <c s="5" t="n" r="E99">
        <v>-1179</v>
      </c>
    </row>
    <row spans="1:5" r="100">
      <c s="3" t="s" r="A100">
        <v>625</v>
      </c>
    </row>
    <row spans="1:5" r="101">
      <c s="4" t="s" r="A101">
        <v>69</v>
      </c>
      <c s="5" t="n" r="D101">
        <v>423</v>
      </c>
      <c s="5" t="n" r="E101">
        <v>259</v>
      </c>
    </row>
    <row spans="1:5" r="102">
      <c s="4" t="s" r="A102">
        <v>105</v>
      </c>
      <c s="5" t="n" r="D102">
        <v>-206</v>
      </c>
      <c s="5" t="n" r="E102">
        <v>-920</v>
      </c>
    </row>
    <row spans="1:5" r="103">
      <c s="3" t="s" r="A103">
        <v>106</v>
      </c>
    </row>
    <row spans="1:5" r="104">
      <c s="4" t="s" r="A104">
        <v>656</v>
      </c>
      <c s="5" t="n" r="D104">
        <v>848</v>
      </c>
      <c s="5" t="n" r="E104">
        <v>499</v>
      </c>
    </row>
    <row spans="1:5" r="105">
      <c s="4" t="s" r="A105">
        <v>69</v>
      </c>
      <c s="5" t="n" r="D105">
        <v>-709</v>
      </c>
      <c s="5" t="n" r="E105">
        <v>1242</v>
      </c>
    </row>
    <row spans="1:5" r="106">
      <c s="4" t="s" r="A106">
        <v>114</v>
      </c>
      <c s="5" t="n" r="D106">
        <v>139</v>
      </c>
      <c s="5" t="n" r="E106">
        <v>1741</v>
      </c>
    </row>
    <row spans="1:5" r="107">
      <c s="3" t="s" r="A107">
        <v>654</v>
      </c>
    </row>
    <row spans="1:5" r="108">
      <c s="4" t="s" r="A108">
        <v>655</v>
      </c>
      <c s="5" t="n" r="D108">
        <v>-522</v>
      </c>
      <c s="5" t="n" r="E108">
        <v>-820</v>
      </c>
    </row>
    <row spans="1:5" r="109">
      <c s="4" t="s" r="A109">
        <v>119</v>
      </c>
      <c s="5" t="n" r="D109">
        <v>130</v>
      </c>
      <c s="5" t="n" r="E109">
        <v>991</v>
      </c>
    </row>
    <row spans="1:5" r="110">
      <c s="4" t="s" r="A110">
        <v>69</v>
      </c>
      <c s="5" t="n" r="D110">
        <v>459</v>
      </c>
      <c s="5" t="n" r="E110">
        <v>-992</v>
      </c>
    </row>
    <row spans="1:5" r="111">
      <c s="4" t="s" r="A111">
        <v>120</v>
      </c>
      <c s="7" t="n" r="D111">
        <v>67</v>
      </c>
      <c s="7" t="n" r="E111">
        <v>-8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w Accounting Pronouncements</vt:lpstr>
      <vt:lpstr>Highly Inflationary Accounting </vt:lpstr>
      <vt:lpstr>Variable Interest Entities</vt:lpstr>
      <vt:lpstr>Earnings per Share</vt:lpstr>
      <vt:lpstr>Employee Benefit Plans and Post</vt:lpstr>
      <vt:lpstr>Income Taxes</vt:lpstr>
      <vt:lpstr>Segment Information</vt:lpstr>
      <vt:lpstr>Receivables</vt:lpstr>
      <vt:lpstr>Inventories</vt:lpstr>
      <vt:lpstr>Investments in Unconsolidated S</vt:lpstr>
      <vt:lpstr>Goodwill and Other Intangibles</vt:lpstr>
      <vt:lpstr>Other Liabilities</vt:lpstr>
      <vt:lpstr>Commitments and Contingencies</vt:lpstr>
      <vt:lpstr>Financial Instruments</vt:lpstr>
      <vt:lpstr>Accumulated Other Comprehensive</vt:lpstr>
      <vt:lpstr>Related Party Information</vt:lpstr>
      <vt:lpstr>Supplemental Information</vt:lpstr>
      <vt:lpstr>Supplemental Condensed Consolid</vt:lpstr>
      <vt:lpstr>Variable Interest Entities (Tab</vt:lpstr>
      <vt:lpstr>Earnings per Share (Tables)</vt:lpstr>
      <vt:lpstr>Employee Benefit Plans and Po29</vt:lpstr>
      <vt:lpstr>Segment Information (Tables)</vt:lpstr>
      <vt:lpstr>Receivables (Tables)</vt:lpstr>
      <vt:lpstr>Inventories (Tables)</vt:lpstr>
      <vt:lpstr>Investments in Unconsolidated33</vt:lpstr>
      <vt:lpstr>Goodwill and Other Intangibles </vt:lpstr>
      <vt:lpstr>Other Liabilities (Tables)</vt:lpstr>
      <vt:lpstr>Financial Instruments (Tables)</vt:lpstr>
      <vt:lpstr>Accumulated Other Comprehensi37</vt:lpstr>
      <vt:lpstr>Related Party Information (Tabl</vt:lpstr>
      <vt:lpstr>Supplemental Information (Table</vt:lpstr>
      <vt:lpstr>Supplemental Condensed Consol40</vt:lpstr>
      <vt:lpstr>Highly Inflationary Accountin41</vt:lpstr>
      <vt:lpstr>Variable Interest Entities - As</vt:lpstr>
      <vt:lpstr>Earnings Per Share - Computatio</vt:lpstr>
      <vt:lpstr>Employee Benefit Plans and Po44</vt:lpstr>
      <vt:lpstr>Income Taxes - Additional Infor</vt:lpstr>
      <vt:lpstr>Segment Information - Additiona</vt:lpstr>
      <vt:lpstr>Segment Information - Reconcili</vt:lpstr>
      <vt:lpstr>Segment Information - Reconci48</vt:lpstr>
      <vt:lpstr>Segment Information - Revenue f</vt:lpstr>
      <vt:lpstr>Receivables - Summary of Accoun</vt:lpstr>
      <vt:lpstr>Receivables - Additional Inform</vt:lpstr>
      <vt:lpstr>Receivables - Summary of Aging </vt:lpstr>
      <vt:lpstr>Receivables - Allowance for Cre</vt:lpstr>
      <vt:lpstr>Receivables - Investment in Imp</vt:lpstr>
      <vt:lpstr>Receivable - Carrying Amount of</vt:lpstr>
      <vt:lpstr>Inventories - Summary of Invent</vt:lpstr>
      <vt:lpstr>Investments in Unconsolidated57</vt:lpstr>
      <vt:lpstr>Goodwill and Other Intangible58</vt:lpstr>
      <vt:lpstr>Goodwill and Other Intangible59</vt:lpstr>
      <vt:lpstr>Goodwill and Other Intangible60</vt:lpstr>
      <vt:lpstr>Other Liabilities - Summary of </vt:lpstr>
      <vt:lpstr>Other Liabilities - Summary o62</vt:lpstr>
      <vt:lpstr>Other Liabilities - Additional </vt:lpstr>
      <vt:lpstr>Commitments and Contingencies -</vt:lpstr>
      <vt:lpstr>Financial Instruments - Additio</vt:lpstr>
      <vt:lpstr>Financial Instruments - Fair Va</vt:lpstr>
      <vt:lpstr>Financial Instruments - Pre Tax</vt:lpstr>
      <vt:lpstr>Financial Instruments - Fair 68</vt:lpstr>
      <vt:lpstr>Financial Instruments - Estimat</vt:lpstr>
      <vt:lpstr>Accumulated Other Comprehensi70</vt:lpstr>
      <vt:lpstr>Accumulated Other Comprehensi71</vt:lpstr>
      <vt:lpstr>Accumulated Other Comprehensi72</vt:lpstr>
      <vt:lpstr>Related Party Information - Add</vt:lpstr>
      <vt:lpstr>Related Party Information - Sch</vt:lpstr>
      <vt:lpstr>Supplemental Information - Supp</vt:lpstr>
      <vt:lpstr>Supplemental Information - Su76</vt:lpstr>
      <vt:lpstr>Supplemental Information - Su77</vt:lpstr>
      <vt:lpstr>Supplemental Condensed Consol78</vt:lpstr>
      <vt:lpstr>Supplemental Condensed Consol79</vt:lpstr>
      <vt:lpstr>Supplemental Condensed Consol80</vt:lpstr>
      <vt:lpstr>Supplemental Condensed Consol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33:27Z</dcterms:created>
  <dcterms:modified xmlns:dcterms="http://purl.org/dc/terms/" xmlns:xsi="http://www.w3.org/2001/XMLSchema-instance" xsi:type="dcterms:W3CDTF">2015-08-06T13:33:27Z</dcterms:modified>
  <dc:title xmlns:dc="http://purl.org/dc/elements/1.1/">Untitled</dc:title>
  <dc:description xmlns:dc="http://purl.org/dc/elements/1.1/"/>
  <dc:subject xmlns:dc="http://purl.org/dc/elements/1.1/"/>
  <cp:keywords/>
  <cp:category/>
</cp:coreProperties>
</file>